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nior Unsecured Fixed Rate Not"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Investments (Tables)" sheetId="27" state="visible" r:id="rId27"/>
    <sheet xmlns:r="http://schemas.openxmlformats.org/officeDocument/2006/relationships" name="Allowance for Credit Losses (Ta" sheetId="28" state="visible" r:id="rId28"/>
    <sheet xmlns:r="http://schemas.openxmlformats.org/officeDocument/2006/relationships" name="Reserves for Losses and Loss _2" sheetId="29" state="visible" r:id="rId29"/>
    <sheet xmlns:r="http://schemas.openxmlformats.org/officeDocument/2006/relationships" name="Disclosures about Fair Value _2" sheetId="30" state="visible" r:id="rId30"/>
    <sheet xmlns:r="http://schemas.openxmlformats.org/officeDocument/2006/relationships" name="Accumulated Other Comprehensi_2" sheetId="31" state="visible" r:id="rId31"/>
    <sheet xmlns:r="http://schemas.openxmlformats.org/officeDocument/2006/relationships" name="Net (Loss) Income Per Common _2" sheetId="32" state="visible" r:id="rId32"/>
    <sheet xmlns:r="http://schemas.openxmlformats.org/officeDocument/2006/relationships" name="Supplemental Cash Flow Inform_2" sheetId="33" state="visible" r:id="rId33"/>
    <sheet xmlns:r="http://schemas.openxmlformats.org/officeDocument/2006/relationships" name="Share-based Compensation (Table" sheetId="34" state="visible" r:id="rId34"/>
    <sheet xmlns:r="http://schemas.openxmlformats.org/officeDocument/2006/relationships" name="Underwriting, Acquisition and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nior Unsecured Fixed Rate N_2" sheetId="38" state="visible" r:id="rId38"/>
    <sheet xmlns:r="http://schemas.openxmlformats.org/officeDocument/2006/relationships" name="Basis of Presentation - Additio" sheetId="39" state="visible" r:id="rId39"/>
    <sheet xmlns:r="http://schemas.openxmlformats.org/officeDocument/2006/relationships" name="Basis of Presentation - Acquisi" sheetId="40" state="visible" r:id="rId40"/>
    <sheet xmlns:r="http://schemas.openxmlformats.org/officeDocument/2006/relationships" name="Basis of Presentation - Sale of" sheetId="41" state="visible" r:id="rId41"/>
    <sheet xmlns:r="http://schemas.openxmlformats.org/officeDocument/2006/relationships" name="Recently Issued Accounting Pr_2" sheetId="42" state="visible" r:id="rId42"/>
    <sheet xmlns:r="http://schemas.openxmlformats.org/officeDocument/2006/relationships" name="Investments - Additional Inform" sheetId="43" state="visible" r:id="rId43"/>
    <sheet xmlns:r="http://schemas.openxmlformats.org/officeDocument/2006/relationships" name="Investments - Schedule of Amort" sheetId="44" state="visible" r:id="rId44"/>
    <sheet xmlns:r="http://schemas.openxmlformats.org/officeDocument/2006/relationships" name="Investments - Schedule of Amo_2" sheetId="45" state="visible" r:id="rId45"/>
    <sheet xmlns:r="http://schemas.openxmlformats.org/officeDocument/2006/relationships" name="Investments - Schedule of Carry" sheetId="46" state="visible" r:id="rId46"/>
    <sheet xmlns:r="http://schemas.openxmlformats.org/officeDocument/2006/relationships" name="Investments - Schedule of Aging" sheetId="47" state="visible" r:id="rId47"/>
    <sheet xmlns:r="http://schemas.openxmlformats.org/officeDocument/2006/relationships" name="Investments - Allowance for Cre" sheetId="48" state="visible" r:id="rId48"/>
    <sheet xmlns:r="http://schemas.openxmlformats.org/officeDocument/2006/relationships" name="Investments - Schedule of Compa" sheetId="49" state="visible" r:id="rId49"/>
    <sheet xmlns:r="http://schemas.openxmlformats.org/officeDocument/2006/relationships" name="Investments - Schedule of Chang" sheetId="50" state="visible" r:id="rId50"/>
    <sheet xmlns:r="http://schemas.openxmlformats.org/officeDocument/2006/relationships" name="Investments - Schedule of Fair " sheetId="51" state="visible" r:id="rId51"/>
    <sheet xmlns:r="http://schemas.openxmlformats.org/officeDocument/2006/relationships" name="Investments - Schedule of Reali" sheetId="52" state="visible" r:id="rId52"/>
    <sheet xmlns:r="http://schemas.openxmlformats.org/officeDocument/2006/relationships" name="Investments - Components of Res" sheetId="53" state="visible" r:id="rId53"/>
    <sheet xmlns:r="http://schemas.openxmlformats.org/officeDocument/2006/relationships" name="Investments - Financial Assets " sheetId="54" state="visible" r:id="rId54"/>
    <sheet xmlns:r="http://schemas.openxmlformats.org/officeDocument/2006/relationships" name="Investments - Schedule of Recon" sheetId="55" state="visible" r:id="rId55"/>
    <sheet xmlns:r="http://schemas.openxmlformats.org/officeDocument/2006/relationships" name="Allowance for Credit Losses - P" sheetId="56" state="visible" r:id="rId56"/>
    <sheet xmlns:r="http://schemas.openxmlformats.org/officeDocument/2006/relationships" name="Allowance for Credit Losses - R" sheetId="57" state="visible" r:id="rId57"/>
    <sheet xmlns:r="http://schemas.openxmlformats.org/officeDocument/2006/relationships" name="Reserves for Losses and Loss _3" sheetId="58" state="visible" r:id="rId58"/>
    <sheet xmlns:r="http://schemas.openxmlformats.org/officeDocument/2006/relationships" name="Reserves for Losses and Loss _4" sheetId="59" state="visible" r:id="rId59"/>
    <sheet xmlns:r="http://schemas.openxmlformats.org/officeDocument/2006/relationships" name="Disclosures about Fair Value _3" sheetId="60" state="visible" r:id="rId60"/>
    <sheet xmlns:r="http://schemas.openxmlformats.org/officeDocument/2006/relationships" name="Disclosures about Fair Value _4" sheetId="61" state="visible" r:id="rId61"/>
    <sheet xmlns:r="http://schemas.openxmlformats.org/officeDocument/2006/relationships" name="Shareholders Equity - Additiona"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Net (Loss) Income Per Common _3" sheetId="65" state="visible" r:id="rId65"/>
    <sheet xmlns:r="http://schemas.openxmlformats.org/officeDocument/2006/relationships" name="Net (Loss) Income Per Common _4" sheetId="66" state="visible" r:id="rId66"/>
    <sheet xmlns:r="http://schemas.openxmlformats.org/officeDocument/2006/relationships" name="Supplemental Cash Flow Inform_3"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Underwriting, Acquisition and_3" sheetId="71" state="visible" r:id="rId71"/>
    <sheet xmlns:r="http://schemas.openxmlformats.org/officeDocument/2006/relationships" name="Income Taxes - Additional Infor" sheetId="72" state="visible" r:id="rId72"/>
    <sheet xmlns:r="http://schemas.openxmlformats.org/officeDocument/2006/relationships" name="Income Taxes - Schedule of Pre-" sheetId="73" state="visible" r:id="rId73"/>
    <sheet xmlns:r="http://schemas.openxmlformats.org/officeDocument/2006/relationships" name="Income Taxes - Reconciliation o" sheetId="74" state="visible" r:id="rId74"/>
    <sheet xmlns:r="http://schemas.openxmlformats.org/officeDocument/2006/relationships" name="Commitments and Contingencies -" sheetId="75" state="visible" r:id="rId75"/>
    <sheet xmlns:r="http://schemas.openxmlformats.org/officeDocument/2006/relationships" name="Segment Information - Additiona" sheetId="76" state="visible" r:id="rId76"/>
    <sheet xmlns:r="http://schemas.openxmlformats.org/officeDocument/2006/relationships" name="Segment Information - Revenue a" sheetId="77" state="visible" r:id="rId77"/>
    <sheet xmlns:r="http://schemas.openxmlformats.org/officeDocument/2006/relationships" name="Segment Information - Schedule " sheetId="78" state="visible" r:id="rId78"/>
    <sheet xmlns:r="http://schemas.openxmlformats.org/officeDocument/2006/relationships" name="Segment Information - Identifia" sheetId="79" state="visible" r:id="rId79"/>
    <sheet xmlns:r="http://schemas.openxmlformats.org/officeDocument/2006/relationships" name="Senior Unsecured Fixed Rate N_3" sheetId="80" state="visible" r:id="rId80"/>
    <sheet xmlns:r="http://schemas.openxmlformats.org/officeDocument/2006/relationships" name="Senior Unsecured Fixed Rate N_4" sheetId="81" state="visible" r:id="rId81"/>
    <sheet xmlns:r="http://schemas.openxmlformats.org/officeDocument/2006/relationships" name="Senior Unsecured Fixed Rate N_5" sheetId="82" state="visible" r:id="rId82"/>
    <sheet xmlns:r="http://schemas.openxmlformats.org/officeDocument/2006/relationships" name="Senior Unsecured Fixed Rate N_6" sheetId="83" state="visible" r:id="rId83"/>
    <sheet xmlns:r="http://schemas.openxmlformats.org/officeDocument/2006/relationships" name="Senior Unsecured Fixed Rate N_7"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259</t>
        </is>
      </c>
    </row>
    <row r="9">
      <c r="A9" s="4" t="inlineStr">
        <is>
          <t>Entity Registrant Name</t>
        </is>
      </c>
      <c r="B9" s="4" t="inlineStr">
        <is>
          <t>ARGO GROUP INTERNATIONAL HOLDINGS, LTD.</t>
        </is>
      </c>
    </row>
    <row r="10">
      <c r="A10" s="4" t="inlineStr">
        <is>
          <t>Entity Incorporation, State or Country Code</t>
        </is>
      </c>
      <c r="B10" s="4" t="inlineStr">
        <is>
          <t>D0</t>
        </is>
      </c>
    </row>
    <row r="11">
      <c r="A11" s="4" t="inlineStr">
        <is>
          <t>Entity Tax Identification Number</t>
        </is>
      </c>
      <c r="B11" s="4" t="inlineStr">
        <is>
          <t>98-0214719</t>
        </is>
      </c>
    </row>
    <row r="12">
      <c r="A12" s="4" t="inlineStr">
        <is>
          <t>Entity Address, Address Line One</t>
        </is>
      </c>
      <c r="B12" s="4" t="inlineStr">
        <is>
          <t>110 Pitts Bay Road</t>
        </is>
      </c>
    </row>
    <row r="13">
      <c r="A13" s="4" t="inlineStr">
        <is>
          <t>Entity Address, City or Town</t>
        </is>
      </c>
      <c r="B13" s="4" t="inlineStr">
        <is>
          <t>Pembroke</t>
        </is>
      </c>
    </row>
    <row r="14">
      <c r="A14" s="4" t="inlineStr">
        <is>
          <t>Entity Address, Postal Zip Code</t>
        </is>
      </c>
      <c r="B14" s="4" t="inlineStr">
        <is>
          <t>HM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6-58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4684684</v>
      </c>
    </row>
    <row r="25">
      <c r="A25" s="4" t="inlineStr">
        <is>
          <t>Entity Central Index Key</t>
        </is>
      </c>
      <c r="B25" s="4" t="inlineStr">
        <is>
          <t>000109174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hares</t>
        </is>
      </c>
    </row>
    <row r="31">
      <c r="A31" s="3" t="inlineStr">
        <is>
          <t>Document Information [Line Items]</t>
        </is>
      </c>
    </row>
    <row r="32">
      <c r="A32" s="4" t="inlineStr">
        <is>
          <t>Title of 12(b) Security</t>
        </is>
      </c>
      <c r="B32" s="4" t="inlineStr">
        <is>
          <t>Common Stock, par value of $1.00 per share</t>
        </is>
      </c>
    </row>
    <row r="33">
      <c r="A33" s="4" t="inlineStr">
        <is>
          <t>Trading Symbol</t>
        </is>
      </c>
      <c r="B33" s="4" t="inlineStr">
        <is>
          <t>ARGO</t>
        </is>
      </c>
    </row>
    <row r="34">
      <c r="A34" s="4" t="inlineStr">
        <is>
          <t>Security Exchange Name</t>
        </is>
      </c>
      <c r="B34" s="4" t="inlineStr">
        <is>
          <t>NYSE</t>
        </is>
      </c>
    </row>
    <row r="35">
      <c r="A35" s="4" t="inlineStr">
        <is>
          <t>Guarantee of Argo Group U.S., Inc. 6.500% Senior Notes due 2042</t>
        </is>
      </c>
    </row>
    <row r="36">
      <c r="A36" s="3" t="inlineStr">
        <is>
          <t>Document Information [Line Items]</t>
        </is>
      </c>
    </row>
    <row r="37">
      <c r="A37" s="4" t="inlineStr">
        <is>
          <t>Title of 12(b) Security</t>
        </is>
      </c>
      <c r="B37" s="4" t="inlineStr">
        <is>
          <t>Guarantee of Argo Group U.S., Inc.  6.500% Senior Notes due 2042</t>
        </is>
      </c>
    </row>
    <row r="38">
      <c r="A38" s="4" t="inlineStr">
        <is>
          <t>Trading Symbol</t>
        </is>
      </c>
      <c r="B38" s="4" t="inlineStr">
        <is>
          <t>ARGD</t>
        </is>
      </c>
    </row>
    <row r="39">
      <c r="A39" s="4" t="inlineStr">
        <is>
          <t>Security Exchange Name</t>
        </is>
      </c>
      <c r="B39" s="4" t="inlineStr">
        <is>
          <t>NYSE</t>
        </is>
      </c>
    </row>
    <row r="40">
      <c r="A40" s="4" t="inlineStr">
        <is>
          <t>Depositary Shares</t>
        </is>
      </c>
    </row>
    <row r="41">
      <c r="A41" s="3" t="inlineStr">
        <is>
          <t>Document Information [Line Items]</t>
        </is>
      </c>
    </row>
    <row r="42">
      <c r="A42" s="4" t="inlineStr">
        <is>
          <t>Title of 12(b) Security</t>
        </is>
      </c>
      <c r="B42" s="4" t="inlineStr">
        <is>
          <t>Depositary Shares, each representing a 1/1000th Interest in a shareof Series A 7.00% Non-Cumulative Preference Shares, par value $1.00 per share</t>
        </is>
      </c>
    </row>
    <row r="43">
      <c r="A43" s="4" t="inlineStr">
        <is>
          <t>Trading Symbol</t>
        </is>
      </c>
      <c r="B43" s="4" t="inlineStr">
        <is>
          <t>ARGO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ccounting Pronouncements &amp; Updates to Accounting Policies</t>
        </is>
      </c>
      <c r="B1" s="2" t="inlineStr">
        <is>
          <t>9 Months Ended</t>
        </is>
      </c>
    </row>
    <row r="2">
      <c r="B2" s="2" t="inlineStr">
        <is>
          <t>Sep. 30, 2020</t>
        </is>
      </c>
    </row>
    <row r="3">
      <c r="A3" s="3" t="inlineStr">
        <is>
          <t>Accounting Policies [Abstract]</t>
        </is>
      </c>
    </row>
    <row r="4">
      <c r="A4" s="4" t="inlineStr">
        <is>
          <t>Recently Issued Accounting Pronouncements &amp; Updates to Accounting Policies</t>
        </is>
      </c>
      <c r="B4" s="4" t="inlineStr">
        <is>
          <t>Recently Issued Accounting Pronouncements &amp; Updates to Accounting Policies Recently Issued Accounting Pronouncements In June 2016, the Financial Accounting Standards Board ("FASB") issued Accounting Standards Update ("ASU") 2016-13, “Measurement of Credit Losses on Financial Instruments” (Topic 326), commonly referred to as current expected credit losses or "CECL." ASU 2016-13 We adopted the updated guidance effective January 1, 2020 using the modified retrospective approach, which resulted in a $7.9 million net of tax reduction to retained earnings. Partially offsetting this reduction of retained earnings was a $5.7 million net of tax increase in other comprehensive income representing the reclassification of unrealized investment losses to credit losses under this accounting update. The cumulative effect adjustment decreased shareholders’ equity $2.2 million. Please see Note 3, “Investments” and Note 4, “Allowance for Credit Losses” for further discussion of the impact of ASU 2016-13 on our financial position and results of operations at and for the three and nine months ended September 30, 2020. Updates to Accounting Policies The following accounting policies have been updated to reflect the adoption of ASU 2016-13, as described above. Investment Impairments of Available-for-Sale Fixed Maturities We regularly review our investments to identify and evaluate those that may have credit impairments.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The impairment related to all other market factors is reported as a separate component of share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gains (losses) in the Consolidated Statement of Income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gains (losses), in the period of the default, in the Consolidated Statement of Income. Reinsurance Recoverables Amounts recoverable from reinsurers are estimated in a manner consistent with the associated claim liability. We report our reinsurance recoverables net of an allowance for estimated uncollectible reinsurance.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eiv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Premiums and Unearned Premium Reserves Premiums are recognized as revenues pro rata over the policy period. Unearned premium reserves represent the unexpired portion of policy premiums. Accrued retrospective premiums are included in premium balances receivable. Premiums receivable balances are reported net of an allowance for expected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Included in “Total investments” in our Consolidated Balance Sheets at September 30, 2020 and December 31, 2019 is $150.2 million and $158.6 million, respectively, of assets managed on behalf of the trade capital providers, who are third-party participants that provide underwriting capital to the operations of Syndicates 1200 and 1910. Fixed Maturities The amortized cost, gross unrealized gains, gross unrealized losses, allowance for credit losses, and fair value of fixed maturity investments were as follows: September 30, 2020 (in millions) Amortized Gross Gross Allowance for Credit Losses (1) Fair Fixed maturities U.S. Governments $ 374.9 $ 17.6 $ — $ — $ 392.5 Foreign Governments 274.5 5.9 2.2 0.2 278.0 Obligations of states and political subdivisions 162.6 7.4 0.3 0.2 169.5 Corporate bonds 1,842.6 62.7 25.7 32.2 1,847.4 Commercial mortgage-backed securities 321.7 14.5 0.4 — 335.8 Residential mortgage-backed securities 454.8 19.4 0.8 — 473.4 Asset-backed securities 141.7 3.2 0.5 1.1 143.3 Collateralized loan obligations 274.2 3.3 3.0 — 274.5 Total fixed maturities $ 3,847.0 $ 134.0 $ 32.9 $ 33.7 $ 3,914.4 (1) Effective January 1, 2020 we adopted ASU 2016-13 and as a result any credit impairment losses on our available-for-sale fixed maturities are recorded as an allowance, subject to reversal. Prior periods have not been restated to conform with the current year presentation. See Note 1.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Contractual Maturity The amortized cost and fair values of fixed maturity investments as of September 30, 2020, by contractual maturity, were as follows: (in millions) Amortized Fair Due in one year or less $ 303.4 $ 305.4 Due after one year through five years 1,682.0 1,691.7 Due after five years through ten years 603.4 622.9 Thereafter 65.8 67.4 Structured securities 1,192.4 1,227.0 Total $ 3,847.0 $ 3,914.4 The expected maturities may differ from the contractual maturities because debtors may have the right to call or prepay obligations. Other Investments Details regarding the carrying value and unfunded investment commitments of other investments as of September 30, 2020 and December 31, 2019 were as follows: September 30, 2020 (in millions) Carrying Unfunded Investment Type Hedge funds $ 105.7 $ — Private equity 204.7 86.5 Overseas deposits 97.2 — Other 4.6 — Total other investments $ 412.2 $ 86.5 December 31, 2019 (in millions) Carrying Unfunded Investment Type Hedge funds $ 109.5 $ — Private equity 268.1 110.0 Overseas deposits 114.6 — Other 4.3 — Total other investments $ 496.5 $ 110.0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verseas deposits: Overseas deposits are principally invested in short-term sovereign fixed income and investment grade corporate securities and international stocks. • Other: Other includes participation in investment pools. Unrealized Losses An aging of unrealized losses on our investments in fixed maturities is presented below: September 30, 2020 Less Than One Year One Year or Greater Total (in millions) Fair Unrealized Fair Unrealized Fair Unrealized Fixed maturities U.S. Governments (1) $ 14.9 $ — $ — $ — $ 14.9 $ — Foreign Governments 140.2 2.0 0.3 0.2 140.5 2.2 Obligations of states and political subdivisions 9.6 0.3 — — 9.6 0.3 Corporate bonds 394.4 14.9 23.1 10.8 417.5 25.7 Commercial mortgage-backed securities 32.0 0.4 — — 32.0 0.4 Residential mortgage-backed securities 40.3 0.6 3.9 0.2 44.2 0.8 Asset-backed securities 11.4 0.5 — — 11.4 0.5 Collateralized loan obligations 139.2 2.3 44.0 0.7 183.2 3.0 Total fixed maturities $ 782.0 $ 21.0 $ 71.3 $ 11.9 $ 853.3 $ 32.9 (1) Unrealized losses are less than $0.1 million. December 31, 2019 Less Than One Year One Year or Greater Total (in millions) Fair Unrealized Fair Unrealized Fair Unrealized Fixed maturities U.S. Governments $ 114.6 $ 1.1 $ 17.0 $ 0.1 $ 131.6 $ 1.2 Foreign Governments (1) 117.6 0.7 5.1 — 122.7 0.7 Obligations of states and political subdivisions (1) 0.7 — 2.1 0.1 2.8 0.1 Corporate bonds 249.4 18.9 63.6 15.8 313.0 34.7 Commercial mortgage-backed securities (1) 74.8 1.1 4.9 — 79.7 1.1 Residential mortgage-backed securities 66.9 0.3 25.2 0.3 92.1 0.6 Asset-backed securities 22.5 0.1 18.9 0.1 41.4 0.2 Collateralized loan obligations 54.7 0.8 116.7 0.6 171.4 1.4 Total fixed maturities $ 701.2 $ 23.0 $ 253.5 $ 17.0 $ 954.7 $ 40.0 (1) Unrealized losses are less than $0.1 million. We hold a total of 5,011 fixed maturity securities, of which 1,411 were in an unrealized loss position for less than one year and 174 were in an unrealized loss position for a period one year or greater as of September 30, 2020. We adopted ASU 2016-13 “Measurement of Credit Losses on Financial Instruments” effective January 1, 2020. For fixed maturities for which a decline in the fair value between the amortized cost is due to credit-related factors, an allowance is established for the difference between the estimated recoverable value and amortized cost with a corresponding charge to realized investment losses in the Statement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Statement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We evaluate for credit losses each period.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realized gains (losses) in the Statement of Income based on the fair value of the security at the time of assessment, resulting in a new cost basis for the security. Prior to the adoption of ASU 2016-13, the evaluation for a credit loss was generally based on the present value of expected cash flows of the security as compared to the amortized cost. For structured securities, frequency and severity of loss inputs were used in projecting future cash flows of the securities. Loss frequency was measured on the credit default rate, which included factors such as loan-to-value ratios and credit scores of borrowers. If a determination was made that the unrealized loss was other-than-temporary, a realized loss was recognized in the realized investment losses in the Statement of Income (Loss) and the amortized cost basis of the security was reduced to reflect the loss. The following table presents a roll-forward of the changes in allowance for credit losses on available-for-sale fixed maturities by industry category: Foreign Governments Obligations of states and political subdivisions Corporate bonds Asset backed securities Total Beginning balance, January 1, 2020 $ — $ — $ — $ — $ — Additions-initial adoption of accounting standard — — 6.8 0.1 6.9 Securities for which allowance was not previously recorded 0.3 0.3 14.4 — 15.0 Securities sold during the period (0.2) — (15.5) — (15.7) Additional net increases (decreases) in existing allowance 0.1 (0.1) 26.5 1.0 27.5 Ending balance, September 30, 2020 $ 0.2 $ 0.2 $ 32.2 $ 1.1 $ 33.7 Total credit impairment losses included in net realized investment gains (losses) in the Consolidated Statement of Income was $10.5 million and $43.0 million for the three and nine months ended September 30, 2020, respectively. Total other-than-temporary impairment losses included in net realized investments gains (losses) was $5.0 million and $11.8 million for the three and nine months ended September 30, 2019, respectively. Investment Gains and Losses The following table presents our gross realized investment gains (losses): For the Three Months Ended For the Nine Months Ended (in millions) 2020 2019 2020 2019 Realized gains on fixed maturities and other Fixed maturities $ 7.2 $ 3.7 $ 30.5 $ 13.0 Other investments 10.8 7.5 70.7 21.9 Other assets — — 32.3 — 18.0 11.2 133.5 34.9 Realized losses on fixed maturities and other Fixed maturities (7.5) (1.6) (25.7) (8.7) Other investments (12.6) (8.4) (58.4) (21.8) Other assets (0.4) — (0.3) — Credit losses on fixed maturities (10.5) (5.0) (43.0) (11.8) (31.0) (15.0) (127.4) (42.3) Equity securities Net realized (losses) gains on equity securities (3.2) 6.4 (15.8) 7.7 Change in unrealized gains (losses) on equity securities held at the end of the period 10.5 (8.8) (12.0) 58.0 Net realized gains (losses) on equity securities 7.3 (2.4) (27.8) 65.7 Net realized investment and other (losses) gains before income taxes (5.7) (6.2) (21.7) 58.3 Income tax (benefit) provision (0.5) (0.3) (1.7) 11.9 Net realized investment (losses) gains, net of income taxes $ (5.2) $ (5.9) $ (20.0) $ 46.4 The cost of securities sold is based on the specific identification method. Changes in unrealized gains related to investments are summarized as follows: For the Three Months Ended For the Nine Months Ended (in millions) 2020 2019 2020 2019 Change in unrealized gains Fixed maturities $ 42.5 $ (3.8) $ 66.9 $ 95.3 Other investments 0.2 — (14.0) 4.4 Other and short-term investments — (0.8) — (0.7) Net unrealized investment gains (losses) before income taxes 42.7 (4.6) 52.9 99.0 Income tax provision (benefit) 7.0 (0.4) 12.2 16.1 Net unrealized investment gains (losses), net of income taxes $ 35.7 $ (4.2) $ 40.7 $ 82.9 Foreign Currency Exchange Forward Contracts We entered into foreign currency exchange forward contracts to manage operational currency exposure on our Canadian dollar investment portfolio and certain catastrophic events, minimize negative impacts to investment portfolio returns and gain exposure to a total return strategy which invests in multiple currencies. The currency forward contracts are carried at fair value in our Consolidated Balance Sheets in “Other liabilities" and "Other assets” at September 30, 2020 and December 31, 2019, respectively. The net realized gains and (losses) are included in “Net realized investment (losses) gains” in our Consolidated Statements of (Loss) Income. The fair value of our foreign currency exchange forward contracts as of September 30, 2020 and December 31, 2019 was as follows: (in millions) September 30, 2020 December 31, 2019 Operational currency exposure $ (0.7) $ (0.8) Asset manager investment exposure (1.1) (0.3) Total return strategy (0.7) 2.2 Total $ (2.5) $ 1.1 The following table represents our gross investment realized gains and losses on our foreign currency exchange forward contracts: For the Three Months Ended For the Nine Months Ended (in millions) 2020 2019 2020 2019 Realized gains Operational currency exposure $ 4.2 $ 1.3 $ 10.1 $ 2.2 Asset manager investment exposure — 1.8 1.0 3.1 Total return strategy 10.3 6.5 43.5 18.8 Gross realized investment gains 14.5 9.6 54.6 24.1 Realized losses Operational currency exposure (1.8) (3.2) (6.5) (7.8) Asset manager investment exposure (0.9) (0.1) (1.9) (0.6) Total return strategy (10.4) (7.1) (47.0) (15.7) Gross realized investment losses (13.1) (10.4) (55.4) (24.1) Net realized investment (losses) gains on foreign currency exchange forward contracts $ 1.4 $ (0.8) $ (0.8) $ —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in millions) September 30, 2020 December 31, 2019 Securities on deposit for regulatory and other purposes $ 232.0 $ 192.5 Securities pledged as collateral for letters of credit and other 141.9 169.9 Securities and cash on deposit supporting Lloyd’s business 353.3 412.8 Total restricted investments $ 727.2 $ 775.2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20 and December 31, 2019.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measured at fair value on a recurring basis have been categorized as follows: Fair Value Measurements at Reporting Date Using (in millions) September 30, Level 1 (a) Level 2 (b) Level 3 (c) Fixed maturities U.S. Governments $ 392.5 $ 376.5 $ 16.0 $ — Foreign Governments 278.0 — 278.0 — Obligations of states and political subdivisions 169.5 — 169.5 — Corporate bonds 1,847.4 — 1,840.4 7.0 Commercial mortgage-backed securities 335.8 — 335.8 — Residential mortgage-backed securities 473.4 — 473.4 — Asset-backed securities 143.3 — 143.3 — Collateralized loan obligations 274.5 — 274.5 — Total fixed maturities 3,914.4 376.5 3,530.9 7.0 Equity securities 150.7 132.9 — 17.8 Other investments 97.5 0.3 97.2 — Short-term investments 528.7 512.3 16.4 — $ 4,691.3 $ 1,022.0 $ 3,644.5 $ 24.8 (a) Quoted prices in active markets for identical assets (b) Significant other observable inputs (c) Significant unobservable inputs Fair Value Measurements at Reporting Date Using (in millions) December 31,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96.3 — 96.3 — Short-term investments 845.0 823.5 21.5 — $ 4,699.2 $ 1,290.4 $ 3,394.8 $ 14.0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orporate Bonds Equity Total Beginning balance, January 1, 2020 $ 7.4 $ 6.6 $ 14.0 Transfers into Level 3 — — — Transfers out of Level 3 — — — Total gains or losses (realized/unrealized): Included in net income — (1.6) (1.6) Included in other comprehensive income (0.5) — (0.5) Purchases, issuances, sales, and settlements: Purchases 0.1 12.8 12.9 Issuances — — — Sales — — — Settlements — — — Ending balance, September 30, 2020 $ 7.0 $ 17.8 $ 24.8 Amount of total gains or losses for the year included in net income attributable to the change in unrealized gains or losses relating to assets still held at September 30, 2020 $ — $ — $ — (in millions) Credit Financial Equity Total Beginning balance, January 1, 2019 $ 2.2 $ 8.2 $ 10.4 Transfers into Level 3 3.5 — 3.5 Transfers out of Level 3 — — — Total gains or losses (realized/unrealized): Included in net income (0.4) (1.6) (2.0) Included in other comprehensive loss 0.6 — 0.6 Purchases, issuances, sales, and settlements: Purchases 1.9 — 1.9 Issuances — — — Sales (0.4) — (0.4) Settlements — — — Ending balance, December 31, 2019 $ 7.4 $ 6.6 $ 14.0 Amount of total gains or losses for the year included in net income attributable to the change in unrealized gains or losses relating to assets still held at December 31, 2019 $ — $ — $ — At September 30, 2020 and December 31, 2019, we did not have any financial assets or financial liabilities measured at fair value on a nonrecurring basis or any financial liabilities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Credit Loss [Abstract]</t>
        </is>
      </c>
    </row>
    <row r="4">
      <c r="A4" s="4" t="inlineStr">
        <is>
          <t>Allowance for Credit Losses</t>
        </is>
      </c>
      <c r="B4" s="4" t="inlineStr">
        <is>
          <t xml:space="preserve">Allowance for Credit Losses Premiums receivable The following table represents the balances of premiums receivable, net of allowance for expected credit losses, at September 30, 2020 and January 1, 2020, and the changes in the allowance for expected credit losses for the nine months ended September 30, 2020. (in millions) Premiums Receivable, Net of Allowance for Estimated Uncollectible Premiums Allowance for Estimated Uncollectible Premiums Balance, January 1, 2020 $ 688.2 $ 7.9 Cumulative effect of adoption of ASU 2016-13 — Current period change for estimated uncollectible premiums 1.0 Write-offs of uncollectible premiums receivable — Foreign exchange adjustments 0.2 Balance, September 30, 2020 $ 797.0 $ 9.1 Reinsurance Recoverables The following table presents the balances of reinsurance recoverables, net of the allowance for estimated uncollectible reinsurance, at September 30, 2020 and January 1, 2020, and changes in the allowance for estimated uncollectible reinsurance for the nine months ended September 30, 2020. (in millions) Reinsurance Recoverables, Net of Allowance for Estimated Uncollectible Reinsurance Allowance for Estimated Uncollectible Reinsurance Balance, January 1, 2020 $ 3,104.6 $ 1.1 Cumulative effect of adoption of ASU 2016-13 2.5 Current period change for estimated uncollectible reinsurance 0.1 Write-offs of uncollectible reinsurance recoverables — Balance, September 30, 2020 $ 3,046.5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9 Months Ended</t>
        </is>
      </c>
    </row>
    <row r="2">
      <c r="B2" s="2" t="inlineStr">
        <is>
          <t>Sep. 30, 2020</t>
        </is>
      </c>
    </row>
    <row r="3">
      <c r="A3" s="3" t="inlineStr">
        <is>
          <t>Insurance [Abstract]</t>
        </is>
      </c>
    </row>
    <row r="4">
      <c r="A4" s="4" t="inlineStr">
        <is>
          <t>Reserves for Losses and Loss Adjustment Expenses</t>
        </is>
      </c>
      <c r="B4" s="4" t="inlineStr">
        <is>
          <t>Reserves for Losses and Loss Adjustment Expenses The following table provides a reconciliation of reserves for losses and loss adjustment expenses (“LAE”): For the Nine Months Ended (in millions) 2020 2019 Net reserves beginning of the year $ 2,722.7 $ 2,562.9 Net AIL reserves acquired 27.9 — Add: Losses and LAE incurred during current calendar year, net of reinsurance: Current accident year 876.9 799.9 Prior accident years 6.1 61.6 Losses and LAE incurred during calendar year, net of reinsurance 883.0 861.5 Deduct: Losses and LAE payments made during current calendar year, net of reinsurance: Current accident year 188.2 163.6 Prior accident years 632.7 615.8 Losses and LAE payments made during current calendar year, net of reinsurance: 820.9 779.4 Change in participation interest (1) 33.0 (14.4) Foreign exchange adjustments 23.0 (26.3) Net reserves - end of period 2,868.7 2,604.3 Add: Reinsurance recoverables on unpaid losses and LAE, end of period 2,521.3 2,238.2 Gross reserves - end of period $ 5,390.0 $ 4,842.5 (1)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Underwriting results for the three and nine months ended September 30, 2020 included net losses and loss adjustment expenses attributed to the COVID-19 pandemic of $16.9 million and $60.5 million, respectively, primarily resulting from contingency and property exposures in the Company’s International Operations and property exposures in its U.S. Operations. Property losses relate to sub-limited affirmative business interruption coverage, primarily in certain International markets, as well as expected costs associated with claims handling. The impact from the unfavorable development of prior accident years’ loss and LAE reserves on each reporting segment is presented below: For the Nine Months Ended (in millions) 2020 2019 U.S. Operations $ (0.5) $ (9.8) International Operations (4.5) 69.5 Run-off Lines 11.1 1.9 Total unfavorable prior-year development $ 6.1 $ 61.6 The following describes the primary factors behind each segment’s prior accident year reserve development for the nine months ended September 30, 2020 and 2019: Nine months ended September 30, 2020: • U.S. Operations: Favorable development in surety and commercial multi-peril, partially offset by unfavorable development in general liability, special property and commercial auto liability. • International Operations: Favorable development in property, specialty and reinsurance, partially offset by unfavorable development in general liability and surety lines. • Run-off Lines: Unfavorable loss reserve development on prior accident years in asbestos and environmental driven by asbestos claims remaining open longer than expected, higher defense costs and movement on individual environmental claims as well as unfavorable development in other run-off lines, partially offset by favorable development in risk management workers compensation. Nine months ended September 30, 2019: • U.S. Operations: Favorable development in general liability and specialty lines, partially offset by unfavorable development in professional and property lines. • International Operations: Unfavorable development was primarily concentrated in liability and professional lines. The charges impacted our Bermuda casualty and professional divisions, and to a lesser extent our European and Syndicate 1200 operations. The charges stemmed from public utility business in our Bermuda casualty division, which we previously exited, as well as updated estimates on a number of other claims based on new information received in the second and third quarters of 2019. As it relates to Europe, the adverse development primarily related to certain cover-holders whose contracts were previously terminated or where aggressive remedial underwriting actions have been taken. As it relates to Syndicate 1200, the adverse development largely related to businesses that we have previously exited or where aggressive remedial underwriting actions have been taken. The International Operations unfavorable development includes $68.7 million recognized during the second and third quarters of 2019. This unfavorable development was primarily due to obtaining additional information on several individual claims, including investigations regarding causes of the incidents leading to the losses, reports provided by outside counsel, audits of the underlying losses and recent court decisions, settlements and jury awards. The result was an increase in the number of claims with the potential for underlying losses to reach our attachment point, particularly within our Bermuda Operations. The unfavorable development in the second and third quarters of 2019 was also attributable to the results of ongoing audits, underwriting reviews, and updated data from third-party cover-holders, which included the identification of differences from original expectations with regard to the classes written, the distribution of writings by geography, and the rates charged by the cover-holders. Adverse development in Syndicate 1200 related to large claims involving the marine and energy and liability divisions. Losses on small and medium enterprise package business were also higher than expected. • Run-off Lines: Unfavorable development in other run-off lines, partially offset by favorable development in risk management workers compensation. In the opinion of management,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 The spread of COVID-19 and related economic shutdown has increased the uncertainty that is always present in our estimate of the ultimate cost of loss and settlement expense. Actuarial models base future emergence on historic experience, with adjustments for current trends, and the appropriateness of these assumptions involved more uncertainty as of September 30, 2020. We expect there will be impacts to the timing of loss emergence and ultimate loss ratios for certain coverages we underwrite. The industry is experiencing new issues, including the temporary suspension of civil court cases in most states, the extension of certain statutes of limitations and the impact on our insureds from a significant reduction in economic activity. Our booked reserves include consideration of these factors, but legislative, regulatory or judicial actions could result in loss reserve deficiencies and reduce earnings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Fair Value Disclosures [Abstract]</t>
        </is>
      </c>
    </row>
    <row r="4">
      <c r="A4" s="4" t="inlineStr">
        <is>
          <t>Disclosures about Fair Value of Financial Instruments</t>
        </is>
      </c>
      <c r="B4"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September 30, 2020 and December 31, 2019,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20 and December 31, 2019.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September 30, 2020 December 31, 2019 (in millions) Carrying Fair Carrying Fair Junior subordinated debentures: Trust preferred debentures $ 172.7 $ 173.6 $ 172.7 $ 174.0 Subordinated debentures 85.0 92.3 84.7 92.5 Total junior subordinated debentures 257.7 265.9 257.4 266.5 Senior unsecured fixed rate notes 140.1 147.3 140.0 144.2 Floating rate loan stock 59.1 59.5 56.3 56.8 Based on an analysis of the inputs, our financial instruments measured at fair value on a recurring basis have been categorized as follows: Fair Value Measurements at Reporting Date Using (in millions) September 30, 2020 Level 1 (a) Level 2 (b) Level 3 (c) Junior subordinated debentures: Trust preferred debentures $ 173.6 $ — $ 173.6 $ — Subordinated debentures 92.3 — 92.3 — Total junior subordinated debentures 265.9 — 265.9 — Senior unsecured fixed rate notes 147.3 147.3 — — Floating rate loan stock 59.5 — 59.5 — 472.7 147.3 325.4 — (a) Quoted prices in active markets for identical assets (b) Significant other observable inputs (c) Significant unobservable input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On August 7, 2020, our Board of Directors declared a quarterly cash dividend in the amount of $0.31 on each share of common stock outstanding. On September 11, 2020, we paid $10.9 million to our shareholders of record on August 28, 2020. On August 7, 2020, our Board of Directors declared a quarterly cash dividend in the amount of $330.556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330556 per Depositary Share. On September 15, 2020, we paid $2.0 million to our shareholders of record on September 1, 2020. On August 6, 2019, our Board of Directors declared a quarterly cash dividend in the amount of $0.31 on each share of common stock outstanding. On September 13, 2019, we paid $10.9 million to our shareholders of record on August 30, 2019. On May 3, 2016, our Board of Directors authorized the repurchase of up to $150.0 million of our common shares (“2016 Repurchase Authorization”). The 2016 Repurchase Authorization supersedes all previous repurchase authorizations. As of September 30, 2020, availability under the 2016 Repurchase Authorization for future repurchases of our common shares was $53.3 million. We did not repurchase any common shares for the nine months ended September 30, 2020. Preferred Stock Offering On July 9, 2020, the Company issued 6,000 shares of its Series A Preference Shares (equivalent to 6,000,000 Depositary Shares, each representing a 1/1,000th interest in a Series A Preference Share) with a $25,000 liquidation preference per share (equivalent to $25 per Depositary Share). Net proceeds from the sale of the Depositary Shares were approximately $144 million after deducting underwriting discounts and estimated offering expenses payable by the Company. On September 17, 2020, the Company used most of the net proceeds to repay its $125 million principal outstanding on its term loan, previously reported in the line item “Other indebtedness” on our Consolidated Balance Sheets, and intends to use the remainder of the proceeds for working capital to support continued growth in insurance operations. Dividends to the holders of the Series A Preference Shares will be payable on a non-cumulative basis only when, as and if declared by our Board of Directors or a duly authorized committee thereof, quarterly in arrears on the 15th of March, June, September, and December of each year, commencing on September 15, 2020, at a rate equal to 7.00% of the liquidation preference per annum (equivalent to $1,750 per Series A Preference Share and $1.75 per Depositary Share per annum) up to but excluding September 15, 2025. Beginning on September 15, 2025, any such dividends will be payable on a non-cumulative basis, only when, as and if declared by our Board of Directors or a duly authorized committee thereof, during each reset period, at a rate per annum equal to the Five-Year U.S. Treasury Rate as of the most recent reset dividend determination date (as described in the Company’s prospectus supplement dated July 7, 2020) plus 6.712% of the liquidation preference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Equity [Abstract]</t>
        </is>
      </c>
    </row>
    <row r="4">
      <c r="A4" s="4" t="inlineStr">
        <is>
          <t>Accumulated Other Comprehensive (Loss) Income</t>
        </is>
      </c>
      <c r="B4" s="4" t="inlineStr">
        <is>
          <t xml:space="preserve">Accumulated Other Comprehensive (Loss) Income A summary of changes in accumulated other comprehensive (loss) income, net of taxes (where applicable) by component for the nine months ended September 30, 2020, and 2019 is presented below: (in millions) Foreign Currency Translation Adjustments Unrealized Defined Benefit Pension Plans Total Balance, January 1, 2020 $ (22.6) $ 33.5 $ (8.1) $ 2.8 Other comprehensive loss before reclassifications (12.3) 55.9 — 43.6 Amounts reclassified from accumulated other comprehensive loss — (15.2) — (15.2) Net current-period other comprehensive loss (12.3) 40.7 — 28.4 Cumulative effect of adoption of ASU 2016-13 — 5.7 — 5.7 Balance, September 30, 2020 $ (34.9) $ 79.9 $ (8.1) $ 36.9 (in millions) Foreign Currency Translation Adjustments Unrealized Defined Benefit Pension Plans Total Balance, January 1, 2019 $ (22.4) $ (49.0) $ (6.7) $ (78.1) Other comprehensive income before reclassifications (0.1) 76.2 — 76.1 Amounts reclassified from accumulated other comprehensive income — 6.7 — 6.7 Net current-period other comprehensive income (0.1) 82.9 — 82.8 Balance, September 30, 2019 $ (22.5) $ 33.9 $ (6.7) $ 4.7 The amounts reclassified from accumulated other comprehensive (loss) income shown in the above table have been included in the following captions in our Consolidated Statements of (Loss) Income: For the Three Months Ended For the Nine Months Ended (in millions) 2020 2019 2020 2019 Unrealized gains and losses on securities: Net realized investment (gains) loss $ 4.5 $ 2.8 $ (15.4) $ 7.7 Provision (benefit) for income taxes (0.5) (0.3) 0.2 (1.0) Net of taxes $ 4.0 $ 2.5 $ (15.2) $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0</t>
        </is>
      </c>
    </row>
    <row r="3">
      <c r="A3" s="3" t="inlineStr">
        <is>
          <t>Earnings Per Share [Abstract]</t>
        </is>
      </c>
    </row>
    <row r="4">
      <c r="A4" s="4" t="inlineStr">
        <is>
          <t>Net (Loss) Income Per Common Share</t>
        </is>
      </c>
      <c r="B4" s="4" t="inlineStr">
        <is>
          <t xml:space="preserve">Net (Loss) Income Per Common Share The following table presents the calculation of net (loss) income per common share on a basic and diluted basis: For the Three Months Ended For the Nine Months Ended (in millions, except number of shares and per share amounts) 2020 2019 2020 2019 Net (loss) income $ (29.6) $ (25.1) $ (54.8) $ 94.9 Less: Preferred share dividends 2.0 — 2.0 — Net (loss) income attributable to common shareholders (31.6) (25.1) (56.8) 94.9 Weighted average common shares outstanding - basic 34,667,266 34,299,999 34,590,659 34,161,016 Effect of dilutive securities: Equity compensation awards — — — 608,606 Weighted average common shares outstanding - diluted 34,667,266 34,299,999 34,590,659 34,769,622 Net (loss) income per common share: Basic $ (0.91) $ (0.73) $ (1.64) $ 2.78 Diluted $ (0.91) $ (0.73) $ (1.64) $ 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Interest paid and income taxes paid (recovered) were as follows: For the Nine Months Ended (in millions) 2020 2019 Senior unsecured fixed rate notes $ 7.0 $ 7.0 Junior subordinated debentures 9.4 12.3 Other indebtedness 4.6 7.2 Total interest paid $ 21.0 $ 26.5 Income taxes paid 46.0 4.8 Income taxes recovered (1.6) (0.1) Income taxes paid, net $ 44.4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Argo Group’s 2019 Omnibus Incentive Plan In May 2019, our shareholders approved the 2019 Omnibus Incentive Plan (the “2019 Plan”), which provides equity-based and cash-based performance-related incentives to key employees, non-employee directors and other service providers. The intent of the 2019 Plan is to encourage and provide for the acquisition of an ownership interest in Argo Group, enabling us to attract and retain qualified and competent persons to serve as members of our management team and the Board of Directors. The 2019 Plan authorizes 1,885,000 common shares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or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reacquired, including shares purchased on the open market. Stock options and stock appreciation rights are required to have an exercise price that is not less than the fair market value on the date of grant. The term of these awards is not to exceed ten years. Restricted Shares A summary of restricted share activity as of September 30, 2020 and changes during the nine months then ended is as follows: Shares Weighted-Average Outstanding at January 1, 2020 471,271 $ 60.09 Granted 399,578 $ 32.53 Vested and issued (175,321) $ 51.22 Expired or forfeited (134,676) $ 52.00 Outstanding at September 30, 2020 560,852 $ 43.61 The restricted shares vest over one Expense recognized under this plan for the restricted shares was $1.7 million and $6.9 million for the three and nine months ended September 30, 2020, respectively, as compared to $3.2 million and $10.5 million for the three and nine months ended September 30, 2019, respectively. Compensation expense for all share-based compensation awards is included in “Underwriting, acquisition and insurance expenses” in the accompanying Consolidated Statements of (Loss) Income. As of September 30, 2020, there was $18.4 million of total unrecognized compensation cost related to restricted share compensation arrangements granted by Argo Group. Stock-Settled SARs A summary of stock-settled SARs activity as of September 30, 2020 and changes during the nine months then ended is as follows: Shares Weighted-Average Outstanding at January 1, 2020 625,368 $ 33.60 Exercised (418,702) $ 32.25 Expired or forfeited (15,031) $ — Outstanding at September 30, 2020 191,635 $ 36.21 As of September 30, 2020, all stock-settled SARs are fully vested. Upon exercise of the stock-settled SARs, the employee is entitled to receive common shares equal to the appreciation of the stock as compared to the exercise price. There was no expense recognized for the three and nine months ended September 30, 2020 for stock-settled SARs. There was no expense recognized for the three months ended September 30, 2019. For the nine months ended September 30, 2019, expense recognized for the stock-settled SARs was $0.4 million. As of September 30, 2020, there was no unrecognized compensation cost related to stock-settled SAR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3" customWidth="1" min="5" max="5"/>
  </cols>
  <sheetData>
    <row r="1">
      <c r="A1" s="1" t="inlineStr">
        <is>
          <t>Condensed Consolidated Balance Sheets - USD ($) $ in Millions</t>
        </is>
      </c>
      <c r="C1" s="2" t="inlineStr">
        <is>
          <t>Sep. 30, 2020</t>
        </is>
      </c>
      <c r="D1" s="2" t="inlineStr">
        <is>
          <t>Dec. 31, 2019</t>
        </is>
      </c>
    </row>
    <row r="2">
      <c r="A2" s="3" t="inlineStr">
        <is>
          <t>Investments:</t>
        </is>
      </c>
    </row>
    <row r="3">
      <c r="A3" s="4" t="inlineStr">
        <is>
          <t>Fixed maturities available-for-sale, at fair value (cost: 2020 - $3,847.0, 2019 - $3,605.0; allowance for expected credit losses: 2020 - $33.7)</t>
        </is>
      </c>
      <c r="C3" s="6" t="n">
        <v>3914.4</v>
      </c>
      <c r="D3" s="6" t="n">
        <v>3633.5</v>
      </c>
      <c r="E3" s="4" t="inlineStr">
        <is>
          <t>[1]</t>
        </is>
      </c>
    </row>
    <row r="4">
      <c r="A4" s="4" t="inlineStr">
        <is>
          <t>Equity securities, at fair value (cost: 2020 - $160.6; 2019 - $122.8)</t>
        </is>
      </c>
      <c r="C4" s="7" t="n">
        <v>150.7</v>
      </c>
      <c r="D4" s="7" t="n">
        <v>124.4</v>
      </c>
      <c r="E4" s="4" t="inlineStr">
        <is>
          <t>[1]</t>
        </is>
      </c>
    </row>
    <row r="5">
      <c r="A5" s="4" t="inlineStr">
        <is>
          <t>Other investments (cost: 2020 - $412.1; 2019 - $482.5)</t>
        </is>
      </c>
      <c r="C5" s="7" t="n">
        <v>412.2</v>
      </c>
      <c r="D5" s="7" t="n">
        <v>496.5</v>
      </c>
      <c r="E5" s="4" t="inlineStr">
        <is>
          <t>[1]</t>
        </is>
      </c>
    </row>
    <row r="6">
      <c r="A6" s="4" t="inlineStr">
        <is>
          <t>Short-term investments, at fair value (cost: 2020 - $528.5; 2019 - $844.8)</t>
        </is>
      </c>
      <c r="C6" s="7" t="n">
        <v>528.7</v>
      </c>
      <c r="D6" s="5" t="n">
        <v>845</v>
      </c>
      <c r="E6" s="4" t="inlineStr">
        <is>
          <t>[1]</t>
        </is>
      </c>
    </row>
    <row r="7">
      <c r="A7" s="4" t="inlineStr">
        <is>
          <t>Total investments</t>
        </is>
      </c>
      <c r="C7" s="5" t="n">
        <v>5006</v>
      </c>
      <c r="D7" s="7" t="n">
        <v>5099.4</v>
      </c>
      <c r="E7" s="4" t="inlineStr">
        <is>
          <t>[1]</t>
        </is>
      </c>
    </row>
    <row r="8">
      <c r="A8" s="4" t="inlineStr">
        <is>
          <t>Cash</t>
        </is>
      </c>
      <c r="C8" s="7" t="n">
        <v>300.4</v>
      </c>
      <c r="D8" s="7" t="n">
        <v>137.8</v>
      </c>
      <c r="E8" s="4" t="inlineStr">
        <is>
          <t>[1]</t>
        </is>
      </c>
    </row>
    <row r="9">
      <c r="A9" s="4" t="inlineStr">
        <is>
          <t>Accrued investment income</t>
        </is>
      </c>
      <c r="C9" s="7" t="n">
        <v>22.2</v>
      </c>
      <c r="D9" s="7" t="n">
        <v>25.7</v>
      </c>
      <c r="E9" s="4" t="inlineStr">
        <is>
          <t>[1]</t>
        </is>
      </c>
    </row>
    <row r="10">
      <c r="A10" s="4" t="inlineStr">
        <is>
          <t>Premiums receivable</t>
        </is>
      </c>
      <c r="C10" s="5" t="n">
        <v>797</v>
      </c>
      <c r="D10" s="7" t="n">
        <v>688.2</v>
      </c>
      <c r="E10" s="4" t="inlineStr">
        <is>
          <t>[1]</t>
        </is>
      </c>
    </row>
    <row r="11">
      <c r="A11" s="4" t="inlineStr">
        <is>
          <t>Reinsurance recoverables</t>
        </is>
      </c>
      <c r="C11" s="7" t="n">
        <v>3046.5</v>
      </c>
      <c r="D11" s="7" t="n">
        <v>3104.6</v>
      </c>
      <c r="E11" s="4" t="inlineStr">
        <is>
          <t>[1]</t>
        </is>
      </c>
    </row>
    <row r="12">
      <c r="A12" s="4" t="inlineStr">
        <is>
          <t>Goodwill</t>
        </is>
      </c>
      <c r="C12" s="7" t="n">
        <v>156.5</v>
      </c>
      <c r="D12" s="7" t="n">
        <v>161.4</v>
      </c>
      <c r="E12" s="4" t="inlineStr">
        <is>
          <t>[1]</t>
        </is>
      </c>
    </row>
    <row r="13">
      <c r="A13" s="4" t="inlineStr">
        <is>
          <t>Intangible assets, net of accumulated amortization</t>
        </is>
      </c>
      <c r="C13" s="7" t="n">
        <v>90.8</v>
      </c>
      <c r="D13" s="7" t="n">
        <v>91.8</v>
      </c>
      <c r="E13" s="4" t="inlineStr">
        <is>
          <t>[1]</t>
        </is>
      </c>
    </row>
    <row r="14">
      <c r="A14" s="4" t="inlineStr">
        <is>
          <t>Current income taxes receivable, net</t>
        </is>
      </c>
      <c r="B14" s="4" t="inlineStr">
        <is>
          <t>[1]</t>
        </is>
      </c>
      <c r="D14" s="5" t="n">
        <v>0</v>
      </c>
    </row>
    <row r="15">
      <c r="A15" s="4" t="inlineStr">
        <is>
          <t>Deferred tax asset, net</t>
        </is>
      </c>
      <c r="C15" s="5" t="n">
        <v>17</v>
      </c>
      <c r="D15" s="7" t="n">
        <v>6.1</v>
      </c>
      <c r="E15" s="4" t="inlineStr">
        <is>
          <t>[1]</t>
        </is>
      </c>
    </row>
    <row r="16">
      <c r="A16" s="4" t="inlineStr">
        <is>
          <t>Deferred acquisition costs, net</t>
        </is>
      </c>
      <c r="C16" s="7" t="n">
        <v>170.4</v>
      </c>
      <c r="D16" s="7" t="n">
        <v>160.2</v>
      </c>
      <c r="E16" s="4" t="inlineStr">
        <is>
          <t>[1]</t>
        </is>
      </c>
    </row>
    <row r="17">
      <c r="A17" s="4" t="inlineStr">
        <is>
          <t>Ceded unearned premiums</t>
        </is>
      </c>
      <c r="C17" s="7" t="n">
        <v>660.9</v>
      </c>
      <c r="D17" s="5" t="n">
        <v>545</v>
      </c>
      <c r="E17" s="4" t="inlineStr">
        <is>
          <t>[1]</t>
        </is>
      </c>
    </row>
    <row r="18">
      <c r="A18" s="4" t="inlineStr">
        <is>
          <t>Operating lease right-of-use assets</t>
        </is>
      </c>
      <c r="C18" s="7" t="n">
        <v>84.40000000000001</v>
      </c>
      <c r="D18" s="7" t="n">
        <v>91.8</v>
      </c>
      <c r="E18" s="4" t="inlineStr">
        <is>
          <t>[1]</t>
        </is>
      </c>
    </row>
    <row r="19">
      <c r="A19" s="4" t="inlineStr">
        <is>
          <t>Other assets</t>
        </is>
      </c>
      <c r="C19" s="7" t="n">
        <v>358.5</v>
      </c>
      <c r="D19" s="7" t="n">
        <v>387.1</v>
      </c>
      <c r="E19" s="4" t="inlineStr">
        <is>
          <t>[1]</t>
        </is>
      </c>
    </row>
    <row r="20">
      <c r="A20" s="4" t="inlineStr">
        <is>
          <t>Assets held for sale</t>
        </is>
      </c>
      <c r="C20" s="7" t="n">
        <v>12.5</v>
      </c>
      <c r="D20" s="7" t="n">
        <v>15.4</v>
      </c>
      <c r="E20" s="4" t="inlineStr">
        <is>
          <t>[1]</t>
        </is>
      </c>
    </row>
    <row r="21">
      <c r="A21" s="4" t="inlineStr">
        <is>
          <t>Total assets</t>
        </is>
      </c>
      <c r="C21" s="7" t="n">
        <v>10734.3</v>
      </c>
      <c r="D21" s="7" t="n">
        <v>10514.5</v>
      </c>
      <c r="E21" s="4" t="inlineStr">
        <is>
          <t>[1]</t>
        </is>
      </c>
    </row>
    <row r="22">
      <c r="A22" s="3" t="inlineStr">
        <is>
          <t>Liabilities and Shareholders' Equity</t>
        </is>
      </c>
    </row>
    <row r="23">
      <c r="A23" s="4" t="inlineStr">
        <is>
          <t>Reserves for losses and loss adjustment expenses</t>
        </is>
      </c>
      <c r="C23" s="5" t="n">
        <v>5390</v>
      </c>
      <c r="D23" s="7" t="n">
        <v>5157.6</v>
      </c>
      <c r="E23" s="4" t="inlineStr">
        <is>
          <t>[1]</t>
        </is>
      </c>
    </row>
    <row r="24">
      <c r="A24" s="4" t="inlineStr">
        <is>
          <t>Unearned premiums</t>
        </is>
      </c>
      <c r="C24" s="7" t="n">
        <v>1574.2</v>
      </c>
      <c r="D24" s="7" t="n">
        <v>1410.9</v>
      </c>
      <c r="E24" s="4" t="inlineStr">
        <is>
          <t>[1]</t>
        </is>
      </c>
    </row>
    <row r="25">
      <c r="A25" s="4" t="inlineStr">
        <is>
          <t>Accrued underwriting expenses and other liabilities</t>
        </is>
      </c>
      <c r="C25" s="7" t="n">
        <v>202.8</v>
      </c>
      <c r="D25" s="5" t="n">
        <v>226</v>
      </c>
      <c r="E25" s="4" t="inlineStr">
        <is>
          <t>[1]</t>
        </is>
      </c>
    </row>
    <row r="26">
      <c r="A26" s="4" t="inlineStr">
        <is>
          <t>Ceded reinsurance payable, net</t>
        </is>
      </c>
      <c r="C26" s="5" t="n">
        <v>1085</v>
      </c>
      <c r="D26" s="7" t="n">
        <v>1203.1</v>
      </c>
      <c r="E26" s="4" t="inlineStr">
        <is>
          <t>[1]</t>
        </is>
      </c>
    </row>
    <row r="27">
      <c r="A27" s="4" t="inlineStr">
        <is>
          <t>Funds held</t>
        </is>
      </c>
      <c r="C27" s="7" t="n">
        <v>62.6</v>
      </c>
      <c r="D27" s="7" t="n">
        <v>50.6</v>
      </c>
      <c r="E27" s="4" t="inlineStr">
        <is>
          <t>[1]</t>
        </is>
      </c>
    </row>
    <row r="28">
      <c r="A28" s="4" t="inlineStr">
        <is>
          <t>Senior unsecured fixed rate notes</t>
        </is>
      </c>
      <c r="C28" s="7" t="n">
        <v>140.1</v>
      </c>
      <c r="D28" s="5" t="n">
        <v>140</v>
      </c>
      <c r="E28" s="4" t="inlineStr">
        <is>
          <t>[1]</t>
        </is>
      </c>
    </row>
    <row r="29">
      <c r="A29" s="4" t="inlineStr">
        <is>
          <t>Other indebtedness</t>
        </is>
      </c>
      <c r="C29" s="7" t="n">
        <v>59.1</v>
      </c>
      <c r="D29" s="7" t="n">
        <v>181.3</v>
      </c>
      <c r="E29" s="4" t="inlineStr">
        <is>
          <t>[1]</t>
        </is>
      </c>
    </row>
    <row r="30">
      <c r="A30" s="4" t="inlineStr">
        <is>
          <t>Junior subordinated debentures</t>
        </is>
      </c>
      <c r="C30" s="7" t="n">
        <v>257.7</v>
      </c>
      <c r="D30" s="7" t="n">
        <v>257.4</v>
      </c>
      <c r="E30" s="4" t="inlineStr">
        <is>
          <t>[1]</t>
        </is>
      </c>
    </row>
    <row r="31">
      <c r="A31" s="4" t="inlineStr">
        <is>
          <t>Current income taxes payable, net</t>
        </is>
      </c>
      <c r="C31" s="5" t="n">
        <v>0</v>
      </c>
      <c r="D31" s="7" t="n">
        <v>0.8</v>
      </c>
      <c r="E31" s="4" t="inlineStr">
        <is>
          <t>[1]</t>
        </is>
      </c>
    </row>
    <row r="32">
      <c r="A32" s="4" t="inlineStr">
        <is>
          <t>Operating lease liabilities</t>
        </is>
      </c>
      <c r="C32" s="7" t="n">
        <v>98.3</v>
      </c>
      <c r="D32" s="7" t="n">
        <v>105.7</v>
      </c>
      <c r="E32" s="4" t="inlineStr">
        <is>
          <t>[1]</t>
        </is>
      </c>
    </row>
    <row r="33">
      <c r="A33" s="4" t="inlineStr">
        <is>
          <t>Total liabilities</t>
        </is>
      </c>
      <c r="C33" s="7" t="n">
        <v>8869.799999999999</v>
      </c>
      <c r="D33" s="7" t="n">
        <v>8733.4</v>
      </c>
      <c r="E33" s="4" t="inlineStr">
        <is>
          <t>[1]</t>
        </is>
      </c>
    </row>
    <row r="34">
      <c r="A34" s="4" t="inlineStr">
        <is>
          <t>Commitments and contingencies (Note 14)</t>
        </is>
      </c>
      <c r="C34" s="4" t="inlineStr">
        <is>
          <t xml:space="preserve"> </t>
        </is>
      </c>
      <c r="D34" s="4" t="inlineStr">
        <is>
          <t xml:space="preserve"> </t>
        </is>
      </c>
      <c r="E34" s="4" t="inlineStr">
        <is>
          <t>[1]</t>
        </is>
      </c>
    </row>
    <row r="35">
      <c r="A35" s="3" t="inlineStr">
        <is>
          <t>Shareholders' equity:</t>
        </is>
      </c>
    </row>
    <row r="36">
      <c r="A36" s="4" t="inlineStr">
        <is>
          <t>Preferred shares and additional paid-in capital - $1.00 par, 30,000,000 shares authorized; 6,000 and 0 shares issued at September 30, 2020 and December 31, 2019, respectively; liquidation preference $25,000</t>
        </is>
      </c>
      <c r="C36" s="5" t="n">
        <v>144</v>
      </c>
      <c r="D36" s="5" t="n">
        <v>0</v>
      </c>
      <c r="E36" s="4" t="inlineStr">
        <is>
          <t>[1]</t>
        </is>
      </c>
    </row>
    <row r="37">
      <c r="A37" s="4" t="inlineStr">
        <is>
          <t>Common shares - $1.00 par, 500,000,000 shares authorized; 45,985,685 and 45,698,470 shares issued at September 30, 2020 and December 31, 2019, respectively</t>
        </is>
      </c>
      <c r="C37" s="5" t="n">
        <v>46</v>
      </c>
      <c r="D37" s="7" t="n">
        <v>45.7</v>
      </c>
      <c r="E37" s="4" t="inlineStr">
        <is>
          <t>[1]</t>
        </is>
      </c>
    </row>
    <row r="38">
      <c r="A38" s="4" t="inlineStr">
        <is>
          <t>Additional paid-in capital</t>
        </is>
      </c>
      <c r="C38" s="7" t="n">
        <v>1378.5</v>
      </c>
      <c r="D38" s="7" t="n">
        <v>1376.6</v>
      </c>
      <c r="E38" s="4" t="inlineStr">
        <is>
          <t>[1]</t>
        </is>
      </c>
    </row>
    <row r="39">
      <c r="A39" s="4" t="inlineStr">
        <is>
          <t>Treasury shares (11,315,889 shares at September 30, 2020 and December 31, 2019, respectively)</t>
        </is>
      </c>
      <c r="C39" s="7" t="n">
        <v>-455.1</v>
      </c>
      <c r="D39" s="7" t="n">
        <v>-455.1</v>
      </c>
      <c r="E39" s="4" t="inlineStr">
        <is>
          <t>[1]</t>
        </is>
      </c>
    </row>
    <row r="40">
      <c r="A40" s="4" t="inlineStr">
        <is>
          <t>Retained earnings</t>
        </is>
      </c>
      <c r="C40" s="7" t="n">
        <v>714.2</v>
      </c>
      <c r="D40" s="7" t="n">
        <v>811.1</v>
      </c>
      <c r="E40" s="4" t="inlineStr">
        <is>
          <t>[1]</t>
        </is>
      </c>
    </row>
    <row r="41">
      <c r="A41" s="4" t="inlineStr">
        <is>
          <t>Accumulated other comprehensive income, net of taxes</t>
        </is>
      </c>
      <c r="C41" s="7" t="n">
        <v>36.9</v>
      </c>
      <c r="D41" s="7" t="n">
        <v>2.8</v>
      </c>
      <c r="E41" s="4" t="inlineStr">
        <is>
          <t>[1]</t>
        </is>
      </c>
    </row>
    <row r="42">
      <c r="A42" s="4" t="inlineStr">
        <is>
          <t>Total shareholders' equity</t>
        </is>
      </c>
      <c r="C42" s="7" t="n">
        <v>1864.5</v>
      </c>
      <c r="D42" s="7" t="n">
        <v>1781.1</v>
      </c>
      <c r="E42" s="4" t="inlineStr">
        <is>
          <t>[1]</t>
        </is>
      </c>
    </row>
    <row r="43">
      <c r="A43" s="4" t="inlineStr">
        <is>
          <t>Total liabilities and shareholders' equity</t>
        </is>
      </c>
      <c r="C43" s="6" t="n">
        <v>10734.3</v>
      </c>
      <c r="D43" s="6" t="n">
        <v>10514.5</v>
      </c>
      <c r="E43" s="4" t="inlineStr">
        <is>
          <t>[1]</t>
        </is>
      </c>
    </row>
    <row r="44"/>
    <row r="45">
      <c r="A45" s="4" t="inlineStr">
        <is>
          <t>[1]</t>
        </is>
      </c>
      <c r="B45" s="4" t="inlineStr">
        <is>
          <t>Derived from audited consolidated financial statements.</t>
        </is>
      </c>
    </row>
  </sheetData>
  <mergeCells count="4">
    <mergeCell ref="A1:B1"/>
    <mergeCell ref="D1:E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writing, Acquisition and Insurance Expenses &amp; Other Corporate Expenses</t>
        </is>
      </c>
      <c r="B1" s="2" t="inlineStr">
        <is>
          <t>9 Months Ended</t>
        </is>
      </c>
    </row>
    <row r="2">
      <c r="B2" s="2" t="inlineStr">
        <is>
          <t>Sep. 30, 2020</t>
        </is>
      </c>
    </row>
    <row r="3">
      <c r="A3" s="3" t="inlineStr">
        <is>
          <t>Underwriting, Acquisition and Insurance Expenses &amp; Other Corporate Expenses [Abstract]</t>
        </is>
      </c>
    </row>
    <row r="4">
      <c r="A4" s="4" t="inlineStr">
        <is>
          <t>Underwriting, Acquisition and Insurance Expenses &amp; Other Corporate Expenses</t>
        </is>
      </c>
      <c r="B4" s="4" t="inlineStr">
        <is>
          <t>Underwriting, Acquisition and Insurance Expenses &amp; Other Corporate Expenses Underwriting, Acquisition and Insurance Expenses Underwriting, acquisition and insurance expenses were as follows: For the Three Months Ended For the Nine Months Ended (in millions) 2020 2019 2020 2019 Commissions $ 79.4 $ 58.0 $ 201.9 $ 178.0 General expenses 92.1 89.2 284.3 269.3 Premium taxes, boards and bureaus 9.4 10.8 23.9 27.0 180.9 158.0 510.1 474.3 Net deferral of policy acquisition costs (16.6) 6.0 (16.4) 11.3 Total underwriting, acquisition and insurance expenses $ 164.3 $ 164.0 $ 493.7 $ 485.6 Other Corporate Expenses During the three and nine months ended September 30, 2020 and 2019, we incurred costs of $0.4 million and $6.2 million, and $3.7 million and $11.7 million, respectively, in connection with the previously disclosed corporate governance and compensation matters, including responding to the 2019 subpoena from the SEC related to the Company's disclosure of certain compensation-related perquisites received by the Company's former chief executive officer. During the second quarter of 2020, the Company reached a settlement with the SEC related to its investigation, which required that the Company pay a civil penalty of approximately $900,000, which is included in other corporate expenses for the nine months ended September 30, 2020. These non-recurring costs are included in the line item “Other corporate expenses” in the Company’s Consolidated Statements of (Loss) Income, and have been excluded from the calculation of our expense ra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Certain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Italy, Malta, Spain, and Switzerland, which also are subject to income taxes imposed by the jurisdiction in which they operate. We have operations in Barbados and the United Arab Emirates, which are not subject to income tax under the laws of those countries. Our expected income tax provision computed on pre-tax income (loss) at the weighted average tax rate has been calculated as the sum of the pre-tax income (loss) in each jurisdiction multiplied by that jurisdiction’s applicable statutory tax rate. For the three and nine months ended September 30, 2020 and 2019, pre-tax income (loss) attributable to our operations and the corresponding operations’ effective tax rates were as follows: For the Three Months Ended September 30, 2020 2019 (in millions) Pre-Tax Effective Pre-Tax Effective Bermuda $ 2.4 — % $ (7.8) — % United States 7.4 81.6 % 7.7 16.4 % United Kingdom (38.1) 15.4 % (17.9) 13.1 % Belgium 0.2 22.8 % (0.1) 28.6 % Brazil 0.3 — % 1.2 — % United Arab Emirates 0.4 — % — (1) — % Ireland — (1) — % — (1) — % Italy (0.9) — % (3.6) — % Malta (1.1) — % (5.6) — % Switzerland — (1) — % (0.1) 1.0 % Pre-tax loss $ (29.4) (0.7) % $ (26.2) 4.1 % (1) Pre-tax income (loss) for the respective year was less than $0.1 million. For the Nine Months Ended September 30, 2020 2019 Pre-Tax Effective Pre-Tax Effective Bermuda $ (50.3) — % $ 39.1 — % United States 64.6 24.7 % 99.5 14.6 % United Kingdom (65.6) 9.9 % (30.3) 19.2 % Belgium 0.2 25.3 % (0.4) 29.4 % Brazil 3.2 — % 5.0 — % United Arab Emirates 1.8 — % 0.3 — % Ireland (0.1) — % (0.1) — % Italy 0.7 — % (4.1) — % Malta 0.2 — % (5.4) — % Switzerland — (1) — % (0.1) 0.9 % Pre-tax (loss) income $ (45.3) (21.0) % $ 103.5 8.4 % (1) Pre-tax income (loss)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it nature of our business. A reconciliation of the difference between the provision for income taxes and the expected tax provision at the weighted average tax rate is as follows: For the Three Months Ended For the Nine Months Ended (in millions) 2020 2019 2020 2019 Income tax provision (benefit) at expected rate $ (6.5) $ (4.1) $ 2.8 $ 14.4 Tax effect of: Nontaxable investment income (0.2) (0.4) (0.5) (1.1) Foreign exchange adjustments 0.7 0.7 0.1 1.3 Goodwill — (1) — 1.0 — Withholding taxes — (1) — (1) 0.1 0.2 Prior period adjustments 0.9 — (1) 0.9 (1.8) Change in uncertain tax position liability 2.7 — 2.7 — Change in valuation allowance 1.2 2.2 1.2 1.6 Other 1.4 0.5 1.2 (6.0) Income tax provision (benefit) $ 0.2 $ (1.1) $ 9.5 $ 8.6 (1) Tax effect of the adjustment for the respective year was less than $0.1 million.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was an increase of $1.2 million in 2020, relating to the following: Internal Revenue Code Section 382 limited net operating loss carryforwards within the United States, cumulative losses incurred since inception, and valuation allowances acquired through or related to acquisition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For the three and nine months ended September 30, 2020, the Company recorded uncertain tax positions in the amount of $2.7 million. Related interest in the amount of $0.5 million has been recorded in the line item “Interest expense” in our Consolidated Statements of (Loss) Income for the three and nine months ended September 30, 2020 . Our United States subsidiaries are no longer subject to U.S. federal and state income tax examinations by tax authorities for years before 2015. Our United Kingdom subsidiaries are no longer subject to United Kingdom income tax examinations by Her Majesty’s Revenue and Customs for years before 2016. Numerous foreign jurisdictions in which we operate have provided or proposed income-tax relief in response to the COVID-19 pandemic. Within the U.S., the Coronavirus Aid, Relief, and Economic Securities Act (the “CARES Act”) was enacted on March 27, 2020. The Company does not anticipate the CARES Act to have a material impact on its financial statements and will continue to analyze it and other income-tax relief measures in response to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Argo Group’s subsidiaries are parties to legal actions incidental to their business. Based on the opinion of legal counsel, management believes that the resolution of these matters will not materially affect our financial condition or results of operations.We have contractual commitments to invest up to $86.5 million related to our limited partnership investments at September 30, 2020. These commitments will be funded as required by the partnership agreements which can be called to be fulfilled at any time, not to exceed thirte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loss) income before income taxes for each segment were as follows: For the Three Months Ended For the Nine Months Ended (in millions) 2020 2019 2020 2019 Revenue: Earned premiums U.S. Operations $ 298.7 $ 290.8 $ 902.8 $ 848.6 International Operations 146.7 160.7 410.8 455.0 Run-off Lines 0.1 — 0.3 0.1 Total earned premiums 445.5 451.5 1,313.9 1,303.7 Net investment income U.S. Operations 30.1 27.4 56.1 80.1 International Operations 9.9 10.7 19.0 31.3 Run-off Lines 1.5 1.7 2.8 4.4 Corporate and Other 0.5 0.4 1.1 1.1 Total net investment income 42.0 40.2 79.0 116.9 Fee and other income 1.7 1.9 5.8 6.3 Net realized investment (losses) gains (5.7) (6.2) (21.7) 58.3 Total revenue $ 483.5 $ 487.4 $ 1,377.0 $ 1,485.2 For the Three Months Ended For the Nine Months Ended (in millions) 2020 2019 2020 2019 Income (loss) before income taxes U.S. Operations $ 20.1 $ 42.2 $ 88.2 $ 138.3 International Operations (14.7) (52.9) (54.5) (57.7) Run-off Lines (10.2) 0.7 (11.0) 0.2 Total segment (loss) income before taxes (4.8) (10.0) 22.7 80.8 Corporate and Other (6.9) (7.9) (25.1) (30.1) Net realized investment and other (losses) gains (5.7) (6.2) (21.7) 58.3 Foreign currency exchange (losses) gains (11.6) 1.6 (15.0) 6.2 Other corporate expenses (0.4) (3.7) (6.2) (11.7) Total (loss) income before income taxes $ (29.4) $ (26.2) $ (45.3) $ 103.5 The table below presents earned premiums by geographic location for the three and nine months ended September 30, 2020 and 2019. For this disclosure, we determine geographic location by the country of domicile of our subsidiaries that underwrite the business and not by the location of insureds or reinsureds from whom the business was generated. For the Three Months Ended For the Nine Months Ended (in millions) 2020 2019 2020 2019 United States $ 299.1 $ 289.6 $ 900.2 $ 845.4 United Kingdom 90.6 101.9 252.8 295.6 Bermuda 27.3 24.3 73.8 60.1 Malta 13.0 21.3 43.3 62.3 All other jurisdictions 15.5 14.4 43.8 40.3 Total earned premiums $ 445.5 $ 451.5 $ 1,313.9 $ 1,303.7 The following table represents identifiable assets: (in millions) September 30, 2020 December 31, 2019 U.S. Operations $ 6,065.9 $ 5,009.0 International Operations 4,140.8 5,002.4 Run-off Lines 334.9 356.9 Corporate and Other 192.7 146.2 Total $ 10,734.3 $ 10,514.5 Included in total assets at September 30, 2020 and December 31, 2019 are $800.6 million and $916.3 million, respectively, in assets associated with trade capital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Fixed Rate Notes</t>
        </is>
      </c>
      <c r="B1" s="2" t="inlineStr">
        <is>
          <t>9 Months Ended</t>
        </is>
      </c>
    </row>
    <row r="2">
      <c r="B2" s="2" t="inlineStr">
        <is>
          <t>Sep. 30, 2020</t>
        </is>
      </c>
    </row>
    <row r="3">
      <c r="A3" s="3" t="inlineStr">
        <is>
          <t>Debt Disclosure [Abstract]</t>
        </is>
      </c>
    </row>
    <row r="4">
      <c r="A4" s="4" t="inlineStr">
        <is>
          <t>Senior Unsecured Fixed Rate Notes</t>
        </is>
      </c>
      <c r="B4" s="4" t="inlineStr">
        <is>
          <t>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3, “Simplifying the Presentation of Debt Issuance Costs” (Topic 835), we present the unamortized debt issuance costs in the balance sheet as a direct deduction from the carrying value of the debt liability. At September 30, 2020 and December 31, 2019, the Notes consisted of the following: (in millions) September 30, 2020 December 31, 2019 Senior unsecured fixed rate notes Principal $ 143.8 $ 143.8 Less: unamortized debt issuance costs (3.7) (3.8) Senior unsecured fixed rate notes, less unamortized debt issuance costs $ 140.1 $ 140.0 In accordance with Article 10 of SEC Regulation S-X, we have elected to present condensed consolidating financial information in lieu of separate financial statements for the Subsidiary Issuer. The following tables present condensed consolidating financial information at September 30, 2020 and December 31, 2019 and for the three and nine months ended September 30, 2020 and 2019,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CONDENSED CONSOLIDATING BALANCE SHEET SEPTEMBER 30, 2020 (in millions) (Unaudited) Argo Group Argo Group US, Inc. Other Subsidiaries and Eliminations (1) Consolidating Adjustments (2) Total Assets Investments $ 1.2 $ 3,379.4 $ 1,625.4 $ — $ 5,006.0 Cash 2.9 133.6 163.9 — 300.4 Accrued investment income — 17.0 5.2 — 22.2 Premiums receivable — 305.1 491.9 — 797.0 Reinsurance recoverables — 1,817.3 1,229.2 — 3,046.5 Goodwill and other intangible assets, net 39.6 118.5 89.2 — 247.3 Current income taxes receivable, net — 2.7 8.5 — 11.2 Deferred tax assets, net — 4.1 12.9 — 17.0 Deferred acquisition costs, net — 98.2 72.2 — 170.4 Ceded unearned premiums — 342.0 318.9 — 660.9 Operating lease right-of-use assets 6.5 53.3 24.6 — 84.4 Other assets 8.8 157.9 191.8 — 358.5 Assets held for sale — 12.2 0.3 — 12.5 Intercompany note receivable — 58.4 (58.4) — — Investments in subsidiaries 1,932.2 — — (1,932.2) — Total assets $ 1,991.2 $ 6,499.7 $ 4,175.6 $ (1,932.2) $ 10,734.3 Liabilities and Shareholders' Equity Reserves for losses and loss adjustment expenses $ — $ 3,285.5 $ 2,104.5 $ — $ 5,390.0 Unearned premiums — 956.0 618.2 — 1,574.2 Funds held and ceded reinsurance payable, net — 576.2 571.4 — 1,147.6 Debt 28.4 284.4 144.1 — 456.9 Accrued underwriting expenses and other liabilities 4.0 84.1 114.7 — 202.8 Operating lease liabilities 6.6 61.9 29.8 — 98.3 Due to (from) affiliates 87.7 (14.2) 14.2 (87.7) — Total liabilities 126.7 5,233.9 3,596.9 (87.7) 8,869.8 Total shareholders' equity 1,864.5 1,265.8 578.7 (1,844.5) 1,864.5 Total liabilities and shareholders' equity $ 1,991.2 $ 6,499.7 $ 4,175.6 $ (1,932.2) $ 10,734.3 (1) Includes all other subsidiaries of Argo Group International Holdings, Ltd. and all intercompany eliminations. (2) Includes all Argo Group parent company eliminations. CONDENSED CONSOLIDATING BALANCE SHEET DECEMBER 31, 2019 (in millions) Argo Group Argo Group US, Inc. Other Subsidiaries and Eliminations (1) Consolidating Adjustments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Investments in subsidiaries 1,916.7 — — (1,916.7) — Total assets $ 1,974.7 $ 6,192.2 $ 4,264.3 $ (1,916.7)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0.8 Accrued underwriting expenses and other liabilities 13.6 87.6 124.8 — 226.0 Operating lease liabilities 7.3 68.9 29.5 — 105.7 Due to (from) affiliates 19.3 (13.4) 13.4 (19.3) — Total liabilities 193.6 5,018.8 3,540.3 (19.3) 8,733.4 Total shareholders' equity 1,781.1 1,173.4 724.0 (1,897.4) 1,781.1 Total liabilities and shareholders' equity $ 1,974.7 $ 6,192.2 $ 4,264.3 $ (1,916.7) $ 10,514.5 (1) Includes all other subsidiaries of Argo Group International Holdings, Ltd. and all intercompany eliminations. (2) Includes all Argo Group parent company eliminations. CONDENSED CONSOLIDATING STATEMENT OF (LOSS) INCOME FOR THE THREE MONTHS ENDED SEPTEMBER 30, 2020 (in millions) (Unaudited) Argo Group Argo Group US, Inc. Other Subsidiaries and Eliminations (1) Consolidating Adjustments (2) Total Premiums and other revenue: Earned premiums $ — $ 298.2 $ 147.3 $ — $ 445.5 Net investment income — 32.8 9.2 — 42.0 Fee and other income — 0.6 1.1 — 1.7 Net realized investment losses — (4.5) (1.2) — (5.7) Total revenue — 327.1 156.4 — 483.5 Expenses: Losses and loss adjustment expenses — 211.5 117.4 — 328.9 Underwriting, acquisition and insurance expenses 4.5 102.7 57.1 — 164.3 Other corporate expenses 0.2 0.2 — — 0.4 Interest expense 0.8 4.3 1.7 — 6.8 Fee and other expense — 0.5 0.4 — 0.9 Foreign currency exchange losses — 0.6 11.0 — 11.6 Total expenses 5.5 319.8 187.6 — 512.9 (Loss) income before income taxes (5.5) 7.3 (31.2) — (29.4) Provision (benefit) for income taxes — 6.0 (5.8) — 0.2 Net (loss) income before equity in earnings of subsidiaries (5.5) 1.3 (25.4) — (29.6) Equity in undistributed earnings of subsidiaries (24.1) — — 24.1 — Net (loss) income $ (29.6) $ 1.3 $ (25.4) $ 24.1 $ (29.6) Dividends on preferred shares 2.0 — — — 2.0 Net (loss) income attributable to common shareholders $ (31.6) $ 1.3 $ (25.4) $ 24.1 $ (31.6) (1) Includes all other subsidiaries of Argo Group International Holdings, Ltd. and all intercompany eliminations. (2) Includes all Argo Group parent company eliminations. CONDENSED CONSOLIDATING STATEMENT OF (LOSS) INCOME FOR THE THREE MONTHS ENDED SEPTEMBER 30, 2019 (in millions) (Unaudited) Argo Group Argo Group US, Inc. Other Subsidiaries and Eliminations (1) Consolidating Adjustments (2) Total Premiums and other revenue: Earned premiums $ — $ 265.5 $ 186.0 $ — $ 451.5 Net investment (expense) income (0.9) 27.7 13.4 — 40.2 Fee and other income — 0.7 1.2 — 1.9 Net realized investment (losses) gains (0.3) (0.3) (5.6) — (6.2) Total revenue (1.2) 293.6 195.0 — 487.4 Expenses: Losses and loss adjustment expenses — 177.7 161.1 — 338.8 Underwriting, acquisition and insurance expenses (1.7) 103.5 62.2 — 164.0 Other corporate expenses 3.7 — — — 3.7 Interest expense 1.7 4.0 1.8 — 7.5 Fee and other expense — 0.7 0.5 — 1.2 Foreign currency exchange gains — 0.1 (1.7) — (1.6) Total expenses 3.7 286.0 223.9 — 513.6 (Loss) income before income taxes (4.9) 7.6 (28.9) — (26.2) Provision (benefit) for income taxes — 1.2 (2.3) — (1.1) Net (loss) income before equity in earnings of subsidiaries (4.9) 6.4 (26.6) — (25.1) Equity in undistributed earnings of subsidiaries (20.2) — — 20.2 — Net (loss) income attributable to common shareholders $ (25.1) $ 6.4 $ (26.6) $ 20.2 $ (25.1) (1) Includes all other subsidiaries of Argo Group International Holdings, Ltd. and all intercompany eliminations. (2) Includes all Argo Group parent company eliminations. CONDENSED CONSOLIDATING STATEMENT OF (LOSS) INCOME FOR THE NINE MONTHS ENDED SEPTEMBER 30, 2020 (in millions) (Unaudited) Argo Group Argo Group US, Inc. Other Subsidiaries Consolidating Total Premiums and other revenue: Earned premiums $ — $ 900.4 $ 413.5 $ — $ 1,313.9 Net investment income — 63.2 15.8 — 79.0 Fee and other income — 2.0 3.8 — 5.8 Net realized investment gains (losses) 1.3 (12.0) (11.0) — (21.7) Total revenue 1.3 953.6 422.1 — 1,377.0 Expenses: Losses and loss adjustment expenses — 569.7 313.3 — 883.0 Underwriting, acquisition and insurance expenses 13.5 306.2 174.0 — 493.7 Other corporate expenses 5.4 0.8 — — 6.2 Interest expense 3.3 12.6 5.4 — 21.3 Fee and other expense — 1.8 1.3 — 3.1 Foreign currency exchange (gains) losses — (0.4) 15.4 — 15.0 Total expenses 22.2 890.7 509.4 — 1,422.3 (Loss) income before income taxes (20.9) 62.9 (87.3) — (45.3) Provision (benefit) for income taxes — 15.9 (6.4) — 9.5 Net (loss) income before equity in earnings of subsidiaries (20.9) 47.0 (80.9) — (54.8) Equity in undistributed earnings of subsidiaries (33.9) — — 33.9 — Net (loss) income $ (54.8) $ 47.0 $ (80.9) $ 33.9 $ (54.8) Dividends on preferred shares $ 2.0 $ — $ — $ — $ 2.0 Net (loss) income attributable to common shareholders $ (56.8) $ 47.0 $ (80.9) $ 33.9 $ (56.8) (1) Includes all other subsidiaries of Argo Group International Holdings, Ltd. and all intercompany eliminations. (2) Includes all Argo Group parent company eliminations. CONDENSED CONSOLIDATING STATEMENT OF INCOME FOR THE NINE MONTHS ENDED SEPTEMBER 30, 2019 (in millions) (Unaudited) Argo Group Argo Group US, Inc. Other Subsidiaries Consolidating Total Premiums and other revenue: Earned premiums $ — $ 792.1 $ 511.6 $ — $ 1,303.7 Net investment (expenses) income (2.2) 79.6 39.5 — 116.9 Fee and other income — 2.5 3.8 — 6.3 Net realized investment (losses) gains (0.5) 60.6 (1.8) — 58.3 Total revenue (2.7) 934.8 553.1 — 1,485.2 Expenses: Losses and loss adjustment expenses — 507.0 354.5 — 861.5 Underwriting, acquisition and insurance expenses (0.7) 311.7 174.6 — 485.6 Other corporate expenses 11.6 0.1 — — 11.7 Interest expense 5.1 13.9 6.3 — 25.3 Fee and other expense — 2.4 1.4 — 3.8 Foreign currency exchange losses (gains) — 0.3 (6.5) — (6.2) Total expenses 16.0 835.4 530.3 — 1,381.7 (Loss) income before income taxes (18.7) 99.4 22.8 — 103.5 Provision (benefit) for income taxes — 14.5 (5.9) — 8.6 Net (loss) income before equity in earnings of subsidiaries (18.7) 84.9 28.7 — 94.9 Equity in undistributed earnings of subsidiaries 113.6 — — (113.6) — Net income $ 94.9 $ 84.9 $ 28.7 $ (113.6) $ 94.9 (1) Includes all other subsidiaries of Argo Group International Holdings, Ltd. and all intercompany eliminations. (2) Includes all Argo Group parent company eliminations. CONDENSED CONSOLIDATING STATEMENT OF CASH FLOWS FOR THE NINE MONTHS ENDED SEPTEMBER 30, 2020 (in millions) (Unaudited) Argo Group Argo Group US, Inc. Other Subsidiaries and Eliminations (1) Consolidating Adjustments (2) Total Net cash flows from operating activities $ 35.6 $ 23.5 $ 42.3 $ — $ 101.4 Cash flows from investing activities: Proceeds from sales of investments — 581.6 509.6 — 1,091.2 Maturities and mandatory calls of fixed maturity investments — 296.3 114.0 — 410.3 Purchases of investments — (1,294.2) (457.9) — (1,752.1) Change in short-term investments and foreign regulatory deposits (0.6) 449.9 (152.0) — 297.3 Settlements of foreign currency exchange forward contracts 0.1 (0.1) 9.1 — 9.1 Capital contribution to subsidiaries (145.3) — — 145.3 — Sale of Trident's assets — 38.0 — — 38.0 Purchases of fixed assets and other, net — 7.0 (20.1) — (13.1) Cash (used in) provided by investing activities (145.8) 78.5 2.7 145.3 80.7 Cash flows from financing activities: Payment on long-term debt — — (125.0) — (125.0) Issuance of preferred shares, net of issuance costs 144.0 — — — 144.0 Capital contribution from parent — — 145.3 (145.3) — Activity under stock incentive plans 1.4 — — — 1.4 Payment of cash dividends to preferred shareholders (2.0) — — — (2.0) Payment of cash dividend to common shareholders (32.2) — — — (32.2) Cash provided by (used in) financing activities 111.2 — 20.3 (145.3) (13.8) Effect of exchange rate changes on cash — — (5.7) — (5.7) Change in cash 1.0 102.0 59.6 — 162.6 Cash, beginning of year 1.9 31.6 104.3 — 137.8 Cash, end of period $ 2.9 $ 133.6 $ 163.9 $ — $ 300.4 (1) Includes all other subsidiaries of Argo Group International Holdings, Ltd. and all intercompany eliminations. (2) Includes all Argo Group parent company eliminations CONDENSED CONSOLIDATING STATEMENT OF CASH FLOWS FOR THE NINE MONTHS ENDED SEPTEMBER 30, 2019 (in millions) (Unaudited) Argo Group Argo Group US, Inc. Other Subsidiaries and Eliminations (1) Consolidating Adjustments (2) Total Net cash flows from operating activities $ 29.2 $ 124.6 $ 41.9 $ — $ 195.7 Cash flows from investing activities: Proceeds from sales of investments — 744.2 436.1 — 1,180.3 Maturities and mandatory calls of fixed maturity investments — 219.2 73.0 — 292.2 Purchases of investments — (1,091.2) (548.3) — (1,639.5) Change in short-term investments and foreign regulatory deposits 3.5 34.7 (35.9) — 2.3 Settlements of foreign currency exchange forward contracts (0.1) 1.4 (2.5) — (1.2) Purchases of fixed assets and other, net — (1.8) 8.5 — 6.7 Cash provided by investing activities 3.4 (93.5) (69.1) — (159.2) Cash flows from financing activities: Payment on the intercompany note — (19.1) 19.1 — — Payment on note payable — (0.6) — — (0.6) Activity under stock incentive plans 1.4 — — — 1.4 Payment of cash dividend to common shareholders (32.5) — — — (32.5) Cash (used in) provided by financing activities (31.1) (19.7) 19.1 — (31.7) Effect of exchange rate changes on cash — — 1.1 — 1.1 Change in cash 1.5 11.4 (7.0) — 5.9 Cash, beginning of year 1.7 31.7 105.8 — 139.2 Cash, end of period $ 3.2 $ 43.1 $ 98.8 $ — $ 145.1 (1) Includes all other subsidiaries of Argo Group International Holdings, Ltd. and all intercompany eliminations. (2) Includes all Argo Group parent company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November 2, 2020, we announced that we had reached an agreement to sell our reinsurance business, Ariel Re, to Pelican Ventures and J.C. Flowers &amp; Co. Ariel Re is one of the units within our International Operations reporting segment. The transaction is subject to regulatory approval and is expected to close in the fourth quarter of 2020. Under the terms of the agreement, the buying group’s corporate member will provide Ariel Re’s capital for the 2021 Lloyd’s year of account, and Argo Group has agreed to retain historical reserves and the remaining exposure for the 2020 Lloyd’s year of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and re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9, filed with the Securities and Exchange Commission ("SEC") on February 28, 2020. The interim financial information as of, and for the three and nine months ended, September 30, 2020 and 2019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t>
        </is>
      </c>
    </row>
    <row r="5">
      <c r="A5" s="4" t="inlineStr">
        <is>
          <t>Reclassification</t>
        </is>
      </c>
      <c r="B5" s="4" t="inlineStr">
        <is>
          <t>Certain reclassifications have been made to financial information presented for prior years to conform to the current year’s presentation.</t>
        </is>
      </c>
    </row>
    <row r="6">
      <c r="A6" s="4" t="inlineStr">
        <is>
          <t>Acquisition</t>
        </is>
      </c>
      <c r="B6" s="4" t="inlineStr">
        <is>
          <t>The acquisition is being accounted for in accordance with ASC 805, “Business Combinations.” Purchase accounting, as defined by ASC 805, requires that the assets acquired, and liabilities assumed be recognized at their fair values as of the acquisition date.</t>
        </is>
      </c>
    </row>
    <row r="7">
      <c r="A7" s="4" t="inlineStr">
        <is>
          <t>Recently Issued Accounting Pronouncements and Updates to Accounting Policies</t>
        </is>
      </c>
      <c r="B7" s="4" t="inlineStr">
        <is>
          <t>Recently Issued Accounting Pronouncements In June 2016, the Financial Accounting Standards Board ("FASB") issued Accounting Standards Update ("ASU") 2016-13, “Measurement of Credit Losses on Financial Instruments” (Topic 326), commonly referred to as current expected credit losses or "CECL." ASU 2016-13 We adopted the updated guidance effective January 1, 2020 using the modified retrospective approach, which resulted in a $7.9 million net of tax reduction to retained earnings. Partially offsetting this reduction of retained earnings was a $5.7 million net of tax increase in other comprehensive income representing the reclassification of unrealized investment losses to credit losses under this accounting update. The cumulative effect adjustment decreased shareholders’ equity $2.2 million. Please see Note 3, “Investments” and Note 4, “Allowance for Credit Losses” for further discussion of the impact of ASU 2016-13 on our financial position and results of operations at and for the three and nine months ended September 30, 2020. Updates to Accounting Policies The following accounting policies have been updated to reflect the adoption of ASU 2016-13, as described above. Investment Impairments of Available-for-Sale Fixed Maturities We regularly review our investments to identify and evaluate those that may have credit impairments.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The impairment related to all other market factors is reported as a separate component of share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n not that we will be required to sell before an anticipated recovery in value, the full amount of the impairment is recognized in net realized investment gains (losses) in the Consolidated Statement of Income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gains (losses), in the period of the default, in the Consolidated Statement of Income. Reinsurance Recoverables Amounts recoverable from reinsurers are estimated in a manner consistent with the associated claim liability. We report our reinsurance recoverables net of an allowance for estimated uncollectible reinsurance.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eiv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our reinsurers under voluntary reinsurance arrangements to minimize our exposure to significant losses from reinsurer insolvencies. Premiums and Unearned Premium Reserves Premiums are recognized as revenues pro rata over the policy period. Unearned premium reserves represent the unexpired portion of policy premiums. Accrued retrospective premiums are included in premium balances receivable. Premiums receivable balances are reported net of an allowance for expected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September 30, 2020 (in millions) Amortized Gross Gross Allowance for Credit Losses (1) Fair Fixed maturities U.S. Governments $ 374.9 $ 17.6 $ — $ — $ 392.5 Foreign Governments 274.5 5.9 2.2 0.2 278.0 Obligations of states and political subdivisions 162.6 7.4 0.3 0.2 169.5 Corporate bonds 1,842.6 62.7 25.7 32.2 1,847.4 Commercial mortgage-backed securities 321.7 14.5 0.4 — 335.8 Residential mortgage-backed securities 454.8 19.4 0.8 — 473.4 Asset-backed securities 141.7 3.2 0.5 1.1 143.3 Collateralized loan obligations 274.2 3.3 3.0 — 274.5 Total fixed maturities $ 3,847.0 $ 134.0 $ 32.9 $ 33.7 $ 3,914.4 (1) Effective January 1, 2020 we adopted ASU 2016-13 and as a result any credit impairment losses on our available-for-sale fixed maturities are recorded as an allowance, subject to reversal. Prior periods have not been restated to conform with the current year presentation. See Note 1.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t>
        </is>
      </c>
    </row>
    <row r="5">
      <c r="A5" s="4" t="inlineStr">
        <is>
          <t>Schedule of Amortized Cost and Fair Values of Fixed Maturity Investments, by Contractual Maturity</t>
        </is>
      </c>
      <c r="B5" s="4" t="inlineStr">
        <is>
          <t xml:space="preserve">The amortized cost and fair values of fixed maturity investments as of September 30, 2020, by contractual maturity, were as follows: (in millions) Amortized Fair Due in one year or less $ 303.4 $ 305.4 Due after one year through five years 1,682.0 1,691.7 Due after five years through ten years 603.4 622.9 Thereafter 65.8 67.4 Structured securities 1,192.4 1,227.0 Total $ 3,847.0 $ 3,914.4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September 30, 2020 and December 31, 2019 were as follows: September 30, 2020 (in millions) Carrying Unfunded Investment Type Hedge funds $ 105.7 $ — Private equity 204.7 86.5 Overseas deposits 97.2 — Other 4.6 — Total other investments $ 412.2 $ 86.5 December 31, 2019 (in millions) Carrying Unfunded Investment Type Hedge funds $ 109.5 $ — Private equity 268.1 110.0 Overseas deposits 114.6 — Other 4.3 — Total other investments $ 496.5 $ 110.0 </t>
        </is>
      </c>
    </row>
    <row r="7">
      <c r="A7" s="4" t="inlineStr">
        <is>
          <t>Schedule of Aging of Unrealized Losses on Company's Investments in Fixed Maturities, Equity Securities and Other Investments</t>
        </is>
      </c>
      <c r="B7" s="4" t="inlineStr">
        <is>
          <t>An aging of unrealized losses on our investments in fixed maturities is presented below: September 30, 2020 Less Than One Year One Year or Greater Total (in millions) Fair Unrealized Fair Unrealized Fair Unrealized Fixed maturities U.S. Governments (1) $ 14.9 $ — $ — $ — $ 14.9 $ — Foreign Governments 140.2 2.0 0.3 0.2 140.5 2.2 Obligations of states and political subdivisions 9.6 0.3 — — 9.6 0.3 Corporate bonds 394.4 14.9 23.1 10.8 417.5 25.7 Commercial mortgage-backed securities 32.0 0.4 — — 32.0 0.4 Residential mortgage-backed securities 40.3 0.6 3.9 0.2 44.2 0.8 Asset-backed securities 11.4 0.5 — — 11.4 0.5 Collateralized loan obligations 139.2 2.3 44.0 0.7 183.2 3.0 Total fixed maturities $ 782.0 $ 21.0 $ 71.3 $ 11.9 $ 853.3 $ 32.9 (1) Unrealized losses are less than $0.1 million. December 31, 2019 Less Than One Year One Year or Greater Total (in millions) Fair Unrealized Fair Unrealized Fair Unrealized Fixed maturities U.S. Governments $ 114.6 $ 1.1 $ 17.0 $ 0.1 $ 131.6 $ 1.2 Foreign Governments (1) 117.6 0.7 5.1 — 122.7 0.7 Obligations of states and political subdivisions (1) 0.7 — 2.1 0.1 2.8 0.1 Corporate bonds 249.4 18.9 63.6 15.8 313.0 34.7 Commercial mortgage-backed securities (1) 74.8 1.1 4.9 — 79.7 1.1 Residential mortgage-backed securities 66.9 0.3 25.2 0.3 92.1 0.6 Asset-backed securities 22.5 0.1 18.9 0.1 41.4 0.2 Collateralized loan obligations 54.7 0.8 116.7 0.6 171.4 1.4 Total fixed maturities $ 701.2 $ 23.0 $ 253.5 $ 17.0 $ 954.7 $ 40.0 (1) Unrealized losses are less than $0.1 million.</t>
        </is>
      </c>
    </row>
    <row r="8">
      <c r="A8" s="4" t="inlineStr">
        <is>
          <t>Debt Securities, Available-for-sale, Allowance for Credit Loss</t>
        </is>
      </c>
      <c r="B8" s="4" t="inlineStr">
        <is>
          <t xml:space="preserve">The following table presents a roll-forward of the changes in allowance for credit losses on available-for-sale fixed maturities by industry category: Foreign Governments Obligations of states and political subdivisions Corporate bonds Asset backed securities Total Beginning balance, January 1, 2020 $ — $ — $ — $ — $ — Additions-initial adoption of accounting standard — — 6.8 0.1 6.9 Securities for which allowance was not previously recorded 0.3 0.3 14.4 — 15.0 Securities sold during the period (0.2) — (15.5) — (15.7) Additional net increases (decreases) in existing allowance 0.1 (0.1) 26.5 1.0 27.5 Ending balance, September 30, 2020 $ 0.2 $ 0.2 $ 32.2 $ 1.1 $ 33.7 </t>
        </is>
      </c>
    </row>
    <row r="9">
      <c r="A9" s="4" t="inlineStr">
        <is>
          <t>Schedule of Company's Gross Realized Investment Gains (Losses)</t>
        </is>
      </c>
      <c r="B9" s="4" t="inlineStr">
        <is>
          <t xml:space="preserve">The following table presents our gross realized investment gains (losses): For the Three Months Ended For the Nine Months Ended (in millions) 2020 2019 2020 2019 Realized gains on fixed maturities and other Fixed maturities $ 7.2 $ 3.7 $ 30.5 $ 13.0 Other investments 10.8 7.5 70.7 21.9 Other assets — — 32.3 — 18.0 11.2 133.5 34.9 Realized losses on fixed maturities and other Fixed maturities (7.5) (1.6) (25.7) (8.7) Other investments (12.6) (8.4) (58.4) (21.8) Other assets (0.4) — (0.3) — Credit losses on fixed maturities (10.5) (5.0) (43.0) (11.8) (31.0) (15.0) (127.4) (42.3) Equity securities Net realized (losses) gains on equity securities (3.2) 6.4 (15.8) 7.7 Change in unrealized gains (losses) on equity securities held at the end of the period 10.5 (8.8) (12.0) 58.0 Net realized gains (losses) on equity securities 7.3 (2.4) (27.8) 65.7 Net realized investment and other (losses) gains before income taxes (5.7) (6.2) (21.7) 58.3 Income tax (benefit) provision (0.5) (0.3) (1.7) 11.9 Net realized investment (losses) gains, net of income taxes $ (5.2) $ (5.9) $ (20.0) $ 46.4 </t>
        </is>
      </c>
    </row>
    <row r="10">
      <c r="A10" s="4" t="inlineStr">
        <is>
          <t>Schedule of Changes in Unrealized Appreciation (Depreciation)</t>
        </is>
      </c>
      <c r="B10" s="4" t="inlineStr">
        <is>
          <t xml:space="preserve">Changes in unrealized gains related to investments are summarized as follows: For the Three Months Ended For the Nine Months Ended (in millions) 2020 2019 2020 2019 Change in unrealized gains Fixed maturities $ 42.5 $ (3.8) $ 66.9 $ 95.3 Other investments 0.2 — (14.0) 4.4 Other and short-term investments — (0.8) — (0.7) Net unrealized investment gains (losses) before income taxes 42.7 (4.6) 52.9 99.0 Income tax provision (benefit) 7.0 (0.4) 12.2 16.1 Net unrealized investment gains (losses), net of income taxes $ 35.7 $ (4.2) $ 40.7 $ 82.9 </t>
        </is>
      </c>
    </row>
    <row r="11">
      <c r="A11" s="4" t="inlineStr">
        <is>
          <t>Schedule of Fair Value of Foreign Currency Exchange Forward Contracts</t>
        </is>
      </c>
      <c r="B11" s="4" t="inlineStr">
        <is>
          <t xml:space="preserve">The fair value of our foreign currency exchange forward contracts as of September 30, 2020 and December 31, 2019 was as follows: (in millions) September 30, 2020 December 31, 2019 Operational currency exposure $ (0.7) $ (0.8) Asset manager investment exposure (1.1) (0.3) Total return strategy (0.7) 2.2 Total $ (2.5) $ 1.1 </t>
        </is>
      </c>
    </row>
    <row r="12">
      <c r="A12" s="4" t="inlineStr">
        <is>
          <t>Schedule of Realized Gains and Losses of Investment on Foreign Currency Exchange Forward Contracts</t>
        </is>
      </c>
      <c r="B12" s="4" t="inlineStr">
        <is>
          <t xml:space="preserve">The following table represents our gross investment realized gains and losses on our foreign currency exchange forward contracts: For the Three Months Ended For the Nine Months Ended (in millions) 2020 2019 2020 2019 Realized gains Operational currency exposure $ 4.2 $ 1.3 $ 10.1 $ 2.2 Asset manager investment exposure — 1.8 1.0 3.1 Total return strategy 10.3 6.5 43.5 18.8 Gross realized investment gains 14.5 9.6 54.6 24.1 Realized losses Operational currency exposure (1.8) (3.2) (6.5) (7.8) Asset manager investment exposure (0.9) (0.1) (1.9) (0.6) Total return strategy (10.4) (7.1) (47.0) (15.7) Gross realized investment losses (13.1) (10.4) (55.4) (24.1) Net realized investment (losses) gains on foreign currency exchange forward contracts $ 1.4 $ (0.8) $ (0.8) $ — </t>
        </is>
      </c>
    </row>
    <row r="13">
      <c r="A13" s="4" t="inlineStr">
        <is>
          <t>Schedule of Restricted Assets</t>
        </is>
      </c>
      <c r="B13" s="4" t="inlineStr">
        <is>
          <t xml:space="preserve">The following table presents our components of restricted assets: (in millions) September 30, 2020 December 31, 2019 Securities on deposit for regulatory and other purposes $ 232.0 $ 192.5 Securities pledged as collateral for letters of credit and other 141.9 169.9 Securities and cash on deposit supporting Lloyd’s business 353.3 412.8 Total restricted investments $ 727.2 $ 775.2 </t>
        </is>
      </c>
    </row>
    <row r="14">
      <c r="A14" s="4" t="inlineStr">
        <is>
          <t>Financial Assets Measured at Fair Value on Recurring Basis</t>
        </is>
      </c>
      <c r="B14" s="4" t="inlineStr">
        <is>
          <t>Based on an analysis of the inputs, our financial assets measured at fair value on a recurring basis have been categorized as follows: Fair Value Measurements at Reporting Date Using (in millions) September 30, Level 1 (a) Level 2 (b) Level 3 (c) Fixed maturities U.S. Governments $ 392.5 $ 376.5 $ 16.0 $ — Foreign Governments 278.0 — 278.0 — Obligations of states and political subdivisions 169.5 — 169.5 — Corporate bonds 1,847.4 — 1,840.4 7.0 Commercial mortgage-backed securities 335.8 — 335.8 — Residential mortgage-backed securities 473.4 — 473.4 — Asset-backed securities 143.3 — 143.3 — Collateralized loan obligations 274.5 — 274.5 — Total fixed maturities 3,914.4 376.5 3,530.9 7.0 Equity securities 150.7 132.9 — 17.8 Other investments 97.5 0.3 97.2 — Short-term investments 528.7 512.3 16.4 — $ 4,691.3 $ 1,022.0 $ 3,644.5 $ 24.8 (a) Quoted prices in active markets for identical assets (b) Significant other observable inputs (c) Significant unobservable inputs Fair Value Measurements at Reporting Date Using (in millions) December 31,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96.3 — 96.3 — Short-term investments 845.0 823.5 21.5 — $ 4,699.2 $ 1,290.4 $ 3,394.8 $ 14.0 (a) Quoted prices in active markets for identical assets (b) Significant other observable inputs (c) Significant unobservable inputs</t>
        </is>
      </c>
    </row>
    <row r="15">
      <c r="A15" s="4" t="inlineStr">
        <is>
          <t>Schedule of Reconciliation of Beginning and Ending Balances for Investments Categorized as Level 3</t>
        </is>
      </c>
      <c r="B15" s="4" t="inlineStr">
        <is>
          <t xml:space="preserve">A reconciliation of the beginning and ending balances for the investments categorized as Level 3 are as follows: Fair Value Measurements Using Observable Inputs (Level 3) (in millions) Corporate Bonds Equity Total Beginning balance, January 1, 2020 $ 7.4 $ 6.6 $ 14.0 Transfers into Level 3 — — — Transfers out of Level 3 — — — Total gains or losses (realized/unrealized): Included in net income — (1.6) (1.6) Included in other comprehensive income (0.5) — (0.5) Purchases, issuances, sales, and settlements: Purchases 0.1 12.8 12.9 Issuances — — — Sales — — — Settlements — — — Ending balance, September 30, 2020 $ 7.0 $ 17.8 $ 24.8 Amount of total gains or losses for the year included in net income attributable to the change in unrealized gains or losses relating to assets still held at September 30, 2020 $ — $ — $ — (in millions) Credit Financial Equity Total Beginning balance, January 1, 2019 $ 2.2 $ 8.2 $ 10.4 Transfers into Level 3 3.5 — 3.5 Transfers out of Level 3 — — — Total gains or losses (realized/unrealized): Included in net income (0.4) (1.6) (2.0) Included in other comprehensive loss 0.6 — 0.6 Purchases, issuances, sales, and settlements: Purchases 1.9 — 1.9 Issuances — — — Sales (0.4) — (0.4) Settlements — — — Ending balance, December 31, 2019 $ 7.4 $ 6.6 $ 14.0 Amount of total gains or losses for the year included in net income attributable to the change in unrealized gains or losses relating to assets still held at December 31, 2019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0</t>
        </is>
      </c>
    </row>
    <row r="3">
      <c r="A3" s="3" t="inlineStr">
        <is>
          <t>Credit Loss [Abstract]</t>
        </is>
      </c>
    </row>
    <row r="4">
      <c r="A4" s="4" t="inlineStr">
        <is>
          <t>Premium Receivable, Allowance for Credit Loss</t>
        </is>
      </c>
      <c r="B4" s="4" t="inlineStr">
        <is>
          <t xml:space="preserve">The following table represents the balances of premiums receivable, net of allowance for expected credit losses, at September 30, 2020 and January 1, 2020, and the changes in the allowance for expected credit losses for the nine months ended September 30, 2020. (in millions) Premiums Receivable, Net of Allowance for Estimated Uncollectible Premiums Allowance for Estimated Uncollectible Premiums Balance, January 1, 2020 $ 688.2 $ 7.9 Cumulative effect of adoption of ASU 2016-13 — Current period change for estimated uncollectible premiums 1.0 Write-offs of uncollectible premiums receivable — Foreign exchange adjustments 0.2 Balance, September 30, 2020 $ 797.0 $ 9.1 </t>
        </is>
      </c>
    </row>
    <row r="5">
      <c r="A5" s="4" t="inlineStr">
        <is>
          <t>Reinsurance Recoverable, Allowance for Credit Loss</t>
        </is>
      </c>
      <c r="B5" s="4" t="inlineStr">
        <is>
          <t xml:space="preserve">Reinsurance Recoverables The following table presents the balances of reinsurance recoverables, net of the allowance for estimated uncollectible reinsurance, at September 30, 2020 and January 1, 2020, and changes in the allowance for estimated uncollectible reinsurance for the nine months ended September 30, 2020. (in millions) Reinsurance Recoverables, Net of Allowance for Estimated Uncollectible Reinsurance Allowance for Estimated Uncollectible Reinsurance Balance, January 1, 2020 $ 3,104.6 $ 1.1 Cumulative effect of adoption of ASU 2016-13 2.5 Current period change for estimated uncollectible reinsurance 0.1 Write-offs of uncollectible reinsurance recoverables — Balance, September 30, 2020 $ 3,046.5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9 Months Ended</t>
        </is>
      </c>
    </row>
    <row r="2">
      <c r="B2" s="2" t="inlineStr">
        <is>
          <t>Sep. 30, 2020</t>
        </is>
      </c>
    </row>
    <row r="3">
      <c r="A3" s="3" t="inlineStr">
        <is>
          <t>Insurance [Abstract]</t>
        </is>
      </c>
    </row>
    <row r="4">
      <c r="A4" s="4" t="inlineStr">
        <is>
          <t>Reserves for Losses and Loss Adjustment Expenses</t>
        </is>
      </c>
      <c r="B4" s="4" t="inlineStr">
        <is>
          <t>The following table provides a reconciliation of reserves for losses and loss adjustment expenses (“LAE”): For the Nine Months Ended (in millions) 2020 2019 Net reserves beginning of the year $ 2,722.7 $ 2,562.9 Net AIL reserves acquired 27.9 — Add: Losses and LAE incurred during current calendar year, net of reinsurance: Current accident year 876.9 799.9 Prior accident years 6.1 61.6 Losses and LAE incurred during calendar year, net of reinsurance 883.0 861.5 Deduct: Losses and LAE payments made during current calendar year, net of reinsurance: Current accident year 188.2 163.6 Prior accident years 632.7 615.8 Losses and LAE payments made during current calendar year, net of reinsurance: 820.9 779.4 Change in participation interest (1) 33.0 (14.4) Foreign exchange adjustments 23.0 (26.3) Net reserves - end of period 2,868.7 2,604.3 Add: Reinsurance recoverables on unpaid losses and LAE, end of period 2,521.3 2,238.2 Gross reserves - end of period $ 5,390.0 $ 4,842.5 (1) Amount represents the change in reserves due to changing our participation in Syndicates 1200 and 1910.</t>
        </is>
      </c>
    </row>
    <row r="5">
      <c r="A5" s="4" t="inlineStr">
        <is>
          <t>Impact from (Favorable) Unfavorable Development of Prior Accident Years’ Loss and LAE Reserves on Each Reporting Segment</t>
        </is>
      </c>
      <c r="B5" s="4" t="inlineStr">
        <is>
          <t xml:space="preserve">The impact from the unfavorable development of prior accident years’ loss and LAE reserves on each reporting segment is presented below: For the Nine Months Ended (in millions) 2020 2019 U.S. Operations $ (0.5) $ (9.8) International Operations (4.5) 69.5 Run-off Lines 11.1 1.9 Total unfavorable prior-year development $ 6.1 $ 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Fixed maturities available-for-sale, cost</t>
        </is>
      </c>
      <c r="B3" s="8" t="n">
        <v>3847</v>
      </c>
      <c r="C3" s="8" t="n">
        <v>3605</v>
      </c>
    </row>
    <row r="4">
      <c r="A4" s="4" t="inlineStr">
        <is>
          <t>Allowance for expected credit losses</t>
        </is>
      </c>
      <c r="B4" s="7" t="n">
        <v>33.7</v>
      </c>
      <c r="C4" s="5" t="n">
        <v>0</v>
      </c>
    </row>
    <row r="5">
      <c r="A5" s="4" t="inlineStr">
        <is>
          <t>Equity securities, cost</t>
        </is>
      </c>
      <c r="B5" s="7" t="n">
        <v>160.6</v>
      </c>
      <c r="C5" s="7" t="n">
        <v>122.8</v>
      </c>
    </row>
    <row r="6">
      <c r="A6" s="4" t="inlineStr">
        <is>
          <t>Other investments, cost</t>
        </is>
      </c>
      <c r="B6" s="7" t="n">
        <v>412.1</v>
      </c>
      <c r="C6" s="7" t="n">
        <v>482.5</v>
      </c>
    </row>
    <row r="7">
      <c r="A7" s="4" t="inlineStr">
        <is>
          <t>Short-term investments, cost</t>
        </is>
      </c>
      <c r="B7" s="6" t="n">
        <v>528.5</v>
      </c>
      <c r="C7" s="6" t="n">
        <v>844.8</v>
      </c>
    </row>
    <row r="8">
      <c r="A8" s="4" t="inlineStr">
        <is>
          <t>Preferred shares, par value (in dollars per share)</t>
        </is>
      </c>
      <c r="B8" s="8" t="n">
        <v>1</v>
      </c>
      <c r="C8" s="8" t="n">
        <v>1</v>
      </c>
    </row>
    <row r="9">
      <c r="A9" s="4" t="inlineStr">
        <is>
          <t>Preferred shares, shares authorized (in shares)</t>
        </is>
      </c>
      <c r="B9" s="5" t="n">
        <v>30000000</v>
      </c>
      <c r="C9" s="5" t="n">
        <v>30000000</v>
      </c>
    </row>
    <row r="10">
      <c r="A10" s="4" t="inlineStr">
        <is>
          <t>Preferred shares, shares issued (in shares)</t>
        </is>
      </c>
      <c r="B10" s="5" t="n">
        <v>6000</v>
      </c>
      <c r="C10" s="5" t="n">
        <v>0</v>
      </c>
    </row>
    <row r="11">
      <c r="A11" s="4" t="inlineStr">
        <is>
          <t>Liquidation preference (in dollars per share)</t>
        </is>
      </c>
      <c r="B11" s="8" t="n">
        <v>25000</v>
      </c>
    </row>
    <row r="12">
      <c r="A12" s="4" t="inlineStr">
        <is>
          <t>Common shares, par value (in dollars per share)</t>
        </is>
      </c>
      <c r="B12" s="8" t="n">
        <v>1</v>
      </c>
      <c r="C12" s="8" t="n">
        <v>1</v>
      </c>
    </row>
    <row r="13">
      <c r="A13" s="4" t="inlineStr">
        <is>
          <t>Common shares, shares authorized (in shares)</t>
        </is>
      </c>
      <c r="B13" s="5" t="n">
        <v>500000000</v>
      </c>
      <c r="C13" s="5" t="n">
        <v>500000000</v>
      </c>
    </row>
    <row r="14">
      <c r="A14" s="4" t="inlineStr">
        <is>
          <t>Common shares, shares issued (in shares)</t>
        </is>
      </c>
      <c r="B14" s="5" t="n">
        <v>45985685</v>
      </c>
      <c r="C14" s="5" t="n">
        <v>45698470</v>
      </c>
    </row>
    <row r="15">
      <c r="A15" s="4" t="inlineStr">
        <is>
          <t>Treasury shares (in shares)</t>
        </is>
      </c>
      <c r="B15" s="5" t="n">
        <v>11315889</v>
      </c>
      <c r="C15" s="5" t="n">
        <v>11315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Fair Value Disclosures [Abstract]</t>
        </is>
      </c>
    </row>
    <row r="4">
      <c r="A4" s="4" t="inlineStr">
        <is>
          <t>Summary of Company's Financial Instruments Whose Carrying Amount Did Not Equal Fair Value</t>
        </is>
      </c>
      <c r="B4" s="4" t="inlineStr">
        <is>
          <t xml:space="preserve">A summary of our financial instruments whose carrying value did not equal fair value is shown below: September 30, 2020 December 31, 2019 (in millions) Carrying Fair Carrying Fair Junior subordinated debentures: Trust preferred debentures $ 172.7 $ 173.6 $ 172.7 $ 174.0 Subordinated debentures 85.0 92.3 84.7 92.5 Total junior subordinated debentures 257.7 265.9 257.4 266.5 Senior unsecured fixed rate notes 140.1 147.3 140.0 144.2 Floating rate loan stock 59.1 59.5 56.3 56.8 </t>
        </is>
      </c>
    </row>
    <row r="5">
      <c r="A5" s="4" t="inlineStr">
        <is>
          <t>Fair Value, Assets Measured on Recurring and Nonrecurring Basis</t>
        </is>
      </c>
      <c r="B5" s="4" t="inlineStr">
        <is>
          <t>Based on an analysis of the inputs, our financial instruments measured at fair value on a recurring basis have been categorized as follows: Fair Value Measurements at Reporting Date Using (in millions) September 30, 2020 Level 1 (a) Level 2 (b) Level 3 (c) Junior subordinated debentures: Trust preferred debentures $ 173.6 $ — $ 173.6 $ — Subordinated debentures 92.3 — 92.3 — Total junior subordinated debentures 265.9 — 265.9 — Senior unsecured fixed rate notes 147.3 147.3 — — Floating rate loan stock 59.5 — 59.5 — 472.7 147.3 325.4 — (a) Quoted prices in active markets for identical assets (b) Significant other observable inputs (c) Significant unobservable input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Equity [Abstract]</t>
        </is>
      </c>
    </row>
    <row r="4">
      <c r="A4" s="4" t="inlineStr">
        <is>
          <t>Changes in Accumulated Other Comprehensive (Loss) Income</t>
        </is>
      </c>
      <c r="B4" s="4" t="inlineStr">
        <is>
          <t xml:space="preserve">A summary of changes in accumulated other comprehensive (loss) income, net of taxes (where applicable) by component for the nine months ended September 30, 2020, and 2019 is presented below: (in millions) Foreign Currency Translation Adjustments Unrealized Defined Benefit Pension Plans Total Balance, January 1, 2020 $ (22.6) $ 33.5 $ (8.1) $ 2.8 Other comprehensive loss before reclassifications (12.3) 55.9 — 43.6 Amounts reclassified from accumulated other comprehensive loss — (15.2) — (15.2) Net current-period other comprehensive loss (12.3) 40.7 — 28.4 Cumulative effect of adoption of ASU 2016-13 — 5.7 — 5.7 Balance, September 30, 2020 $ (34.9) $ 79.9 $ (8.1) $ 36.9 (in millions) Foreign Currency Translation Adjustments Unrealized Defined Benefit Pension Plans Total Balance, January 1, 2019 $ (22.4) $ (49.0) $ (6.7) $ (78.1) Other comprehensive income before reclassifications (0.1) 76.2 — 76.1 Amounts reclassified from accumulated other comprehensive income — 6.7 — 6.7 Net current-period other comprehensive income (0.1) 82.9 — 82.8 Balance, September 30, 2019 $ (22.5) $ 33.9 $ (6.7) $ 4.7 </t>
        </is>
      </c>
    </row>
    <row r="5">
      <c r="A5" s="4" t="inlineStr">
        <is>
          <t>Amounts Reclassified from Accumulated Other Comprehensive (Loss) Income</t>
        </is>
      </c>
      <c r="B5" s="4" t="inlineStr">
        <is>
          <t xml:space="preserve">The amounts reclassified from accumulated other comprehensive (loss) income shown in the above table have been included in the following captions in our Consolidated Statements of (Loss) Income: For the Three Months Ended For the Nine Months Ended (in millions) 2020 2019 2020 2019 Unrealized gains and losses on securities: Net realized investment (gains) loss $ 4.5 $ 2.8 $ (15.4) $ 7.7 Provision (benefit) for income taxes (0.5) (0.3) 0.2 (1.0) Net of taxes $ 4.0 $ 2.5 $ (15.2) $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Income Per Common Share (Tables)</t>
        </is>
      </c>
      <c r="B1" s="2" t="inlineStr">
        <is>
          <t>9 Months Ended</t>
        </is>
      </c>
    </row>
    <row r="2">
      <c r="B2" s="2" t="inlineStr">
        <is>
          <t>Sep. 30, 2020</t>
        </is>
      </c>
    </row>
    <row r="3">
      <c r="A3" s="3" t="inlineStr">
        <is>
          <t>Earnings Per Share [Abstract]</t>
        </is>
      </c>
    </row>
    <row r="4">
      <c r="A4" s="4" t="inlineStr">
        <is>
          <t>Net Income (Loss) Per Common Share on Basic and Diluted Basis</t>
        </is>
      </c>
      <c r="B4" s="4" t="inlineStr">
        <is>
          <t xml:space="preserve">The following table presents the calculation of net (loss) income per common share on a basic and diluted basis: For the Three Months Ended For the Nine Months Ended (in millions, except number of shares and per share amounts) 2020 2019 2020 2019 Net (loss) income $ (29.6) $ (25.1) $ (54.8) $ 94.9 Less: Preferred share dividends 2.0 — 2.0 — Net (loss) income attributable to common shareholders (31.6) (25.1) (56.8) 94.9 Weighted average common shares outstanding - basic 34,667,266 34,299,999 34,590,659 34,161,016 Effect of dilutive securities: Equity compensation awards — — — 608,606 Weighted average common shares outstanding - diluted 34,667,266 34,299,999 34,590,659 34,769,622 Net (loss) income per common share: Basic $ (0.91) $ (0.73) $ (1.64) $ 2.78 Diluted $ (0.91) $ (0.73) $ (1.64) $ 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Interest Paid and Income Taxes Paid (Recovered)</t>
        </is>
      </c>
      <c r="B4" s="4" t="inlineStr">
        <is>
          <t xml:space="preserve">Interest paid and income taxes paid (recovered) were as follows: For the Nine Months Ended (in millions) 2020 2019 Senior unsecured fixed rate notes $ 7.0 $ 7.0 Junior subordinated debentures 9.4 12.3 Other indebtedness 4.6 7.2 Total interest paid $ 21.0 $ 26.5 Income taxes paid 46.0 4.8 Income taxes recovered (1.6) (0.1) Income taxes paid, net $ 44.4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Restricted Share Activity</t>
        </is>
      </c>
      <c r="B4" s="4" t="inlineStr">
        <is>
          <t xml:space="preserve">A summary of restricted share activity as of September 30, 2020 and changes during the nine months then ended is as follows: Shares Weighted-Average Outstanding at January 1, 2020 471,271 $ 60.09 Granted 399,578 $ 32.53 Vested and issued (175,321) $ 51.22 Expired or forfeited (134,676) $ 52.00 Outstanding at September 30, 2020 560,852 $ 43.61 </t>
        </is>
      </c>
    </row>
    <row r="5">
      <c r="A5" s="4" t="inlineStr">
        <is>
          <t>Stock Settled Share Appreciation Rights</t>
        </is>
      </c>
      <c r="B5" s="4" t="inlineStr">
        <is>
          <t xml:space="preserve">A summary of stock-settled SARs activity as of September 30, 2020 and changes during the nine months then ended is as follows: Shares Weighted-Average Outstanding at January 1, 2020 625,368 $ 33.60 Exercised (418,702) $ 32.25 Expired or forfeited (15,031) $ — Outstanding at September 30, 2020 191,635 $ 3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writing, Acquisition and Insurance Expenses &amp; Other Corporate Expenses (Tables)</t>
        </is>
      </c>
      <c r="B1" s="2" t="inlineStr">
        <is>
          <t>9 Months Ended</t>
        </is>
      </c>
    </row>
    <row r="2">
      <c r="B2" s="2" t="inlineStr">
        <is>
          <t>Sep. 30, 2020</t>
        </is>
      </c>
    </row>
    <row r="3">
      <c r="A3" s="3" t="inlineStr">
        <is>
          <t>Underwriting, Acquisition and Insurance Expenses &amp; Other Corporate Expenses [Abstract]</t>
        </is>
      </c>
    </row>
    <row r="4">
      <c r="A4" s="4" t="inlineStr">
        <is>
          <t>Underwriting, Acquisition and Insurance Expenses</t>
        </is>
      </c>
      <c r="B4" s="4" t="inlineStr">
        <is>
          <t xml:space="preserve">Underwriting, acquisition and insurance expenses were as follows: For the Three Months Ended For the Nine Months Ended (in millions) 2020 2019 2020 2019 Commissions $ 79.4 $ 58.0 $ 201.9 $ 178.0 General expenses 92.1 89.2 284.3 269.3 Premium taxes, boards and bureaus 9.4 10.8 23.9 27.0 180.9 158.0 510.1 474.3 Net deferral of policy acquisition costs (16.6) 6.0 (16.4) 11.3 Total underwriting, acquisition and insurance expenses $ 164.3 $ 164.0 $ 493.7 $ 4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e-Tax Income (Loss) and Effective Income Tax Rates</t>
        </is>
      </c>
      <c r="B4" s="4" t="inlineStr">
        <is>
          <t>For the three and nine months ended September 30, 2020 and 2019, pre-tax income (loss) attributable to our operations and the corresponding operations’ effective tax rates were as follows: For the Three Months Ended September 30, 2020 2019 (in millions) Pre-Tax Effective Pre-Tax Effective Bermuda $ 2.4 — % $ (7.8) — % United States 7.4 81.6 % 7.7 16.4 % United Kingdom (38.1) 15.4 % (17.9) 13.1 % Belgium 0.2 22.8 % (0.1) 28.6 % Brazil 0.3 — % 1.2 — % United Arab Emirates 0.4 — % — (1) — % Ireland — (1) — % — (1) — % Italy (0.9) — % (3.6) — % Malta (1.1) — % (5.6) — % Switzerland — (1) — % (0.1) 1.0 % Pre-tax loss $ (29.4) (0.7) % $ (26.2) 4.1 % (1) Pre-tax income (loss) for the respective year was less than $0.1 million. For the Nine Months Ended September 30, 2020 2019 Pre-Tax Effective Pre-Tax Effective Bermuda $ (50.3) — % $ 39.1 — % United States 64.6 24.7 % 99.5 14.6 % United Kingdom (65.6) 9.9 % (30.3) 19.2 % Belgium 0.2 25.3 % (0.4) 29.4 % Brazil 3.2 — % 5.0 — % United Arab Emirates 1.8 — % 0.3 — % Ireland (0.1) — % (0.1) — % Italy 0.7 — % (4.1) — % Malta 0.2 — % (5.4) — % Switzerland — (1) — % (0.1) 0.9 % Pre-tax (loss) income $ (45.3) (21.0) % $ 103.5 8.4 % (1) Pre-tax income (loss) for the respective year was less than $0.1 million.</t>
        </is>
      </c>
    </row>
    <row r="5">
      <c r="A5" s="4" t="inlineStr">
        <is>
          <t>Reconciliation of Difference Between Provision for Income Taxes and Expected Tax Provision at Weighted Average Tax Rate</t>
        </is>
      </c>
      <c r="B5" s="4" t="inlineStr">
        <is>
          <t>A reconciliation of the difference between the provision for income taxes and the expected tax provision at the weighted average tax rate is as follows: For the Three Months Ended For the Nine Months Ended (in millions) 2020 2019 2020 2019 Income tax provision (benefit) at expected rate $ (6.5) $ (4.1) $ 2.8 $ 14.4 Tax effect of: Nontaxable investment income (0.2) (0.4) (0.5) (1.1) Foreign exchange adjustments 0.7 0.7 0.1 1.3 Goodwill — (1) — 1.0 — Withholding taxes — (1) — (1) 0.1 0.2 Prior period adjustments 0.9 — (1) 0.9 (1.8) Change in uncertain tax position liability 2.7 — 2.7 — Change in valuation allowance 1.2 2.2 1.2 1.6 Other 1.4 0.5 1.2 (6.0) Income tax provision (benefit) $ 0.2 $ (1.1) $ 9.5 $ 8.6 (1) Tax effect of the adjustment for the respective year was less than $0.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venue and Income (Loss) Before Income Taxes for Each Segment</t>
        </is>
      </c>
      <c r="B4" s="4" t="inlineStr">
        <is>
          <t xml:space="preserve">Revenue and (loss) income before income taxes for each segment were as follows: For the Three Months Ended For the Nine Months Ended (in millions) 2020 2019 2020 2019 Revenue: Earned premiums U.S. Operations $ 298.7 $ 290.8 $ 902.8 $ 848.6 International Operations 146.7 160.7 410.8 455.0 Run-off Lines 0.1 — 0.3 0.1 Total earned premiums 445.5 451.5 1,313.9 1,303.7 Net investment income U.S. Operations 30.1 27.4 56.1 80.1 International Operations 9.9 10.7 19.0 31.3 Run-off Lines 1.5 1.7 2.8 4.4 Corporate and Other 0.5 0.4 1.1 1.1 Total net investment income 42.0 40.2 79.0 116.9 Fee and other income 1.7 1.9 5.8 6.3 Net realized investment (losses) gains (5.7) (6.2) (21.7) 58.3 Total revenue $ 483.5 $ 487.4 $ 1,377.0 $ 1,485.2 For the Three Months Ended For the Nine Months Ended (in millions) 2020 2019 2020 2019 Income (loss) before income taxes U.S. Operations $ 20.1 $ 42.2 $ 88.2 $ 138.3 International Operations (14.7) (52.9) (54.5) (57.7) Run-off Lines (10.2) 0.7 (11.0) 0.2 Total segment (loss) income before taxes (4.8) (10.0) 22.7 80.8 Corporate and Other (6.9) (7.9) (25.1) (30.1) Net realized investment and other (losses) gains (5.7) (6.2) (21.7) 58.3 Foreign currency exchange (losses) gains (11.6) 1.6 (15.0) 6.2 Other corporate expenses (0.4) (3.7) (6.2) (11.7) Total (loss) income before income taxes $ (29.4) $ (26.2) $ (45.3) $ 103.5 </t>
        </is>
      </c>
    </row>
    <row r="5">
      <c r="A5" s="4" t="inlineStr">
        <is>
          <t>Schedule of Earned Premiums by Geographic Location</t>
        </is>
      </c>
      <c r="B5" s="4" t="inlineStr">
        <is>
          <t xml:space="preserve">The table below presents earned premiums by geographic location for the three and nine months ended September 30, 2020 and 2019. For this disclosure, we determine geographic location by the country of domicile of our subsidiaries that underwrite the business and not by the location of insureds or reinsureds from whom the business was generated. For the Three Months Ended For the Nine Months Ended (in millions) 2020 2019 2020 2019 United States $ 299.1 $ 289.6 $ 900.2 $ 845.4 United Kingdom 90.6 101.9 252.8 295.6 Bermuda 27.3 24.3 73.8 60.1 Malta 13.0 21.3 43.3 62.3 All other jurisdictions 15.5 14.4 43.8 40.3 Total earned premiums $ 445.5 $ 451.5 $ 1,313.9 $ 1,303.7 </t>
        </is>
      </c>
    </row>
    <row r="6">
      <c r="A6" s="4" t="inlineStr">
        <is>
          <t>Identifiable Assets</t>
        </is>
      </c>
      <c r="B6" s="4" t="inlineStr">
        <is>
          <t xml:space="preserve">The following table represents identifiable assets: (in millions) September 30, 2020 December 31, 2019 U.S. Operations $ 6,065.9 $ 5,009.0 International Operations 4,140.8 5,002.4 Run-off Lines 334.9 356.9 Corporate and Other 192.7 146.2 Total $ 10,734.3 $ 10,5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nior Unsecured Fixed Rate Notes (Tables)</t>
        </is>
      </c>
      <c r="B1" s="2" t="inlineStr">
        <is>
          <t>9 Months Ended</t>
        </is>
      </c>
    </row>
    <row r="2">
      <c r="B2" s="2" t="inlineStr">
        <is>
          <t>Sep. 30, 2020</t>
        </is>
      </c>
    </row>
    <row r="3">
      <c r="A3" s="3" t="inlineStr">
        <is>
          <t>Debt Disclosure [Abstract]</t>
        </is>
      </c>
    </row>
    <row r="4">
      <c r="A4" s="4" t="inlineStr">
        <is>
          <t>Schedule of Unamortized Debt Issuance Costs Deducted From Carrying Value of Debt Liability</t>
        </is>
      </c>
      <c r="B4" s="4" t="inlineStr">
        <is>
          <t xml:space="preserve">At September 30, 2020 and December 31, 2019, the Notes consisted of the following: (in millions) September 30, 2020 December 31, 2019 Senior unsecured fixed rate notes Principal $ 143.8 $ 143.8 Less: unamortized debt issuance costs (3.7) (3.8) Senior unsecured fixed rate notes, less unamortized debt issuance costs $ 140.1 $ 140.0 </t>
        </is>
      </c>
    </row>
    <row r="5">
      <c r="A5" s="4" t="inlineStr">
        <is>
          <t>Condensed Consolidating Balance Sheet</t>
        </is>
      </c>
      <c r="B5" s="4" t="inlineStr">
        <is>
          <t>CONDENSED CONSOLIDATING BALANCE SHEET SEPTEMBER 30, 2020 (in millions) (Unaudited) Argo Group Argo Group US, Inc. Other Subsidiaries and Eliminations (1) Consolidating Adjustments (2) Total Assets Investments $ 1.2 $ 3,379.4 $ 1,625.4 $ — $ 5,006.0 Cash 2.9 133.6 163.9 — 300.4 Accrued investment income — 17.0 5.2 — 22.2 Premiums receivable — 305.1 491.9 — 797.0 Reinsurance recoverables — 1,817.3 1,229.2 — 3,046.5 Goodwill and other intangible assets, net 39.6 118.5 89.2 — 247.3 Current income taxes receivable, net — 2.7 8.5 — 11.2 Deferred tax assets, net — 4.1 12.9 — 17.0 Deferred acquisition costs, net — 98.2 72.2 — 170.4 Ceded unearned premiums — 342.0 318.9 — 660.9 Operating lease right-of-use assets 6.5 53.3 24.6 — 84.4 Other assets 8.8 157.9 191.8 — 358.5 Assets held for sale — 12.2 0.3 — 12.5 Intercompany note receivable — 58.4 (58.4) — — Investments in subsidiaries 1,932.2 — — (1,932.2) — Total assets $ 1,991.2 $ 6,499.7 $ 4,175.6 $ (1,932.2) $ 10,734.3 Liabilities and Shareholders' Equity Reserves for losses and loss adjustment expenses $ — $ 3,285.5 $ 2,104.5 $ — $ 5,390.0 Unearned premiums — 956.0 618.2 — 1,574.2 Funds held and ceded reinsurance payable, net — 576.2 571.4 — 1,147.6 Debt 28.4 284.4 144.1 — 456.9 Accrued underwriting expenses and other liabilities 4.0 84.1 114.7 — 202.8 Operating lease liabilities 6.6 61.9 29.8 — 98.3 Due to (from) affiliates 87.7 (14.2) 14.2 (87.7) — Total liabilities 126.7 5,233.9 3,596.9 (87.7) 8,869.8 Total shareholders' equity 1,864.5 1,265.8 578.7 (1,844.5) 1,864.5 Total liabilities and shareholders' equity $ 1,991.2 $ 6,499.7 $ 4,175.6 $ (1,932.2) $ 10,734.3 (1) Includes all other subsidiaries of Argo Group International Holdings, Ltd. and all intercompany eliminations. (2) Includes all Argo Group parent company eliminations. CONDENSED CONSOLIDATING BALANCE SHEET DECEMBER 31, 2019 (in millions) Argo Group Argo Group US, Inc. Other Subsidiaries and Eliminations (1) Consolidating Adjustments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Investments in subsidiaries 1,916.7 — — (1,916.7) — Total assets $ 1,974.7 $ 6,192.2 $ 4,264.3 $ (1,916.7)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0.8 Accrued underwriting expenses and other liabilities 13.6 87.6 124.8 — 226.0 Operating lease liabilities 7.3 68.9 29.5 — 105.7 Due to (from) affiliates 19.3 (13.4) 13.4 (19.3) — Total liabilities 193.6 5,018.8 3,540.3 (19.3) 8,733.4 Total shareholders' equity 1,781.1 1,173.4 724.0 (1,897.4) 1,781.1 Total liabilities and shareholders' equity $ 1,974.7 $ 6,192.2 $ 4,264.3 $ (1,916.7) $ 10,514.5 (1) Includes all other subsidiaries of Argo Group International Holdings, Ltd. and all intercompany eliminations. (2) Includes all Argo Group parent company eliminations.</t>
        </is>
      </c>
    </row>
    <row r="6">
      <c r="A6" s="4" t="inlineStr">
        <is>
          <t>Condensed Consolidating Statement of (Loss) Income</t>
        </is>
      </c>
      <c r="B6" s="4" t="inlineStr">
        <is>
          <t>CONDENSED CONSOLIDATING STATEMENT OF (LOSS) INCOME FOR THE THREE MONTHS ENDED SEPTEMBER 30, 2020 (in millions) (Unaudited) Argo Group Argo Group US, Inc. Other Subsidiaries and Eliminations (1) Consolidating Adjustments (2) Total Premiums and other revenue: Earned premiums $ — $ 298.2 $ 147.3 $ — $ 445.5 Net investment income — 32.8 9.2 — 42.0 Fee and other income — 0.6 1.1 — 1.7 Net realized investment losses — (4.5) (1.2) — (5.7) Total revenue — 327.1 156.4 — 483.5 Expenses: Losses and loss adjustment expenses — 211.5 117.4 — 328.9 Underwriting, acquisition and insurance expenses 4.5 102.7 57.1 — 164.3 Other corporate expenses 0.2 0.2 — — 0.4 Interest expense 0.8 4.3 1.7 — 6.8 Fee and other expense — 0.5 0.4 — 0.9 Foreign currency exchange losses — 0.6 11.0 — 11.6 Total expenses 5.5 319.8 187.6 — 512.9 (Loss) income before income taxes (5.5) 7.3 (31.2) — (29.4) Provision (benefit) for income taxes — 6.0 (5.8) — 0.2 Net (loss) income before equity in earnings of subsidiaries (5.5) 1.3 (25.4) — (29.6) Equity in undistributed earnings of subsidiaries (24.1) — — 24.1 — Net (loss) income $ (29.6) $ 1.3 $ (25.4) $ 24.1 $ (29.6) Dividends on preferred shares 2.0 — — — 2.0 Net (loss) income attributable to common shareholders $ (31.6) $ 1.3 $ (25.4) $ 24.1 $ (31.6) (1) Includes all other subsidiaries of Argo Group International Holdings, Ltd. and all intercompany eliminations. (2) Includes all Argo Group parent company eliminations. CONDENSED CONSOLIDATING STATEMENT OF (LOSS) INCOME FOR THE THREE MONTHS ENDED SEPTEMBER 30, 2019 (in millions) (Unaudited) Argo Group Argo Group US, Inc. Other Subsidiaries and Eliminations (1) Consolidating Adjustments (2) Total Premiums and other revenue: Earned premiums $ — $ 265.5 $ 186.0 $ — $ 451.5 Net investment (expense) income (0.9) 27.7 13.4 — 40.2 Fee and other income — 0.7 1.2 — 1.9 Net realized investment (losses) gains (0.3) (0.3) (5.6) — (6.2) Total revenue (1.2) 293.6 195.0 — 487.4 Expenses: Losses and loss adjustment expenses — 177.7 161.1 — 338.8 Underwriting, acquisition and insurance expenses (1.7) 103.5 62.2 — 164.0 Other corporate expenses 3.7 — — — 3.7 Interest expense 1.7 4.0 1.8 — 7.5 Fee and other expense — 0.7 0.5 — 1.2 Foreign currency exchange gains — 0.1 (1.7) — (1.6) Total expenses 3.7 286.0 223.9 — 513.6 (Loss) income before income taxes (4.9) 7.6 (28.9) — (26.2) Provision (benefit) for income taxes — 1.2 (2.3) — (1.1) Net (loss) income before equity in earnings of subsidiaries (4.9) 6.4 (26.6) — (25.1) Equity in undistributed earnings of subsidiaries (20.2) — — 20.2 — Net (loss) income attributable to common shareholders $ (25.1) $ 6.4 $ (26.6) $ 20.2 $ (25.1) (1) Includes all other subsidiaries of Argo Group International Holdings, Ltd. and all intercompany eliminations. (2) Includes all Argo Group parent company eliminations. CONDENSED CONSOLIDATING STATEMENT OF (LOSS) INCOME FOR THE NINE MONTHS ENDED SEPTEMBER 30, 2020 (in millions) (Unaudited) Argo Group Argo Group US, Inc. Other Subsidiaries Consolidating Total Premiums and other revenue: Earned premiums $ — $ 900.4 $ 413.5 $ — $ 1,313.9 Net investment income — 63.2 15.8 — 79.0 Fee and other income — 2.0 3.8 — 5.8 Net realized investment gains (losses) 1.3 (12.0) (11.0) — (21.7) Total revenue 1.3 953.6 422.1 — 1,377.0 Expenses: Losses and loss adjustment expenses — 569.7 313.3 — 883.0 Underwriting, acquisition and insurance expenses 13.5 306.2 174.0 — 493.7 Other corporate expenses 5.4 0.8 — — 6.2 Interest expense 3.3 12.6 5.4 — 21.3 Fee and other expense — 1.8 1.3 — 3.1 Foreign currency exchange (gains) losses — (0.4) 15.4 — 15.0 Total expenses 22.2 890.7 509.4 — 1,422.3 (Loss) income before income taxes (20.9) 62.9 (87.3) — (45.3) Provision (benefit) for income taxes — 15.9 (6.4) — 9.5 Net (loss) income before equity in earnings of subsidiaries (20.9) 47.0 (80.9) — (54.8) Equity in undistributed earnings of subsidiaries (33.9) — — 33.9 — Net (loss) income $ (54.8) $ 47.0 $ (80.9) $ 33.9 $ (54.8) Dividends on preferred shares $ 2.0 $ — $ — $ — $ 2.0 Net (loss) income attributable to common shareholders $ (56.8) $ 47.0 $ (80.9) $ 33.9 $ (56.8) (1) Includes all other subsidiaries of Argo Group International Holdings, Ltd. and all intercompany eliminations. (2) Includes all Argo Group parent company eliminations. CONDENSED CONSOLIDATING STATEMENT OF INCOME FOR THE NINE MONTHS ENDED SEPTEMBER 30, 2019 (in millions) (Unaudited) Argo Group Argo Group US, Inc. Other Subsidiaries Consolidating Total Premiums and other revenue: Earned premiums $ — $ 792.1 $ 511.6 $ — $ 1,303.7 Net investment (expenses) income (2.2) 79.6 39.5 — 116.9 Fee and other income — 2.5 3.8 — 6.3 Net realized investment (losses) gains (0.5) 60.6 (1.8) — 58.3 Total revenue (2.7) 934.8 553.1 — 1,485.2 Expenses: Losses and loss adjustment expenses — 507.0 354.5 — 861.5 Underwriting, acquisition and insurance expenses (0.7) 311.7 174.6 — 485.6 Other corporate expenses 11.6 0.1 — — 11.7 Interest expense 5.1 13.9 6.3 — 25.3 Fee and other expense — 2.4 1.4 — 3.8 Foreign currency exchange losses (gains) — 0.3 (6.5) — (6.2) Total expenses 16.0 835.4 530.3 — 1,381.7 (Loss) income before income taxes (18.7) 99.4 22.8 — 103.5 Provision (benefit) for income taxes — 14.5 (5.9) — 8.6 Net (loss) income before equity in earnings of subsidiaries (18.7) 84.9 28.7 — 94.9 Equity in undistributed earnings of subsidiaries 113.6 — — (113.6) — Net income $ 94.9 $ 84.9 $ 28.7 $ (113.6) $ 94.9 (1) Includes all other subsidiaries of Argo Group International Holdings, Ltd. and all intercompany eliminations. (2) Includes all Argo Group parent company eliminations.</t>
        </is>
      </c>
    </row>
    <row r="7">
      <c r="A7" s="4" t="inlineStr">
        <is>
          <t>Condensed Consolidating Statement of Cash Flows</t>
        </is>
      </c>
      <c r="B7" s="4" t="inlineStr">
        <is>
          <t>CONDENSED CONSOLIDATING STATEMENT OF CASH FLOWS FOR THE NINE MONTHS ENDED SEPTEMBER 30, 2020 (in millions) (Unaudited) Argo Group Argo Group US, Inc. Other Subsidiaries and Eliminations (1) Consolidating Adjustments (2) Total Net cash flows from operating activities $ 35.6 $ 23.5 $ 42.3 $ — $ 101.4 Cash flows from investing activities: Proceeds from sales of investments — 581.6 509.6 — 1,091.2 Maturities and mandatory calls of fixed maturity investments — 296.3 114.0 — 410.3 Purchases of investments — (1,294.2) (457.9) — (1,752.1) Change in short-term investments and foreign regulatory deposits (0.6) 449.9 (152.0) — 297.3 Settlements of foreign currency exchange forward contracts 0.1 (0.1) 9.1 — 9.1 Capital contribution to subsidiaries (145.3) — — 145.3 — Sale of Trident's assets — 38.0 — — 38.0 Purchases of fixed assets and other, net — 7.0 (20.1) — (13.1) Cash (used in) provided by investing activities (145.8) 78.5 2.7 145.3 80.7 Cash flows from financing activities: Payment on long-term debt — — (125.0) — (125.0) Issuance of preferred shares, net of issuance costs 144.0 — — — 144.0 Capital contribution from parent — — 145.3 (145.3) — Activity under stock incentive plans 1.4 — — — 1.4 Payment of cash dividends to preferred shareholders (2.0) — — — (2.0) Payment of cash dividend to common shareholders (32.2) — — — (32.2) Cash provided by (used in) financing activities 111.2 — 20.3 (145.3) (13.8) Effect of exchange rate changes on cash — — (5.7) — (5.7) Change in cash 1.0 102.0 59.6 — 162.6 Cash, beginning of year 1.9 31.6 104.3 — 137.8 Cash, end of period $ 2.9 $ 133.6 $ 163.9 $ — $ 300.4 (1) Includes all other subsidiaries of Argo Group International Holdings, Ltd. and all intercompany eliminations. (2) Includes all Argo Group parent company eliminations CONDENSED CONSOLIDATING STATEMENT OF CASH FLOWS FOR THE NINE MONTHS ENDED SEPTEMBER 30, 2019 (in millions) (Unaudited) Argo Group Argo Group US, Inc. Other Subsidiaries and Eliminations (1) Consolidating Adjustments (2) Total Net cash flows from operating activities $ 29.2 $ 124.6 $ 41.9 $ — $ 195.7 Cash flows from investing activities: Proceeds from sales of investments — 744.2 436.1 — 1,180.3 Maturities and mandatory calls of fixed maturity investments — 219.2 73.0 — 292.2 Purchases of investments — (1,091.2) (548.3) — (1,639.5) Change in short-term investments and foreign regulatory deposits 3.5 34.7 (35.9) — 2.3 Settlements of foreign currency exchange forward contracts (0.1) 1.4 (2.5) — (1.2) Purchases of fixed assets and other, net — (1.8) 8.5 — 6.7 Cash provided by investing activities 3.4 (93.5) (69.1) — (159.2) Cash flows from financing activities: Payment on the intercompany note — (19.1) 19.1 — — Payment on note payable — (0.6) — — (0.6) Activity under stock incentive plans 1.4 — — — 1.4 Payment of cash dividend to common shareholders (32.5) — — — (32.5) Cash (used in) provided by financing activities (31.1) (19.7) 19.1 — (31.7) Effect of exchange rate changes on cash — — 1.1 — 1.1 Change in cash 1.5 11.4 (7.0) — 5.9 Cash, beginning of year 1.7 31.7 105.8 — 139.2 Cash, end of period $ 3.2 $ 43.1 $ 98.8 $ — $ 145.1 (1) Includes all other subsidiaries of Argo Group International Holdings, Ltd. and all intercompany eliminations. (2) Includes all Argo Group parent company elimin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Other corporate expenses</t>
        </is>
      </c>
      <c r="B4" s="6" t="n">
        <v>0.4</v>
      </c>
      <c r="C4" s="6" t="n">
        <v>3.7</v>
      </c>
      <c r="D4" s="6" t="n">
        <v>6.2</v>
      </c>
      <c r="E4" s="6" t="n">
        <v>1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and other revenue:</t>
        </is>
      </c>
    </row>
    <row r="4">
      <c r="A4" s="4" t="inlineStr">
        <is>
          <t>Earned premiums</t>
        </is>
      </c>
      <c r="B4" s="6" t="n">
        <v>445.5</v>
      </c>
      <c r="C4" s="6" t="n">
        <v>451.5</v>
      </c>
      <c r="D4" s="6" t="n">
        <v>1313.9</v>
      </c>
      <c r="E4" s="6" t="n">
        <v>1303.7</v>
      </c>
    </row>
    <row r="5">
      <c r="A5" s="4" t="inlineStr">
        <is>
          <t>Net investment income</t>
        </is>
      </c>
      <c r="B5" s="5" t="n">
        <v>42</v>
      </c>
      <c r="C5" s="7" t="n">
        <v>40.2</v>
      </c>
      <c r="D5" s="5" t="n">
        <v>79</v>
      </c>
      <c r="E5" s="7" t="n">
        <v>116.9</v>
      </c>
    </row>
    <row r="6">
      <c r="A6" s="4" t="inlineStr">
        <is>
          <t>Fee and other income</t>
        </is>
      </c>
      <c r="B6" s="7" t="n">
        <v>1.7</v>
      </c>
      <c r="C6" s="7" t="n">
        <v>1.9</v>
      </c>
      <c r="D6" s="7" t="n">
        <v>5.8</v>
      </c>
      <c r="E6" s="7" t="n">
        <v>6.3</v>
      </c>
    </row>
    <row r="7">
      <c r="A7" s="3" t="inlineStr">
        <is>
          <t>Net realized investment gains (losses):</t>
        </is>
      </c>
    </row>
    <row r="8">
      <c r="A8" s="4" t="inlineStr">
        <is>
          <t>Net realized investment (losses) gains</t>
        </is>
      </c>
      <c r="B8" s="7" t="n">
        <v>-5.7</v>
      </c>
      <c r="C8" s="7" t="n">
        <v>2.6</v>
      </c>
      <c r="D8" s="7" t="n">
        <v>33.3</v>
      </c>
      <c r="E8" s="7" t="n">
        <v>0.3</v>
      </c>
    </row>
    <row r="9">
      <c r="A9" s="4" t="inlineStr">
        <is>
          <t>Change in fair value of equity securities</t>
        </is>
      </c>
      <c r="B9" s="7" t="n">
        <v>10.5</v>
      </c>
      <c r="C9" s="7" t="n">
        <v>-8.800000000000001</v>
      </c>
      <c r="D9" s="5" t="n">
        <v>-12</v>
      </c>
      <c r="E9" s="5" t="n">
        <v>58</v>
      </c>
    </row>
    <row r="10">
      <c r="A10" s="4" t="inlineStr">
        <is>
          <t>Credit losses on fixed maturity securities</t>
        </is>
      </c>
      <c r="B10" s="7" t="n">
        <v>-10.5</v>
      </c>
      <c r="C10" s="5" t="n">
        <v>0</v>
      </c>
      <c r="D10" s="5" t="n">
        <v>-43</v>
      </c>
      <c r="E10" s="5" t="n">
        <v>0</v>
      </c>
    </row>
    <row r="11">
      <c r="A11" s="4" t="inlineStr">
        <is>
          <t>Net realized investment (losses) gains</t>
        </is>
      </c>
      <c r="B11" s="7" t="n">
        <v>-5.7</v>
      </c>
      <c r="C11" s="7" t="n">
        <v>-6.2</v>
      </c>
      <c r="D11" s="7" t="n">
        <v>-21.7</v>
      </c>
      <c r="E11" s="7" t="n">
        <v>58.3</v>
      </c>
    </row>
    <row r="12">
      <c r="A12" s="4" t="inlineStr">
        <is>
          <t>Total revenue</t>
        </is>
      </c>
      <c r="B12" s="7" t="n">
        <v>483.5</v>
      </c>
      <c r="C12" s="7" t="n">
        <v>487.4</v>
      </c>
      <c r="D12" s="5" t="n">
        <v>1377</v>
      </c>
      <c r="E12" s="7" t="n">
        <v>1485.2</v>
      </c>
    </row>
    <row r="13">
      <c r="A13" s="3" t="inlineStr">
        <is>
          <t>Expenses:</t>
        </is>
      </c>
    </row>
    <row r="14">
      <c r="A14" s="4" t="inlineStr">
        <is>
          <t>Losses and loss adjustment expenses</t>
        </is>
      </c>
      <c r="B14" s="7" t="n">
        <v>328.9</v>
      </c>
      <c r="C14" s="7" t="n">
        <v>338.8</v>
      </c>
      <c r="D14" s="5" t="n">
        <v>883</v>
      </c>
      <c r="E14" s="7" t="n">
        <v>861.5</v>
      </c>
    </row>
    <row r="15">
      <c r="A15" s="4" t="inlineStr">
        <is>
          <t>Underwriting, acquisition and insurance expenses</t>
        </is>
      </c>
      <c r="B15" s="7" t="n">
        <v>164.3</v>
      </c>
      <c r="C15" s="5" t="n">
        <v>164</v>
      </c>
      <c r="D15" s="7" t="n">
        <v>493.7</v>
      </c>
      <c r="E15" s="7" t="n">
        <v>485.6</v>
      </c>
    </row>
    <row r="16">
      <c r="A16" s="4" t="inlineStr">
        <is>
          <t>Other corporate expenses</t>
        </is>
      </c>
      <c r="B16" s="7" t="n">
        <v>0.4</v>
      </c>
      <c r="C16" s="7" t="n">
        <v>3.7</v>
      </c>
      <c r="D16" s="7" t="n">
        <v>6.2</v>
      </c>
      <c r="E16" s="7" t="n">
        <v>11.7</v>
      </c>
    </row>
    <row r="17">
      <c r="A17" s="4" t="inlineStr">
        <is>
          <t>Interest expense</t>
        </is>
      </c>
      <c r="B17" s="7" t="n">
        <v>6.8</v>
      </c>
      <c r="C17" s="7" t="n">
        <v>7.5</v>
      </c>
      <c r="D17" s="7" t="n">
        <v>21.3</v>
      </c>
      <c r="E17" s="7" t="n">
        <v>25.3</v>
      </c>
    </row>
    <row r="18">
      <c r="A18" s="4" t="inlineStr">
        <is>
          <t>Fee and other expense</t>
        </is>
      </c>
      <c r="B18" s="7" t="n">
        <v>0.9</v>
      </c>
      <c r="C18" s="7" t="n">
        <v>1.2</v>
      </c>
      <c r="D18" s="7" t="n">
        <v>3.1</v>
      </c>
      <c r="E18" s="7" t="n">
        <v>3.8</v>
      </c>
    </row>
    <row r="19">
      <c r="A19" s="4" t="inlineStr">
        <is>
          <t>Foreign currency exchange losses (gains)</t>
        </is>
      </c>
      <c r="B19" s="7" t="n">
        <v>11.6</v>
      </c>
      <c r="C19" s="7" t="n">
        <v>-1.6</v>
      </c>
      <c r="D19" s="5" t="n">
        <v>15</v>
      </c>
      <c r="E19" s="7" t="n">
        <v>-6.2</v>
      </c>
    </row>
    <row r="20">
      <c r="A20" s="4" t="inlineStr">
        <is>
          <t>Total expenses</t>
        </is>
      </c>
      <c r="B20" s="7" t="n">
        <v>512.9</v>
      </c>
      <c r="C20" s="7" t="n">
        <v>513.6</v>
      </c>
      <c r="D20" s="7" t="n">
        <v>1422.3</v>
      </c>
      <c r="E20" s="7" t="n">
        <v>1381.7</v>
      </c>
    </row>
    <row r="21">
      <c r="A21" s="4" t="inlineStr">
        <is>
          <t>(Loss) income before income taxes</t>
        </is>
      </c>
      <c r="B21" s="7" t="n">
        <v>-29.4</v>
      </c>
      <c r="C21" s="7" t="n">
        <v>-26.2</v>
      </c>
      <c r="D21" s="7" t="n">
        <v>-45.3</v>
      </c>
      <c r="E21" s="7" t="n">
        <v>103.5</v>
      </c>
    </row>
    <row r="22">
      <c r="A22" s="4" t="inlineStr">
        <is>
          <t>Income tax provision (benefit)</t>
        </is>
      </c>
      <c r="B22" s="7" t="n">
        <v>0.2</v>
      </c>
      <c r="C22" s="7" t="n">
        <v>-1.1</v>
      </c>
      <c r="D22" s="7" t="n">
        <v>9.5</v>
      </c>
      <c r="E22" s="7" t="n">
        <v>8.6</v>
      </c>
    </row>
    <row r="23">
      <c r="A23" s="4" t="inlineStr">
        <is>
          <t>Net (loss) income</t>
        </is>
      </c>
      <c r="B23" s="7" t="n">
        <v>-29.6</v>
      </c>
      <c r="C23" s="7" t="n">
        <v>-25.1</v>
      </c>
      <c r="D23" s="7" t="n">
        <v>-54.8</v>
      </c>
      <c r="E23" s="7" t="n">
        <v>94.90000000000001</v>
      </c>
    </row>
    <row r="24">
      <c r="A24" s="4" t="inlineStr">
        <is>
          <t>Dividends on preferred shares</t>
        </is>
      </c>
      <c r="B24" s="5" t="n">
        <v>2</v>
      </c>
      <c r="C24" s="5" t="n">
        <v>0</v>
      </c>
      <c r="D24" s="5" t="n">
        <v>2</v>
      </c>
      <c r="E24" s="5" t="n">
        <v>0</v>
      </c>
    </row>
    <row r="25">
      <c r="A25" s="4" t="inlineStr">
        <is>
          <t>Net (loss) income attributable to common shareholders</t>
        </is>
      </c>
      <c r="B25" s="6" t="n">
        <v>-31.6</v>
      </c>
      <c r="C25" s="6" t="n">
        <v>-25.1</v>
      </c>
      <c r="D25" s="6" t="n">
        <v>-56.8</v>
      </c>
      <c r="E25" s="6" t="n">
        <v>94.90000000000001</v>
      </c>
    </row>
    <row r="26">
      <c r="A26" s="3" t="inlineStr">
        <is>
          <t>Net (loss) income per common share:</t>
        </is>
      </c>
    </row>
    <row r="27">
      <c r="A27" s="4" t="inlineStr">
        <is>
          <t>Basic (in dollars per share)</t>
        </is>
      </c>
      <c r="B27" s="9" t="n">
        <v>-0.91</v>
      </c>
      <c r="C27" s="9" t="n">
        <v>-0.73</v>
      </c>
      <c r="D27" s="9" t="n">
        <v>-1.64</v>
      </c>
      <c r="E27" s="9" t="n">
        <v>2.78</v>
      </c>
    </row>
    <row r="28">
      <c r="A28" s="4" t="inlineStr">
        <is>
          <t>Diluted (in dollars per share)</t>
        </is>
      </c>
      <c r="B28" s="10" t="n">
        <v>-0.91</v>
      </c>
      <c r="C28" s="10" t="n">
        <v>-0.73</v>
      </c>
      <c r="D28" s="10" t="n">
        <v>-1.64</v>
      </c>
      <c r="E28" s="10" t="n">
        <v>2.73</v>
      </c>
    </row>
    <row r="29">
      <c r="A29" s="4" t="inlineStr">
        <is>
          <t>Dividends declared per common share (in dollars per share)</t>
        </is>
      </c>
      <c r="B29" s="9" t="n">
        <v>0.31</v>
      </c>
      <c r="C29" s="9" t="n">
        <v>0.31</v>
      </c>
      <c r="D29" s="9" t="n">
        <v>0.93</v>
      </c>
      <c r="E29" s="9" t="n">
        <v>0.93</v>
      </c>
    </row>
    <row r="30">
      <c r="A30" s="3" t="inlineStr">
        <is>
          <t>Weighted average common shares:</t>
        </is>
      </c>
    </row>
    <row r="31">
      <c r="A31" s="4" t="inlineStr">
        <is>
          <t>Basic (in shares)</t>
        </is>
      </c>
      <c r="B31" s="5" t="n">
        <v>34667266</v>
      </c>
      <c r="C31" s="5" t="n">
        <v>34299999</v>
      </c>
      <c r="D31" s="5" t="n">
        <v>34590659</v>
      </c>
      <c r="E31" s="5" t="n">
        <v>34161016</v>
      </c>
    </row>
    <row r="32">
      <c r="A32" s="4" t="inlineStr">
        <is>
          <t>Diluted (in shares)</t>
        </is>
      </c>
      <c r="B32" s="5" t="n">
        <v>34667266</v>
      </c>
      <c r="C32" s="5" t="n">
        <v>34299999</v>
      </c>
      <c r="D32" s="5" t="n">
        <v>34590659</v>
      </c>
      <c r="E32" s="5" t="n">
        <v>34769622</v>
      </c>
    </row>
    <row r="33">
      <c r="A33" s="4" t="inlineStr">
        <is>
          <t>Net realized investment gains (losses) before other-than-temporary impairment losses</t>
        </is>
      </c>
      <c r="B33" s="6" t="n">
        <v>-5.7</v>
      </c>
      <c r="C33" s="6" t="n">
        <v>-1.2</v>
      </c>
      <c r="D33" s="6" t="n">
        <v>-21.7</v>
      </c>
      <c r="E33" s="6" t="n">
        <v>70.09999999999999</v>
      </c>
    </row>
    <row r="34">
      <c r="A34" s="3" t="inlineStr">
        <is>
          <t>Other-than-temporary impairment losses recognized in earnings:</t>
        </is>
      </c>
    </row>
    <row r="35">
      <c r="A35" s="4" t="inlineStr">
        <is>
          <t>Other-than-temporary impairment losses on fixed maturities</t>
        </is>
      </c>
      <c r="B35" s="5" t="n">
        <v>0</v>
      </c>
      <c r="C35" s="5" t="n">
        <v>-5</v>
      </c>
      <c r="D35" s="5" t="n">
        <v>0</v>
      </c>
      <c r="E35" s="7" t="n">
        <v>-11.8</v>
      </c>
    </row>
    <row r="36">
      <c r="A36" s="4" t="inlineStr">
        <is>
          <t>Impairment losses recognized in earnings</t>
        </is>
      </c>
      <c r="B36" s="5" t="n">
        <v>0</v>
      </c>
      <c r="C36" s="5" t="n">
        <v>-5</v>
      </c>
      <c r="D36" s="5" t="n">
        <v>0</v>
      </c>
      <c r="E36" s="7" t="n">
        <v>-11.8</v>
      </c>
    </row>
    <row r="37">
      <c r="A37" s="4" t="inlineStr">
        <is>
          <t>Net realized investment (losses) gains</t>
        </is>
      </c>
      <c r="B37" s="6" t="n">
        <v>-5.7</v>
      </c>
      <c r="C37" s="6" t="n">
        <v>-6.2</v>
      </c>
      <c r="D37" s="6" t="n">
        <v>-21.7</v>
      </c>
      <c r="E37" s="6" t="n">
        <v>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asis of Presentation - Acquisition (Detail) - AIL $ in Millions</t>
        </is>
      </c>
      <c r="B1" s="2" t="inlineStr">
        <is>
          <t>Jun. 12, 2020USD ($)</t>
        </is>
      </c>
    </row>
    <row r="2">
      <c r="A2" s="3" t="inlineStr">
        <is>
          <t>Business Acquisition [Line Items]</t>
        </is>
      </c>
    </row>
    <row r="3">
      <c r="A3" s="4" t="inlineStr">
        <is>
          <t>Percentage of capital stock acquired</t>
        </is>
      </c>
      <c r="B3" s="4" t="inlineStr">
        <is>
          <t>100.00%</t>
        </is>
      </c>
    </row>
    <row r="4">
      <c r="A4" s="4" t="inlineStr">
        <is>
          <t>Consideration transferred</t>
        </is>
      </c>
      <c r="B4" s="6" t="n">
        <v>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ale of Business Unit (Details) - Disposal Group, Disposed of by Sale, Not Discontinued Operations - Trident - USD ($) $ in Millions</t>
        </is>
      </c>
      <c r="B1" s="2" t="inlineStr">
        <is>
          <t>9 Months Ended</t>
        </is>
      </c>
    </row>
    <row r="2">
      <c r="B2" s="2" t="inlineStr">
        <is>
          <t>Sep. 30, 2020</t>
        </is>
      </c>
      <c r="C2" s="2" t="inlineStr">
        <is>
          <t>Apr. 30, 2020</t>
        </is>
      </c>
    </row>
    <row r="3">
      <c r="A3" s="3" t="inlineStr">
        <is>
          <t>Income Statement, Balance Sheet and Additional Disclosures by Disposal Groups, Including Discontinued Operations [Line Items]</t>
        </is>
      </c>
    </row>
    <row r="4">
      <c r="A4" s="4" t="inlineStr">
        <is>
          <t>Cash consideration received from sale</t>
        </is>
      </c>
      <c r="C4" s="8" t="n">
        <v>38</v>
      </c>
    </row>
    <row r="5">
      <c r="A5" s="4" t="inlineStr">
        <is>
          <t>Gain on disposal, pre-tax</t>
        </is>
      </c>
      <c r="B5" s="6" t="n">
        <v>3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cently Issued Accounting Pronouncements &amp; Updates to Accounting Policies (Details) - USD ($) $ in Millions</t>
        </is>
      </c>
      <c r="B1" s="2" t="inlineStr">
        <is>
          <t>9 Months Ended</t>
        </is>
      </c>
    </row>
    <row r="2">
      <c r="B2" s="2" t="inlineStr">
        <is>
          <t>Sep. 30, 2020</t>
        </is>
      </c>
      <c r="C2" s="2" t="inlineStr">
        <is>
          <t>Jun. 30, 2020</t>
        </is>
      </c>
      <c r="D2" s="2" t="inlineStr">
        <is>
          <t>Jan. 01, 2020</t>
        </is>
      </c>
      <c r="E2" s="2" t="inlineStr">
        <is>
          <t>Dec. 31, 2019</t>
        </is>
      </c>
      <c r="G2" s="2" t="inlineStr">
        <is>
          <t>Sep. 30, 2019</t>
        </is>
      </c>
      <c r="H2" s="2" t="inlineStr">
        <is>
          <t>Jun. 30, 2019</t>
        </is>
      </c>
      <c r="I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Decrease in stockholder's equity</t>
        </is>
      </c>
      <c r="B5" s="6" t="n">
        <v>-1864.5</v>
      </c>
      <c r="C5" s="8" t="n">
        <v>-1730</v>
      </c>
      <c r="E5" s="6" t="n">
        <v>-1781.1</v>
      </c>
      <c r="F5" s="4" t="inlineStr">
        <is>
          <t>[1]</t>
        </is>
      </c>
      <c r="G5" s="6" t="n">
        <v>-1893.4</v>
      </c>
      <c r="H5" s="8" t="n">
        <v>-1929</v>
      </c>
      <c r="I5" s="6" t="n">
        <v>-1746.7</v>
      </c>
    </row>
    <row r="6">
      <c r="A6" s="4" t="inlineStr">
        <is>
          <t>Cumulative Effect, Period of Adoption, Adjustment</t>
        </is>
      </c>
    </row>
    <row r="7">
      <c r="A7" s="3" t="inlineStr">
        <is>
          <t>New Accounting Pronouncements or Change in Accounting Principle [Line Items]</t>
        </is>
      </c>
    </row>
    <row r="8">
      <c r="A8" s="4" t="inlineStr">
        <is>
          <t>Decrease in stockholder's equity</t>
        </is>
      </c>
      <c r="D8" s="6" t="n">
        <v>2.2</v>
      </c>
      <c r="E8" s="7" t="n">
        <v>2.2</v>
      </c>
    </row>
    <row r="9">
      <c r="A9" s="4" t="inlineStr">
        <is>
          <t>Retained Earnings</t>
        </is>
      </c>
    </row>
    <row r="10">
      <c r="A10" s="3" t="inlineStr">
        <is>
          <t>New Accounting Pronouncements or Change in Accounting Principle [Line Items]</t>
        </is>
      </c>
    </row>
    <row r="11">
      <c r="A11" s="4" t="inlineStr">
        <is>
          <t>Decrease in stockholder's equity</t>
        </is>
      </c>
      <c r="B11" s="7" t="n">
        <v>-714.2</v>
      </c>
      <c r="C11" s="7" t="n">
        <v>-756.7</v>
      </c>
      <c r="E11" s="7" t="n">
        <v>-811.1</v>
      </c>
      <c r="G11" s="5" t="n">
        <v>-925</v>
      </c>
      <c r="H11" s="7" t="n">
        <v>-959.9</v>
      </c>
      <c r="I11" s="7" t="n">
        <v>-862.6</v>
      </c>
    </row>
    <row r="12">
      <c r="A12" s="4" t="inlineStr">
        <is>
          <t>Retained Earnings | Cumulative Effect, Period of Adoption, Adjustment</t>
        </is>
      </c>
    </row>
    <row r="13">
      <c r="A13" s="3" t="inlineStr">
        <is>
          <t>New Accounting Pronouncements or Change in Accounting Principle [Line Items]</t>
        </is>
      </c>
    </row>
    <row r="14">
      <c r="A14" s="4" t="inlineStr">
        <is>
          <t>Decrease in stockholder's equity</t>
        </is>
      </c>
      <c r="D14" s="7" t="n">
        <v>7.9</v>
      </c>
      <c r="E14" s="7" t="n">
        <v>7.9</v>
      </c>
    </row>
    <row r="15">
      <c r="A15" s="4" t="inlineStr">
        <is>
          <t>Accumulated Other Comprehensive Income (Loss)</t>
        </is>
      </c>
    </row>
    <row r="16">
      <c r="A16" s="3" t="inlineStr">
        <is>
          <t>New Accounting Pronouncements or Change in Accounting Principle [Line Items]</t>
        </is>
      </c>
    </row>
    <row r="17">
      <c r="A17" s="4" t="inlineStr">
        <is>
          <t>Decrease in stockholder's equity</t>
        </is>
      </c>
      <c r="B17" s="6" t="n">
        <v>-36.9</v>
      </c>
      <c r="C17" s="6" t="n">
        <v>-5.9</v>
      </c>
      <c r="E17" s="7" t="n">
        <v>-2.8</v>
      </c>
      <c r="G17" s="6" t="n">
        <v>-4.7</v>
      </c>
      <c r="H17" s="6" t="n">
        <v>-8.9</v>
      </c>
      <c r="I17" s="6" t="n">
        <v>78.09999999999999</v>
      </c>
    </row>
    <row r="18">
      <c r="A18" s="4" t="inlineStr">
        <is>
          <t>Accumulated Other Comprehensive Income (Loss) | Cumulative Effect, Period of Adoption, Adjustment</t>
        </is>
      </c>
    </row>
    <row r="19">
      <c r="A19" s="3" t="inlineStr">
        <is>
          <t>New Accounting Pronouncements or Change in Accounting Principle [Line Items]</t>
        </is>
      </c>
    </row>
    <row r="20">
      <c r="A20" s="4" t="inlineStr">
        <is>
          <t>Decrease in stockholder's equity</t>
        </is>
      </c>
      <c r="D20" s="6" t="n">
        <v>5.7</v>
      </c>
      <c r="E20" s="6" t="n">
        <v>-5.7</v>
      </c>
    </row>
    <row r="21"/>
    <row r="22">
      <c r="A22" s="4" t="inlineStr">
        <is>
          <t>[1]</t>
        </is>
      </c>
      <c r="B22" s="4" t="inlineStr">
        <is>
          <t>Derived from audited consolidated financial statements.</t>
        </is>
      </c>
    </row>
  </sheetData>
  <mergeCells count="5">
    <mergeCell ref="A1:A2"/>
    <mergeCell ref="E1:F1"/>
    <mergeCell ref="E2:F2"/>
    <mergeCell ref="A21:I21"/>
    <mergeCell ref="B22:I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s - Additional Information (Detail) $ in Million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Investments, Debt and Equity Securities [Abstract]</t>
        </is>
      </c>
    </row>
    <row r="4">
      <c r="A4" s="4" t="inlineStr">
        <is>
          <t>Fair value of investments, assets managed on behalf of the trade capital providers</t>
        </is>
      </c>
      <c r="B4" s="6" t="n">
        <v>150.2</v>
      </c>
      <c r="D4" s="6" t="n">
        <v>150.2</v>
      </c>
      <c r="F4" s="6" t="n">
        <v>158.6</v>
      </c>
    </row>
    <row r="5">
      <c r="A5" s="4" t="inlineStr">
        <is>
          <t>Number of securities in an unrealized loss position, total | security</t>
        </is>
      </c>
      <c r="B5" s="5" t="n">
        <v>5011</v>
      </c>
      <c r="D5" s="5" t="n">
        <v>5011</v>
      </c>
    </row>
    <row r="6">
      <c r="A6" s="4" t="inlineStr">
        <is>
          <t>Number of securities in an unrealized loss position for less than one year | security</t>
        </is>
      </c>
      <c r="B6" s="5" t="n">
        <v>1411</v>
      </c>
      <c r="D6" s="5" t="n">
        <v>1411</v>
      </c>
    </row>
    <row r="7">
      <c r="A7" s="4" t="inlineStr">
        <is>
          <t>Number of securities in an unrealized loss position for a period of one year or greater | security</t>
        </is>
      </c>
      <c r="B7" s="5" t="n">
        <v>174</v>
      </c>
      <c r="D7" s="5" t="n">
        <v>174</v>
      </c>
    </row>
    <row r="8">
      <c r="A8" s="4" t="inlineStr">
        <is>
          <t>Impairment losses</t>
        </is>
      </c>
      <c r="B8" s="8" t="n">
        <v>0</v>
      </c>
      <c r="C8" s="8" t="n">
        <v>5</v>
      </c>
      <c r="D8" s="8" t="n">
        <v>0</v>
      </c>
      <c r="E8" s="6" t="n">
        <v>11.8</v>
      </c>
    </row>
    <row r="9">
      <c r="A9" s="3" t="inlineStr">
        <is>
          <t>Debt Securities, Available-for-sale, Allowance for Credit Loss [Line Items]</t>
        </is>
      </c>
    </row>
    <row r="10">
      <c r="A10" s="4" t="inlineStr">
        <is>
          <t>Credit losses on fixed maturities</t>
        </is>
      </c>
      <c r="B10" s="7" t="n">
        <v>10.5</v>
      </c>
      <c r="C10" s="8" t="n">
        <v>0</v>
      </c>
      <c r="D10" s="5" t="n">
        <v>43</v>
      </c>
      <c r="E10" s="8" t="n">
        <v>0</v>
      </c>
    </row>
    <row r="11">
      <c r="A11" s="4" t="inlineStr">
        <is>
          <t>Gain (Loss) on Investments</t>
        </is>
      </c>
    </row>
    <row r="12">
      <c r="A12" s="3" t="inlineStr">
        <is>
          <t>Debt Securities, Available-for-sale, Allowance for Credit Loss [Line Items]</t>
        </is>
      </c>
    </row>
    <row r="13">
      <c r="A13" s="4" t="inlineStr">
        <is>
          <t>Credit losses on fixed maturities</t>
        </is>
      </c>
      <c r="B13" s="6" t="n">
        <v>10.5</v>
      </c>
      <c r="D13" s="8" t="n">
        <v>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Investments - Schedule of Amortized Cost, Gross Unrealized Gains, Gross Unrealized Losses and Fair Value of Investments (Detail) - USD ($) $ in Millions</t>
        </is>
      </c>
      <c r="B1" s="2" t="inlineStr">
        <is>
          <t>Sep. 30, 2020</t>
        </is>
      </c>
      <c r="C1" s="2" t="inlineStr">
        <is>
          <t>Dec. 31, 2019</t>
        </is>
      </c>
    </row>
    <row r="2">
      <c r="A2" s="3" t="inlineStr">
        <is>
          <t>Fixed maturities</t>
        </is>
      </c>
    </row>
    <row r="3">
      <c r="A3" s="4" t="inlineStr">
        <is>
          <t>Amortized cost</t>
        </is>
      </c>
      <c r="B3" s="8" t="n">
        <v>3847</v>
      </c>
      <c r="C3" s="8" t="n">
        <v>3605</v>
      </c>
    </row>
    <row r="4">
      <c r="A4" s="4" t="inlineStr">
        <is>
          <t>Allowance for Credit Losses</t>
        </is>
      </c>
      <c r="B4" s="7" t="n">
        <v>33.7</v>
      </c>
      <c r="C4" s="5" t="n">
        <v>0</v>
      </c>
    </row>
    <row r="5">
      <c r="A5" s="4" t="inlineStr">
        <is>
          <t>Fair Value</t>
        </is>
      </c>
      <c r="B5" s="7" t="n">
        <v>3914.4</v>
      </c>
      <c r="C5" s="7" t="n">
        <v>3633.5</v>
      </c>
      <c r="D5" s="4" t="inlineStr">
        <is>
          <t>[1]</t>
        </is>
      </c>
    </row>
    <row r="6">
      <c r="A6" s="4" t="inlineStr">
        <is>
          <t>Fixed maturities</t>
        </is>
      </c>
    </row>
    <row r="7">
      <c r="A7" s="3" t="inlineStr">
        <is>
          <t>Fixed maturities</t>
        </is>
      </c>
    </row>
    <row r="8">
      <c r="A8" s="4" t="inlineStr">
        <is>
          <t>Amortized cost</t>
        </is>
      </c>
      <c r="B8" s="5" t="n">
        <v>3847</v>
      </c>
      <c r="C8" s="5" t="n">
        <v>3605</v>
      </c>
    </row>
    <row r="9">
      <c r="A9" s="4" t="inlineStr">
        <is>
          <t>Gross Unrealized Gains</t>
        </is>
      </c>
      <c r="B9" s="5" t="n">
        <v>134</v>
      </c>
      <c r="C9" s="7" t="n">
        <v>68.5</v>
      </c>
    </row>
    <row r="10">
      <c r="A10" s="4" t="inlineStr">
        <is>
          <t>Gross Unrealized Losses</t>
        </is>
      </c>
      <c r="B10" s="7" t="n">
        <v>32.9</v>
      </c>
      <c r="C10" s="5" t="n">
        <v>40</v>
      </c>
    </row>
    <row r="11">
      <c r="A11" s="4" t="inlineStr">
        <is>
          <t>Allowance for Credit Losses</t>
        </is>
      </c>
      <c r="B11" s="7" t="n">
        <v>33.7</v>
      </c>
    </row>
    <row r="12">
      <c r="A12" s="4" t="inlineStr">
        <is>
          <t>Fair Value</t>
        </is>
      </c>
      <c r="B12" s="7" t="n">
        <v>3914.4</v>
      </c>
      <c r="C12" s="7" t="n">
        <v>3633.5</v>
      </c>
    </row>
    <row r="13">
      <c r="A13" s="4" t="inlineStr">
        <is>
          <t>Fixed maturities | U.S. Governments</t>
        </is>
      </c>
    </row>
    <row r="14">
      <c r="A14" s="3" t="inlineStr">
        <is>
          <t>Fixed maturities</t>
        </is>
      </c>
    </row>
    <row r="15">
      <c r="A15" s="4" t="inlineStr">
        <is>
          <t>Amortized cost</t>
        </is>
      </c>
      <c r="B15" s="7" t="n">
        <v>374.9</v>
      </c>
      <c r="C15" s="7" t="n">
        <v>353.5</v>
      </c>
    </row>
    <row r="16">
      <c r="A16" s="4" t="inlineStr">
        <is>
          <t>Gross Unrealized Gains</t>
        </is>
      </c>
      <c r="B16" s="7" t="n">
        <v>17.6</v>
      </c>
      <c r="C16" s="7" t="n">
        <v>2.3</v>
      </c>
    </row>
    <row r="17">
      <c r="A17" s="4" t="inlineStr">
        <is>
          <t>Gross Unrealized Losses</t>
        </is>
      </c>
      <c r="B17" s="5" t="n">
        <v>0</v>
      </c>
      <c r="C17" s="7" t="n">
        <v>1.2</v>
      </c>
    </row>
    <row r="18">
      <c r="A18" s="4" t="inlineStr">
        <is>
          <t>Allowance for Credit Losses</t>
        </is>
      </c>
      <c r="B18" s="5" t="n">
        <v>0</v>
      </c>
    </row>
    <row r="19">
      <c r="A19" s="4" t="inlineStr">
        <is>
          <t>Fair Value</t>
        </is>
      </c>
      <c r="B19" s="7" t="n">
        <v>392.5</v>
      </c>
      <c r="C19" s="7" t="n">
        <v>354.6</v>
      </c>
    </row>
    <row r="20">
      <c r="A20" s="4" t="inlineStr">
        <is>
          <t>Fixed maturities | Foreign Governments</t>
        </is>
      </c>
    </row>
    <row r="21">
      <c r="A21" s="3" t="inlineStr">
        <is>
          <t>Fixed maturities</t>
        </is>
      </c>
    </row>
    <row r="22">
      <c r="A22" s="4" t="inlineStr">
        <is>
          <t>Amortized cost</t>
        </is>
      </c>
      <c r="B22" s="7" t="n">
        <v>274.5</v>
      </c>
      <c r="C22" s="7" t="n">
        <v>244.8</v>
      </c>
    </row>
    <row r="23">
      <c r="A23" s="4" t="inlineStr">
        <is>
          <t>Gross Unrealized Gains</t>
        </is>
      </c>
      <c r="B23" s="7" t="n">
        <v>5.9</v>
      </c>
      <c r="C23" s="7" t="n">
        <v>4.6</v>
      </c>
    </row>
    <row r="24">
      <c r="A24" s="4" t="inlineStr">
        <is>
          <t>Gross Unrealized Losses</t>
        </is>
      </c>
      <c r="B24" s="7" t="n">
        <v>2.2</v>
      </c>
      <c r="C24" s="7" t="n">
        <v>0.7</v>
      </c>
    </row>
    <row r="25">
      <c r="A25" s="4" t="inlineStr">
        <is>
          <t>Allowance for Credit Losses</t>
        </is>
      </c>
      <c r="B25" s="7" t="n">
        <v>0.2</v>
      </c>
    </row>
    <row r="26">
      <c r="A26" s="4" t="inlineStr">
        <is>
          <t>Fair Value</t>
        </is>
      </c>
      <c r="B26" s="5" t="n">
        <v>278</v>
      </c>
      <c r="C26" s="7" t="n">
        <v>248.7</v>
      </c>
    </row>
    <row r="27">
      <c r="A27" s="4" t="inlineStr">
        <is>
          <t>Fixed maturities | Obligations of states and political subdivisions</t>
        </is>
      </c>
    </row>
    <row r="28">
      <c r="A28" s="3" t="inlineStr">
        <is>
          <t>Fixed maturities</t>
        </is>
      </c>
    </row>
    <row r="29">
      <c r="A29" s="4" t="inlineStr">
        <is>
          <t>Amortized cost</t>
        </is>
      </c>
      <c r="B29" s="7" t="n">
        <v>162.6</v>
      </c>
      <c r="C29" s="7" t="n">
        <v>145.8</v>
      </c>
    </row>
    <row r="30">
      <c r="A30" s="4" t="inlineStr">
        <is>
          <t>Gross Unrealized Gains</t>
        </is>
      </c>
      <c r="B30" s="7" t="n">
        <v>7.4</v>
      </c>
      <c r="C30" s="7" t="n">
        <v>6.9</v>
      </c>
    </row>
    <row r="31">
      <c r="A31" s="4" t="inlineStr">
        <is>
          <t>Gross Unrealized Losses</t>
        </is>
      </c>
      <c r="B31" s="7" t="n">
        <v>0.3</v>
      </c>
      <c r="C31" s="7" t="n">
        <v>0.1</v>
      </c>
    </row>
    <row r="32">
      <c r="A32" s="4" t="inlineStr">
        <is>
          <t>Allowance for Credit Losses</t>
        </is>
      </c>
      <c r="B32" s="7" t="n">
        <v>0.2</v>
      </c>
    </row>
    <row r="33">
      <c r="A33" s="4" t="inlineStr">
        <is>
          <t>Fair Value</t>
        </is>
      </c>
      <c r="B33" s="7" t="n">
        <v>169.5</v>
      </c>
      <c r="C33" s="7" t="n">
        <v>152.6</v>
      </c>
    </row>
    <row r="34">
      <c r="A34" s="4" t="inlineStr">
        <is>
          <t>Fixed maturities | Corporate bonds</t>
        </is>
      </c>
    </row>
    <row r="35">
      <c r="A35" s="3" t="inlineStr">
        <is>
          <t>Fixed maturities</t>
        </is>
      </c>
    </row>
    <row r="36">
      <c r="A36" s="4" t="inlineStr">
        <is>
          <t>Amortized cost</t>
        </is>
      </c>
      <c r="B36" s="7" t="n">
        <v>1842.6</v>
      </c>
      <c r="C36" s="7" t="n">
        <v>1777.4</v>
      </c>
    </row>
    <row r="37">
      <c r="A37" s="4" t="inlineStr">
        <is>
          <t>Gross Unrealized Gains</t>
        </is>
      </c>
      <c r="B37" s="7" t="n">
        <v>62.7</v>
      </c>
      <c r="C37" s="7" t="n">
        <v>37.7</v>
      </c>
    </row>
    <row r="38">
      <c r="A38" s="4" t="inlineStr">
        <is>
          <t>Gross Unrealized Losses</t>
        </is>
      </c>
      <c r="B38" s="7" t="n">
        <v>25.7</v>
      </c>
      <c r="C38" s="7" t="n">
        <v>34.7</v>
      </c>
    </row>
    <row r="39">
      <c r="A39" s="4" t="inlineStr">
        <is>
          <t>Allowance for Credit Losses</t>
        </is>
      </c>
      <c r="B39" s="7" t="n">
        <v>32.2</v>
      </c>
    </row>
    <row r="40">
      <c r="A40" s="4" t="inlineStr">
        <is>
          <t>Fair Value</t>
        </is>
      </c>
      <c r="B40" s="7" t="n">
        <v>1847.4</v>
      </c>
      <c r="C40" s="7" t="n">
        <v>1780.4</v>
      </c>
    </row>
    <row r="41">
      <c r="A41" s="4" t="inlineStr">
        <is>
          <t>Fixed maturities | Commercial mortgage-backed securities</t>
        </is>
      </c>
    </row>
    <row r="42">
      <c r="A42" s="3" t="inlineStr">
        <is>
          <t>Fixed maturities</t>
        </is>
      </c>
    </row>
    <row r="43">
      <c r="A43" s="4" t="inlineStr">
        <is>
          <t>Amortized cost</t>
        </is>
      </c>
      <c r="B43" s="7" t="n">
        <v>321.7</v>
      </c>
      <c r="C43" s="7" t="n">
        <v>213.5</v>
      </c>
    </row>
    <row r="44">
      <c r="A44" s="4" t="inlineStr">
        <is>
          <t>Gross Unrealized Gains</t>
        </is>
      </c>
      <c r="B44" s="7" t="n">
        <v>14.5</v>
      </c>
      <c r="C44" s="7" t="n">
        <v>4.6</v>
      </c>
    </row>
    <row r="45">
      <c r="A45" s="4" t="inlineStr">
        <is>
          <t>Gross Unrealized Losses</t>
        </is>
      </c>
      <c r="B45" s="7" t="n">
        <v>0.4</v>
      </c>
      <c r="C45" s="7" t="n">
        <v>1.1</v>
      </c>
    </row>
    <row r="46">
      <c r="A46" s="4" t="inlineStr">
        <is>
          <t>Allowance for Credit Losses</t>
        </is>
      </c>
      <c r="B46" s="5" t="n">
        <v>0</v>
      </c>
    </row>
    <row r="47">
      <c r="A47" s="4" t="inlineStr">
        <is>
          <t>Fair Value</t>
        </is>
      </c>
      <c r="B47" s="7" t="n">
        <v>335.8</v>
      </c>
      <c r="C47" s="5" t="n">
        <v>217</v>
      </c>
    </row>
    <row r="48">
      <c r="A48" s="4" t="inlineStr">
        <is>
          <t>Fixed maturities | Residential mortgage-backed securities</t>
        </is>
      </c>
    </row>
    <row r="49">
      <c r="A49" s="3" t="inlineStr">
        <is>
          <t>Fixed maturities</t>
        </is>
      </c>
    </row>
    <row r="50">
      <c r="A50" s="4" t="inlineStr">
        <is>
          <t>Amortized cost</t>
        </is>
      </c>
      <c r="B50" s="7" t="n">
        <v>454.8</v>
      </c>
      <c r="C50" s="7" t="n">
        <v>479.1</v>
      </c>
    </row>
    <row r="51">
      <c r="A51" s="4" t="inlineStr">
        <is>
          <t>Gross Unrealized Gains</t>
        </is>
      </c>
      <c r="B51" s="7" t="n">
        <v>19.4</v>
      </c>
      <c r="C51" s="7" t="n">
        <v>10.4</v>
      </c>
    </row>
    <row r="52">
      <c r="A52" s="4" t="inlineStr">
        <is>
          <t>Gross Unrealized Losses</t>
        </is>
      </c>
      <c r="B52" s="7" t="n">
        <v>0.8</v>
      </c>
      <c r="C52" s="7" t="n">
        <v>0.6</v>
      </c>
    </row>
    <row r="53">
      <c r="A53" s="4" t="inlineStr">
        <is>
          <t>Allowance for Credit Losses</t>
        </is>
      </c>
      <c r="B53" s="5" t="n">
        <v>0</v>
      </c>
    </row>
    <row r="54">
      <c r="A54" s="4" t="inlineStr">
        <is>
          <t>Fair Value</t>
        </is>
      </c>
      <c r="B54" s="7" t="n">
        <v>473.4</v>
      </c>
      <c r="C54" s="7" t="n">
        <v>488.9</v>
      </c>
    </row>
    <row r="55">
      <c r="A55" s="4" t="inlineStr">
        <is>
          <t>Fixed maturities | Asset-backed securities</t>
        </is>
      </c>
    </row>
    <row r="56">
      <c r="A56" s="3" t="inlineStr">
        <is>
          <t>Fixed maturities</t>
        </is>
      </c>
    </row>
    <row r="57">
      <c r="A57" s="4" t="inlineStr">
        <is>
          <t>Amortized cost</t>
        </is>
      </c>
      <c r="B57" s="7" t="n">
        <v>141.7</v>
      </c>
      <c r="C57" s="7" t="n">
        <v>164.2</v>
      </c>
    </row>
    <row r="58">
      <c r="A58" s="4" t="inlineStr">
        <is>
          <t>Gross Unrealized Gains</t>
        </is>
      </c>
      <c r="B58" s="7" t="n">
        <v>3.2</v>
      </c>
      <c r="C58" s="7" t="n">
        <v>1.5</v>
      </c>
    </row>
    <row r="59">
      <c r="A59" s="4" t="inlineStr">
        <is>
          <t>Gross Unrealized Losses</t>
        </is>
      </c>
      <c r="B59" s="7" t="n">
        <v>0.5</v>
      </c>
      <c r="C59" s="7" t="n">
        <v>0.2</v>
      </c>
    </row>
    <row r="60">
      <c r="A60" s="4" t="inlineStr">
        <is>
          <t>Allowance for Credit Losses</t>
        </is>
      </c>
      <c r="B60" s="7" t="n">
        <v>1.1</v>
      </c>
    </row>
    <row r="61">
      <c r="A61" s="4" t="inlineStr">
        <is>
          <t>Fair Value</t>
        </is>
      </c>
      <c r="B61" s="7" t="n">
        <v>143.3</v>
      </c>
      <c r="C61" s="7" t="n">
        <v>165.5</v>
      </c>
    </row>
    <row r="62">
      <c r="A62" s="4" t="inlineStr">
        <is>
          <t>Fixed maturities | Collateralized loan obligations</t>
        </is>
      </c>
    </row>
    <row r="63">
      <c r="A63" s="3" t="inlineStr">
        <is>
          <t>Fixed maturities</t>
        </is>
      </c>
    </row>
    <row r="64">
      <c r="A64" s="4" t="inlineStr">
        <is>
          <t>Amortized cost</t>
        </is>
      </c>
      <c r="B64" s="7" t="n">
        <v>274.2</v>
      </c>
      <c r="C64" s="7" t="n">
        <v>226.7</v>
      </c>
    </row>
    <row r="65">
      <c r="A65" s="4" t="inlineStr">
        <is>
          <t>Gross Unrealized Gains</t>
        </is>
      </c>
      <c r="B65" s="7" t="n">
        <v>3.3</v>
      </c>
      <c r="C65" s="7" t="n">
        <v>0.5</v>
      </c>
    </row>
    <row r="66">
      <c r="A66" s="4" t="inlineStr">
        <is>
          <t>Gross Unrealized Losses</t>
        </is>
      </c>
      <c r="B66" s="5" t="n">
        <v>3</v>
      </c>
      <c r="C66" s="7" t="n">
        <v>1.4</v>
      </c>
    </row>
    <row r="67">
      <c r="A67" s="4" t="inlineStr">
        <is>
          <t>Allowance for Credit Losses</t>
        </is>
      </c>
      <c r="B67" s="5" t="n">
        <v>0</v>
      </c>
    </row>
    <row r="68">
      <c r="A68" s="4" t="inlineStr">
        <is>
          <t>Fair Value</t>
        </is>
      </c>
      <c r="B68" s="6" t="n">
        <v>274.5</v>
      </c>
      <c r="C68" s="6" t="n">
        <v>225.8</v>
      </c>
    </row>
    <row r="69"/>
    <row r="70">
      <c r="A70" s="4" t="inlineStr">
        <is>
          <t>[1]</t>
        </is>
      </c>
      <c r="B70" s="4" t="inlineStr">
        <is>
          <t>Derived from audited consolidated financial statements.</t>
        </is>
      </c>
    </row>
  </sheetData>
  <mergeCells count="3">
    <mergeCell ref="C1:D1"/>
    <mergeCell ref="A69:D69"/>
    <mergeCell ref="B70:D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mortized Cost and Fair Values of Fixed Maturity Investments, by Contractual Maturity (Detail) $ in Millions</t>
        </is>
      </c>
      <c r="B1" s="2" t="inlineStr">
        <is>
          <t>Sep. 30, 2020USD ($)</t>
        </is>
      </c>
    </row>
    <row r="2">
      <c r="A2" s="3" t="inlineStr">
        <is>
          <t>Amortized Cost</t>
        </is>
      </c>
    </row>
    <row r="3">
      <c r="A3" s="4" t="inlineStr">
        <is>
          <t>Due in one year or less</t>
        </is>
      </c>
      <c r="B3" s="6" t="n">
        <v>303.4</v>
      </c>
    </row>
    <row r="4">
      <c r="A4" s="4" t="inlineStr">
        <is>
          <t>Due after one year through five years</t>
        </is>
      </c>
      <c r="B4" s="5" t="n">
        <v>1682</v>
      </c>
    </row>
    <row r="5">
      <c r="A5" s="4" t="inlineStr">
        <is>
          <t>Due after five years through ten years</t>
        </is>
      </c>
      <c r="B5" s="7" t="n">
        <v>603.4</v>
      </c>
    </row>
    <row r="6">
      <c r="A6" s="4" t="inlineStr">
        <is>
          <t>Thereafter</t>
        </is>
      </c>
      <c r="B6" s="7" t="n">
        <v>65.8</v>
      </c>
    </row>
    <row r="7">
      <c r="A7" s="4" t="inlineStr">
        <is>
          <t>Structured securities</t>
        </is>
      </c>
      <c r="B7" s="7" t="n">
        <v>1192.4</v>
      </c>
    </row>
    <row r="8">
      <c r="A8" s="4" t="inlineStr">
        <is>
          <t>Total</t>
        </is>
      </c>
      <c r="B8" s="5" t="n">
        <v>3847</v>
      </c>
    </row>
    <row r="9">
      <c r="A9" s="3" t="inlineStr">
        <is>
          <t>Fair Value</t>
        </is>
      </c>
    </row>
    <row r="10">
      <c r="A10" s="4" t="inlineStr">
        <is>
          <t>Due in one year or less</t>
        </is>
      </c>
      <c r="B10" s="7" t="n">
        <v>305.4</v>
      </c>
    </row>
    <row r="11">
      <c r="A11" s="4" t="inlineStr">
        <is>
          <t>Due after one year through five years</t>
        </is>
      </c>
      <c r="B11" s="7" t="n">
        <v>1691.7</v>
      </c>
    </row>
    <row r="12">
      <c r="A12" s="4" t="inlineStr">
        <is>
          <t>Due after five years through ten years</t>
        </is>
      </c>
      <c r="B12" s="7" t="n">
        <v>622.9</v>
      </c>
    </row>
    <row r="13">
      <c r="A13" s="4" t="inlineStr">
        <is>
          <t>Thereafter</t>
        </is>
      </c>
      <c r="B13" s="7" t="n">
        <v>67.40000000000001</v>
      </c>
    </row>
    <row r="14">
      <c r="A14" s="4" t="inlineStr">
        <is>
          <t>Structured securities</t>
        </is>
      </c>
      <c r="B14" s="5" t="n">
        <v>1227</v>
      </c>
    </row>
    <row r="15">
      <c r="A15" s="4" t="inlineStr">
        <is>
          <t>Total</t>
        </is>
      </c>
      <c r="B15" s="6" t="n">
        <v>39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Investments - Schedule of Carrying Value and Unfunded Investment Commitments of Other Invested Assets Portfolio (Detail) - USD ($) $ in Millions</t>
        </is>
      </c>
      <c r="B1" s="2" t="inlineStr">
        <is>
          <t>Sep. 30, 2020</t>
        </is>
      </c>
      <c r="C1" s="2" t="inlineStr">
        <is>
          <t>Dec. 31, 2019</t>
        </is>
      </c>
    </row>
    <row r="2">
      <c r="A2" s="3" t="inlineStr">
        <is>
          <t>Schedule of Investments [Line Items]</t>
        </is>
      </c>
    </row>
    <row r="3">
      <c r="A3" s="4" t="inlineStr">
        <is>
          <t>Carrying Value</t>
        </is>
      </c>
      <c r="B3" s="8" t="n">
        <v>5006</v>
      </c>
      <c r="C3" s="6" t="n">
        <v>5099.4</v>
      </c>
      <c r="D3" s="4" t="inlineStr">
        <is>
          <t>[1]</t>
        </is>
      </c>
    </row>
    <row r="4">
      <c r="A4" s="4" t="inlineStr">
        <is>
          <t>Hedge funds</t>
        </is>
      </c>
    </row>
    <row r="5">
      <c r="A5" s="3" t="inlineStr">
        <is>
          <t>Schedule of Investments [Line Items]</t>
        </is>
      </c>
    </row>
    <row r="6">
      <c r="A6" s="4" t="inlineStr">
        <is>
          <t>Carrying Value</t>
        </is>
      </c>
      <c r="B6" s="7" t="n">
        <v>105.7</v>
      </c>
      <c r="C6" s="7" t="n">
        <v>109.5</v>
      </c>
    </row>
    <row r="7">
      <c r="A7" s="4" t="inlineStr">
        <is>
          <t>Unfunded Commitments</t>
        </is>
      </c>
      <c r="B7" s="5" t="n">
        <v>0</v>
      </c>
      <c r="C7" s="5" t="n">
        <v>0</v>
      </c>
    </row>
    <row r="8">
      <c r="A8" s="4" t="inlineStr">
        <is>
          <t>Private equity</t>
        </is>
      </c>
    </row>
    <row r="9">
      <c r="A9" s="3" t="inlineStr">
        <is>
          <t>Schedule of Investments [Line Items]</t>
        </is>
      </c>
    </row>
    <row r="10">
      <c r="A10" s="4" t="inlineStr">
        <is>
          <t>Carrying Value</t>
        </is>
      </c>
      <c r="B10" s="7" t="n">
        <v>204.7</v>
      </c>
      <c r="C10" s="7" t="n">
        <v>268.1</v>
      </c>
    </row>
    <row r="11">
      <c r="A11" s="4" t="inlineStr">
        <is>
          <t>Unfunded Commitments</t>
        </is>
      </c>
      <c r="B11" s="7" t="n">
        <v>86.5</v>
      </c>
      <c r="C11" s="5" t="n">
        <v>110</v>
      </c>
    </row>
    <row r="12">
      <c r="A12" s="4" t="inlineStr">
        <is>
          <t>Overseas deposits</t>
        </is>
      </c>
    </row>
    <row r="13">
      <c r="A13" s="3" t="inlineStr">
        <is>
          <t>Schedule of Investments [Line Items]</t>
        </is>
      </c>
    </row>
    <row r="14">
      <c r="A14" s="4" t="inlineStr">
        <is>
          <t>Carrying Value</t>
        </is>
      </c>
      <c r="B14" s="7" t="n">
        <v>97.2</v>
      </c>
      <c r="C14" s="7" t="n">
        <v>114.6</v>
      </c>
    </row>
    <row r="15">
      <c r="A15" s="4" t="inlineStr">
        <is>
          <t>Unfunded Commitments</t>
        </is>
      </c>
      <c r="B15" s="5" t="n">
        <v>0</v>
      </c>
      <c r="C15" s="5" t="n">
        <v>0</v>
      </c>
    </row>
    <row r="16">
      <c r="A16" s="4" t="inlineStr">
        <is>
          <t>Other</t>
        </is>
      </c>
    </row>
    <row r="17">
      <c r="A17" s="3" t="inlineStr">
        <is>
          <t>Schedule of Investments [Line Items]</t>
        </is>
      </c>
    </row>
    <row r="18">
      <c r="A18" s="4" t="inlineStr">
        <is>
          <t>Carrying Value</t>
        </is>
      </c>
      <c r="B18" s="7" t="n">
        <v>4.6</v>
      </c>
      <c r="C18" s="7" t="n">
        <v>4.3</v>
      </c>
    </row>
    <row r="19">
      <c r="A19" s="4" t="inlineStr">
        <is>
          <t>Unfunded Commitments</t>
        </is>
      </c>
      <c r="B19" s="5" t="n">
        <v>0</v>
      </c>
      <c r="C19" s="5" t="n">
        <v>0</v>
      </c>
    </row>
    <row r="20">
      <c r="A20" s="4" t="inlineStr">
        <is>
          <t>Other Investments</t>
        </is>
      </c>
    </row>
    <row r="21">
      <c r="A21" s="3" t="inlineStr">
        <is>
          <t>Schedule of Investments [Line Items]</t>
        </is>
      </c>
    </row>
    <row r="22">
      <c r="A22" s="4" t="inlineStr">
        <is>
          <t>Carrying Value</t>
        </is>
      </c>
      <c r="B22" s="7" t="n">
        <v>412.2</v>
      </c>
      <c r="C22" s="7" t="n">
        <v>496.5</v>
      </c>
    </row>
    <row r="23">
      <c r="A23" s="4" t="inlineStr">
        <is>
          <t>Unfunded Commitments</t>
        </is>
      </c>
      <c r="B23" s="6" t="n">
        <v>86.5</v>
      </c>
      <c r="C23" s="8" t="n">
        <v>110</v>
      </c>
    </row>
    <row r="24"/>
    <row r="25">
      <c r="A25" s="4" t="inlineStr">
        <is>
          <t>[1]</t>
        </is>
      </c>
      <c r="B25" s="4" t="inlineStr">
        <is>
          <t>Derived from audited consolidated financial statements.</t>
        </is>
      </c>
    </row>
  </sheetData>
  <mergeCells count="3">
    <mergeCell ref="C1:D1"/>
    <mergeCell ref="A24:D24"/>
    <mergeCell ref="B25:D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Fixed maturities - USD ($) $ in Millions</t>
        </is>
      </c>
      <c r="B1" s="2" t="inlineStr">
        <is>
          <t>Sep. 30, 2020</t>
        </is>
      </c>
      <c r="C1" s="2" t="inlineStr">
        <is>
          <t>Dec. 31, 2019</t>
        </is>
      </c>
    </row>
    <row r="2">
      <c r="A2" s="3" t="inlineStr">
        <is>
          <t>Schedule of Investments [Line Items]</t>
        </is>
      </c>
    </row>
    <row r="3">
      <c r="A3" s="4" t="inlineStr">
        <is>
          <t>Fair Value, Less Than One Year</t>
        </is>
      </c>
      <c r="B3" s="8" t="n">
        <v>782</v>
      </c>
      <c r="C3" s="6" t="n">
        <v>701.2</v>
      </c>
    </row>
    <row r="4">
      <c r="A4" s="4" t="inlineStr">
        <is>
          <t>Unrealized Losses, Less Than One Year</t>
        </is>
      </c>
      <c r="B4" s="5" t="n">
        <v>21</v>
      </c>
      <c r="C4" s="5" t="n">
        <v>23</v>
      </c>
    </row>
    <row r="5">
      <c r="A5" s="4" t="inlineStr">
        <is>
          <t>Fair Value, One Year or Greater</t>
        </is>
      </c>
      <c r="B5" s="7" t="n">
        <v>71.3</v>
      </c>
      <c r="C5" s="7" t="n">
        <v>253.5</v>
      </c>
    </row>
    <row r="6">
      <c r="A6" s="4" t="inlineStr">
        <is>
          <t>Unrealized Losses, One Year or Greater</t>
        </is>
      </c>
      <c r="B6" s="7" t="n">
        <v>11.9</v>
      </c>
      <c r="C6" s="5" t="n">
        <v>17</v>
      </c>
    </row>
    <row r="7">
      <c r="A7" s="4" t="inlineStr">
        <is>
          <t>Fair Value, Total</t>
        </is>
      </c>
      <c r="B7" s="7" t="n">
        <v>853.3</v>
      </c>
      <c r="C7" s="7" t="n">
        <v>954.7</v>
      </c>
    </row>
    <row r="8">
      <c r="A8" s="4" t="inlineStr">
        <is>
          <t>Unrealized Losses, Total</t>
        </is>
      </c>
      <c r="B8" s="7" t="n">
        <v>32.9</v>
      </c>
      <c r="C8" s="5" t="n">
        <v>40</v>
      </c>
    </row>
    <row r="9">
      <c r="A9" s="4" t="inlineStr">
        <is>
          <t>U.S. Governments</t>
        </is>
      </c>
    </row>
    <row r="10">
      <c r="A10" s="3" t="inlineStr">
        <is>
          <t>Schedule of Investments [Line Items]</t>
        </is>
      </c>
    </row>
    <row r="11">
      <c r="A11" s="4" t="inlineStr">
        <is>
          <t>Fair Value, Less Than One Year</t>
        </is>
      </c>
      <c r="B11" s="7" t="n">
        <v>14.9</v>
      </c>
      <c r="C11" s="7" t="n">
        <v>114.6</v>
      </c>
    </row>
    <row r="12">
      <c r="A12" s="4" t="inlineStr">
        <is>
          <t>Unrealized Losses, Less Than One Year</t>
        </is>
      </c>
      <c r="B12" s="5" t="n">
        <v>0</v>
      </c>
      <c r="C12" s="7" t="n">
        <v>1.1</v>
      </c>
    </row>
    <row r="13">
      <c r="A13" s="4" t="inlineStr">
        <is>
          <t>Fair Value, One Year or Greater</t>
        </is>
      </c>
      <c r="B13" s="5" t="n">
        <v>0</v>
      </c>
      <c r="C13" s="5" t="n">
        <v>17</v>
      </c>
    </row>
    <row r="14">
      <c r="A14" s="4" t="inlineStr">
        <is>
          <t>Unrealized Losses, One Year or Greater</t>
        </is>
      </c>
      <c r="B14" s="5" t="n">
        <v>0</v>
      </c>
      <c r="C14" s="7" t="n">
        <v>0.1</v>
      </c>
    </row>
    <row r="15">
      <c r="A15" s="4" t="inlineStr">
        <is>
          <t>Fair Value, Total</t>
        </is>
      </c>
      <c r="B15" s="7" t="n">
        <v>14.9</v>
      </c>
      <c r="C15" s="7" t="n">
        <v>131.6</v>
      </c>
    </row>
    <row r="16">
      <c r="A16" s="4" t="inlineStr">
        <is>
          <t>Unrealized Losses, Total</t>
        </is>
      </c>
      <c r="B16" s="5" t="n">
        <v>0</v>
      </c>
      <c r="C16" s="7" t="n">
        <v>1.2</v>
      </c>
    </row>
    <row r="17">
      <c r="A17" s="4" t="inlineStr">
        <is>
          <t>Foreign Governments</t>
        </is>
      </c>
    </row>
    <row r="18">
      <c r="A18" s="3" t="inlineStr">
        <is>
          <t>Schedule of Investments [Line Items]</t>
        </is>
      </c>
    </row>
    <row r="19">
      <c r="A19" s="4" t="inlineStr">
        <is>
          <t>Fair Value, Less Than One Year</t>
        </is>
      </c>
      <c r="B19" s="7" t="n">
        <v>140.2</v>
      </c>
      <c r="C19" s="7" t="n">
        <v>117.6</v>
      </c>
    </row>
    <row r="20">
      <c r="A20" s="4" t="inlineStr">
        <is>
          <t>Unrealized Losses, Less Than One Year</t>
        </is>
      </c>
      <c r="B20" s="5" t="n">
        <v>2</v>
      </c>
      <c r="C20" s="7" t="n">
        <v>0.7</v>
      </c>
    </row>
    <row r="21">
      <c r="A21" s="4" t="inlineStr">
        <is>
          <t>Fair Value, One Year or Greater</t>
        </is>
      </c>
      <c r="B21" s="7" t="n">
        <v>0.3</v>
      </c>
      <c r="C21" s="7" t="n">
        <v>5.1</v>
      </c>
    </row>
    <row r="22">
      <c r="A22" s="4" t="inlineStr">
        <is>
          <t>Unrealized Losses, One Year or Greater</t>
        </is>
      </c>
      <c r="B22" s="7" t="n">
        <v>0.2</v>
      </c>
      <c r="C22" s="5" t="n">
        <v>0</v>
      </c>
    </row>
    <row r="23">
      <c r="A23" s="4" t="inlineStr">
        <is>
          <t>Fair Value, Total</t>
        </is>
      </c>
      <c r="B23" s="7" t="n">
        <v>140.5</v>
      </c>
      <c r="C23" s="7" t="n">
        <v>122.7</v>
      </c>
    </row>
    <row r="24">
      <c r="A24" s="4" t="inlineStr">
        <is>
          <t>Unrealized Losses, Total</t>
        </is>
      </c>
      <c r="B24" s="7" t="n">
        <v>2.2</v>
      </c>
      <c r="C24" s="7" t="n">
        <v>0.7</v>
      </c>
    </row>
    <row r="25">
      <c r="A25" s="4" t="inlineStr">
        <is>
          <t>Obligations of states and political subdivisions</t>
        </is>
      </c>
    </row>
    <row r="26">
      <c r="A26" s="3" t="inlineStr">
        <is>
          <t>Schedule of Investments [Line Items]</t>
        </is>
      </c>
    </row>
    <row r="27">
      <c r="A27" s="4" t="inlineStr">
        <is>
          <t>Fair Value, Less Than One Year</t>
        </is>
      </c>
      <c r="B27" s="7" t="n">
        <v>9.6</v>
      </c>
      <c r="C27" s="7" t="n">
        <v>0.7</v>
      </c>
    </row>
    <row r="28">
      <c r="A28" s="4" t="inlineStr">
        <is>
          <t>Unrealized Losses, Less Than One Year</t>
        </is>
      </c>
      <c r="B28" s="7" t="n">
        <v>0.3</v>
      </c>
      <c r="C28" s="5" t="n">
        <v>0</v>
      </c>
    </row>
    <row r="29">
      <c r="A29" s="4" t="inlineStr">
        <is>
          <t>Fair Value, One Year or Greater</t>
        </is>
      </c>
      <c r="B29" s="5" t="n">
        <v>0</v>
      </c>
      <c r="C29" s="7" t="n">
        <v>2.1</v>
      </c>
    </row>
    <row r="30">
      <c r="A30" s="4" t="inlineStr">
        <is>
          <t>Unrealized Losses, One Year or Greater</t>
        </is>
      </c>
      <c r="B30" s="5" t="n">
        <v>0</v>
      </c>
      <c r="C30" s="7" t="n">
        <v>0.1</v>
      </c>
    </row>
    <row r="31">
      <c r="A31" s="4" t="inlineStr">
        <is>
          <t>Fair Value, Total</t>
        </is>
      </c>
      <c r="B31" s="7" t="n">
        <v>9.6</v>
      </c>
      <c r="C31" s="7" t="n">
        <v>2.8</v>
      </c>
    </row>
    <row r="32">
      <c r="A32" s="4" t="inlineStr">
        <is>
          <t>Unrealized Losses, Total</t>
        </is>
      </c>
      <c r="B32" s="7" t="n">
        <v>0.3</v>
      </c>
      <c r="C32" s="7" t="n">
        <v>0.1</v>
      </c>
    </row>
    <row r="33">
      <c r="A33" s="4" t="inlineStr">
        <is>
          <t>Corporate bonds</t>
        </is>
      </c>
    </row>
    <row r="34">
      <c r="A34" s="3" t="inlineStr">
        <is>
          <t>Schedule of Investments [Line Items]</t>
        </is>
      </c>
    </row>
    <row r="35">
      <c r="A35" s="4" t="inlineStr">
        <is>
          <t>Fair Value, Less Than One Year</t>
        </is>
      </c>
      <c r="B35" s="7" t="n">
        <v>394.4</v>
      </c>
      <c r="C35" s="7" t="n">
        <v>249.4</v>
      </c>
    </row>
    <row r="36">
      <c r="A36" s="4" t="inlineStr">
        <is>
          <t>Unrealized Losses, Less Than One Year</t>
        </is>
      </c>
      <c r="B36" s="7" t="n">
        <v>14.9</v>
      </c>
      <c r="C36" s="7" t="n">
        <v>18.9</v>
      </c>
    </row>
    <row r="37">
      <c r="A37" s="4" t="inlineStr">
        <is>
          <t>Fair Value, One Year or Greater</t>
        </is>
      </c>
      <c r="B37" s="7" t="n">
        <v>23.1</v>
      </c>
      <c r="C37" s="7" t="n">
        <v>63.6</v>
      </c>
    </row>
    <row r="38">
      <c r="A38" s="4" t="inlineStr">
        <is>
          <t>Unrealized Losses, One Year or Greater</t>
        </is>
      </c>
      <c r="B38" s="7" t="n">
        <v>10.8</v>
      </c>
      <c r="C38" s="7" t="n">
        <v>15.8</v>
      </c>
    </row>
    <row r="39">
      <c r="A39" s="4" t="inlineStr">
        <is>
          <t>Fair Value, Total</t>
        </is>
      </c>
      <c r="B39" s="7" t="n">
        <v>417.5</v>
      </c>
      <c r="C39" s="5" t="n">
        <v>313</v>
      </c>
    </row>
    <row r="40">
      <c r="A40" s="4" t="inlineStr">
        <is>
          <t>Unrealized Losses, Total</t>
        </is>
      </c>
      <c r="B40" s="7" t="n">
        <v>25.7</v>
      </c>
      <c r="C40" s="7" t="n">
        <v>34.7</v>
      </c>
    </row>
    <row r="41">
      <c r="A41" s="4" t="inlineStr">
        <is>
          <t>Commercial mortgage-backed securities</t>
        </is>
      </c>
    </row>
    <row r="42">
      <c r="A42" s="3" t="inlineStr">
        <is>
          <t>Schedule of Investments [Line Items]</t>
        </is>
      </c>
    </row>
    <row r="43">
      <c r="A43" s="4" t="inlineStr">
        <is>
          <t>Fair Value, Less Than One Year</t>
        </is>
      </c>
      <c r="B43" s="5" t="n">
        <v>32</v>
      </c>
      <c r="C43" s="7" t="n">
        <v>74.8</v>
      </c>
    </row>
    <row r="44">
      <c r="A44" s="4" t="inlineStr">
        <is>
          <t>Unrealized Losses, Less Than One Year</t>
        </is>
      </c>
      <c r="B44" s="7" t="n">
        <v>0.4</v>
      </c>
      <c r="C44" s="7" t="n">
        <v>1.1</v>
      </c>
    </row>
    <row r="45">
      <c r="A45" s="4" t="inlineStr">
        <is>
          <t>Fair Value, One Year or Greater</t>
        </is>
      </c>
      <c r="B45" s="5" t="n">
        <v>0</v>
      </c>
      <c r="C45" s="7" t="n">
        <v>4.9</v>
      </c>
    </row>
    <row r="46">
      <c r="A46" s="4" t="inlineStr">
        <is>
          <t>Unrealized Losses, One Year or Greater</t>
        </is>
      </c>
      <c r="B46" s="5" t="n">
        <v>0</v>
      </c>
      <c r="C46" s="5" t="n">
        <v>0</v>
      </c>
    </row>
    <row r="47">
      <c r="A47" s="4" t="inlineStr">
        <is>
          <t>Fair Value, Total</t>
        </is>
      </c>
      <c r="B47" s="5" t="n">
        <v>32</v>
      </c>
      <c r="C47" s="7" t="n">
        <v>79.7</v>
      </c>
    </row>
    <row r="48">
      <c r="A48" s="4" t="inlineStr">
        <is>
          <t>Unrealized Losses, Total</t>
        </is>
      </c>
      <c r="B48" s="7" t="n">
        <v>0.4</v>
      </c>
      <c r="C48" s="7" t="n">
        <v>1.1</v>
      </c>
    </row>
    <row r="49">
      <c r="A49" s="4" t="inlineStr">
        <is>
          <t>Residential mortgage-backed securities</t>
        </is>
      </c>
    </row>
    <row r="50">
      <c r="A50" s="3" t="inlineStr">
        <is>
          <t>Schedule of Investments [Line Items]</t>
        </is>
      </c>
    </row>
    <row r="51">
      <c r="A51" s="4" t="inlineStr">
        <is>
          <t>Fair Value, Less Than One Year</t>
        </is>
      </c>
      <c r="B51" s="7" t="n">
        <v>40.3</v>
      </c>
      <c r="C51" s="7" t="n">
        <v>66.90000000000001</v>
      </c>
    </row>
    <row r="52">
      <c r="A52" s="4" t="inlineStr">
        <is>
          <t>Unrealized Losses, Less Than One Year</t>
        </is>
      </c>
      <c r="B52" s="7" t="n">
        <v>0.6</v>
      </c>
      <c r="C52" s="7" t="n">
        <v>0.3</v>
      </c>
    </row>
    <row r="53">
      <c r="A53" s="4" t="inlineStr">
        <is>
          <t>Fair Value, One Year or Greater</t>
        </is>
      </c>
      <c r="B53" s="7" t="n">
        <v>3.9</v>
      </c>
      <c r="C53" s="7" t="n">
        <v>25.2</v>
      </c>
    </row>
    <row r="54">
      <c r="A54" s="4" t="inlineStr">
        <is>
          <t>Unrealized Losses, One Year or Greater</t>
        </is>
      </c>
      <c r="B54" s="7" t="n">
        <v>0.2</v>
      </c>
      <c r="C54" s="7" t="n">
        <v>0.3</v>
      </c>
    </row>
    <row r="55">
      <c r="A55" s="4" t="inlineStr">
        <is>
          <t>Fair Value, Total</t>
        </is>
      </c>
      <c r="B55" s="7" t="n">
        <v>44.2</v>
      </c>
      <c r="C55" s="7" t="n">
        <v>92.09999999999999</v>
      </c>
    </row>
    <row r="56">
      <c r="A56" s="4" t="inlineStr">
        <is>
          <t>Unrealized Losses, Total</t>
        </is>
      </c>
      <c r="B56" s="7" t="n">
        <v>0.8</v>
      </c>
      <c r="C56" s="7" t="n">
        <v>0.6</v>
      </c>
    </row>
    <row r="57">
      <c r="A57" s="4" t="inlineStr">
        <is>
          <t>Asset-backed securities</t>
        </is>
      </c>
    </row>
    <row r="58">
      <c r="A58" s="3" t="inlineStr">
        <is>
          <t>Schedule of Investments [Line Items]</t>
        </is>
      </c>
    </row>
    <row r="59">
      <c r="A59" s="4" t="inlineStr">
        <is>
          <t>Fair Value, Less Than One Year</t>
        </is>
      </c>
      <c r="B59" s="7" t="n">
        <v>11.4</v>
      </c>
      <c r="C59" s="7" t="n">
        <v>22.5</v>
      </c>
    </row>
    <row r="60">
      <c r="A60" s="4" t="inlineStr">
        <is>
          <t>Unrealized Losses, Less Than One Year</t>
        </is>
      </c>
      <c r="B60" s="7" t="n">
        <v>0.5</v>
      </c>
      <c r="C60" s="7" t="n">
        <v>0.1</v>
      </c>
    </row>
    <row r="61">
      <c r="A61" s="4" t="inlineStr">
        <is>
          <t>Fair Value, One Year or Greater</t>
        </is>
      </c>
      <c r="B61" s="5" t="n">
        <v>0</v>
      </c>
      <c r="C61" s="7" t="n">
        <v>18.9</v>
      </c>
    </row>
    <row r="62">
      <c r="A62" s="4" t="inlineStr">
        <is>
          <t>Unrealized Losses, One Year or Greater</t>
        </is>
      </c>
      <c r="B62" s="5" t="n">
        <v>0</v>
      </c>
      <c r="C62" s="7" t="n">
        <v>0.1</v>
      </c>
    </row>
    <row r="63">
      <c r="A63" s="4" t="inlineStr">
        <is>
          <t>Fair Value, Total</t>
        </is>
      </c>
      <c r="B63" s="7" t="n">
        <v>11.4</v>
      </c>
      <c r="C63" s="7" t="n">
        <v>41.4</v>
      </c>
    </row>
    <row r="64">
      <c r="A64" s="4" t="inlineStr">
        <is>
          <t>Unrealized Losses, Total</t>
        </is>
      </c>
      <c r="B64" s="7" t="n">
        <v>0.5</v>
      </c>
      <c r="C64" s="7" t="n">
        <v>0.2</v>
      </c>
    </row>
    <row r="65">
      <c r="A65" s="4" t="inlineStr">
        <is>
          <t>Collateralized loan obligations</t>
        </is>
      </c>
    </row>
    <row r="66">
      <c r="A66" s="3" t="inlineStr">
        <is>
          <t>Schedule of Investments [Line Items]</t>
        </is>
      </c>
    </row>
    <row r="67">
      <c r="A67" s="4" t="inlineStr">
        <is>
          <t>Fair Value, Less Than One Year</t>
        </is>
      </c>
      <c r="B67" s="7" t="n">
        <v>139.2</v>
      </c>
      <c r="C67" s="7" t="n">
        <v>54.7</v>
      </c>
    </row>
    <row r="68">
      <c r="A68" s="4" t="inlineStr">
        <is>
          <t>Unrealized Losses, Less Than One Year</t>
        </is>
      </c>
      <c r="B68" s="7" t="n">
        <v>2.3</v>
      </c>
      <c r="C68" s="7" t="n">
        <v>0.8</v>
      </c>
    </row>
    <row r="69">
      <c r="A69" s="4" t="inlineStr">
        <is>
          <t>Fair Value, One Year or Greater</t>
        </is>
      </c>
      <c r="B69" s="5" t="n">
        <v>44</v>
      </c>
      <c r="C69" s="7" t="n">
        <v>116.7</v>
      </c>
    </row>
    <row r="70">
      <c r="A70" s="4" t="inlineStr">
        <is>
          <t>Unrealized Losses, One Year or Greater</t>
        </is>
      </c>
      <c r="B70" s="7" t="n">
        <v>0.7</v>
      </c>
      <c r="C70" s="7" t="n">
        <v>0.6</v>
      </c>
    </row>
    <row r="71">
      <c r="A71" s="4" t="inlineStr">
        <is>
          <t>Fair Value, Total</t>
        </is>
      </c>
      <c r="B71" s="7" t="n">
        <v>183.2</v>
      </c>
      <c r="C71" s="7" t="n">
        <v>171.4</v>
      </c>
    </row>
    <row r="72">
      <c r="A72" s="4" t="inlineStr">
        <is>
          <t>Unrealized Losses, Total</t>
        </is>
      </c>
      <c r="B72" s="8" t="n">
        <v>3</v>
      </c>
      <c r="C72"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6" customWidth="1" min="2" max="2"/>
  </cols>
  <sheetData>
    <row r="1">
      <c r="A1" s="1" t="inlineStr">
        <is>
          <t>Investments - Allowance for Credit Losses (Detail) $ in Millions</t>
        </is>
      </c>
      <c r="B1" s="2" t="inlineStr">
        <is>
          <t>9 Months Ended</t>
        </is>
      </c>
    </row>
    <row r="2">
      <c r="B2" s="2" t="inlineStr">
        <is>
          <t>Sep. 30, 2020USD ($)</t>
        </is>
      </c>
    </row>
    <row r="3">
      <c r="A3" s="3" t="inlineStr">
        <is>
          <t>Debt Securities, Available-for-sale, Allowance for Credit Loss [Line Items]</t>
        </is>
      </c>
    </row>
    <row r="4">
      <c r="A4" s="4" t="inlineStr">
        <is>
          <t>Accounting Standards Update [Extensible List]</t>
        </is>
      </c>
      <c r="B4" s="4" t="inlineStr">
        <is>
          <t>us-gaap:AccountingStandardsUpdate201613Member</t>
        </is>
      </c>
    </row>
    <row r="5">
      <c r="A5" s="3" t="inlineStr">
        <is>
          <t>Debt Securities, Available-for-sale, Allowance for Credit Loss [Roll Forward]</t>
        </is>
      </c>
    </row>
    <row r="6">
      <c r="A6" s="4" t="inlineStr">
        <is>
          <t>Beginning balance, January 1, 2020</t>
        </is>
      </c>
      <c r="B6" s="8" t="n">
        <v>0</v>
      </c>
    </row>
    <row r="7">
      <c r="A7" s="4" t="inlineStr">
        <is>
          <t>Securities for which allowance was not previously recorded</t>
        </is>
      </c>
      <c r="B7" s="5" t="n">
        <v>15</v>
      </c>
    </row>
    <row r="8">
      <c r="A8" s="4" t="inlineStr">
        <is>
          <t>Securities sold during the period</t>
        </is>
      </c>
      <c r="B8" s="7" t="n">
        <v>-15.7</v>
      </c>
    </row>
    <row r="9">
      <c r="A9" s="4" t="inlineStr">
        <is>
          <t>Additional net increases (decreases) in existing allowance</t>
        </is>
      </c>
      <c r="B9" s="7" t="n">
        <v>27.5</v>
      </c>
    </row>
    <row r="10">
      <c r="A10" s="4" t="inlineStr">
        <is>
          <t>Ending balance, September 30, 2020</t>
        </is>
      </c>
      <c r="B10" s="7" t="n">
        <v>33.7</v>
      </c>
    </row>
    <row r="11">
      <c r="A11" s="4" t="inlineStr">
        <is>
          <t>Foreign Governments</t>
        </is>
      </c>
    </row>
    <row r="12">
      <c r="A12" s="3" t="inlineStr">
        <is>
          <t>Debt Securities, Available-for-sale, Allowance for Credit Loss [Roll Forward]</t>
        </is>
      </c>
    </row>
    <row r="13">
      <c r="A13" s="4" t="inlineStr">
        <is>
          <t>Beginning balance, January 1, 2020</t>
        </is>
      </c>
      <c r="B13" s="5" t="n">
        <v>0</v>
      </c>
    </row>
    <row r="14">
      <c r="A14" s="4" t="inlineStr">
        <is>
          <t>Securities for which allowance was not previously recorded</t>
        </is>
      </c>
      <c r="B14" s="7" t="n">
        <v>0.3</v>
      </c>
    </row>
    <row r="15">
      <c r="A15" s="4" t="inlineStr">
        <is>
          <t>Securities sold during the period</t>
        </is>
      </c>
      <c r="B15" s="7" t="n">
        <v>-0.2</v>
      </c>
    </row>
    <row r="16">
      <c r="A16" s="4" t="inlineStr">
        <is>
          <t>Additional net increases (decreases) in existing allowance</t>
        </is>
      </c>
      <c r="B16" s="7" t="n">
        <v>0.1</v>
      </c>
    </row>
    <row r="17">
      <c r="A17" s="4" t="inlineStr">
        <is>
          <t>Ending balance, September 30, 2020</t>
        </is>
      </c>
      <c r="B17" s="7" t="n">
        <v>0.2</v>
      </c>
    </row>
    <row r="18">
      <c r="A18" s="4" t="inlineStr">
        <is>
          <t>Obligations of states and political subdivisions</t>
        </is>
      </c>
    </row>
    <row r="19">
      <c r="A19" s="3" t="inlineStr">
        <is>
          <t>Debt Securities, Available-for-sale, Allowance for Credit Loss [Roll Forward]</t>
        </is>
      </c>
    </row>
    <row r="20">
      <c r="A20" s="4" t="inlineStr">
        <is>
          <t>Beginning balance, January 1, 2020</t>
        </is>
      </c>
      <c r="B20" s="5" t="n">
        <v>0</v>
      </c>
    </row>
    <row r="21">
      <c r="A21" s="4" t="inlineStr">
        <is>
          <t>Securities for which allowance was not previously recorded</t>
        </is>
      </c>
      <c r="B21" s="7" t="n">
        <v>0.3</v>
      </c>
    </row>
    <row r="22">
      <c r="A22" s="4" t="inlineStr">
        <is>
          <t>Securities sold during the period</t>
        </is>
      </c>
      <c r="B22" s="5" t="n">
        <v>0</v>
      </c>
    </row>
    <row r="23">
      <c r="A23" s="4" t="inlineStr">
        <is>
          <t>Additional net increases (decreases) in existing allowance</t>
        </is>
      </c>
      <c r="B23" s="7" t="n">
        <v>-0.1</v>
      </c>
    </row>
    <row r="24">
      <c r="A24" s="4" t="inlineStr">
        <is>
          <t>Ending balance, September 30, 2020</t>
        </is>
      </c>
      <c r="B24" s="7" t="n">
        <v>0.2</v>
      </c>
    </row>
    <row r="25">
      <c r="A25" s="4" t="inlineStr">
        <is>
          <t>Corporate bonds</t>
        </is>
      </c>
    </row>
    <row r="26">
      <c r="A26" s="3" t="inlineStr">
        <is>
          <t>Debt Securities, Available-for-sale, Allowance for Credit Loss [Roll Forward]</t>
        </is>
      </c>
    </row>
    <row r="27">
      <c r="A27" s="4" t="inlineStr">
        <is>
          <t>Beginning balance, January 1, 2020</t>
        </is>
      </c>
      <c r="B27" s="5" t="n">
        <v>0</v>
      </c>
    </row>
    <row r="28">
      <c r="A28" s="4" t="inlineStr">
        <is>
          <t>Securities for which allowance was not previously recorded</t>
        </is>
      </c>
      <c r="B28" s="7" t="n">
        <v>14.4</v>
      </c>
    </row>
    <row r="29">
      <c r="A29" s="4" t="inlineStr">
        <is>
          <t>Securities sold during the period</t>
        </is>
      </c>
      <c r="B29" s="7" t="n">
        <v>-15.5</v>
      </c>
    </row>
    <row r="30">
      <c r="A30" s="4" t="inlineStr">
        <is>
          <t>Additional net increases (decreases) in existing allowance</t>
        </is>
      </c>
      <c r="B30" s="7" t="n">
        <v>26.5</v>
      </c>
    </row>
    <row r="31">
      <c r="A31" s="4" t="inlineStr">
        <is>
          <t>Ending balance, September 30, 2020</t>
        </is>
      </c>
      <c r="B31" s="7" t="n">
        <v>32.2</v>
      </c>
    </row>
    <row r="32">
      <c r="A32" s="4" t="inlineStr">
        <is>
          <t>Asset-backed securities</t>
        </is>
      </c>
    </row>
    <row r="33">
      <c r="A33" s="3" t="inlineStr">
        <is>
          <t>Debt Securities, Available-for-sale, Allowance for Credit Loss [Roll Forward]</t>
        </is>
      </c>
    </row>
    <row r="34">
      <c r="A34" s="4" t="inlineStr">
        <is>
          <t>Beginning balance, January 1, 2020</t>
        </is>
      </c>
      <c r="B34" s="5" t="n">
        <v>0</v>
      </c>
    </row>
    <row r="35">
      <c r="A35" s="4" t="inlineStr">
        <is>
          <t>Securities for which allowance was not previously recorded</t>
        </is>
      </c>
      <c r="B35" s="5" t="n">
        <v>0</v>
      </c>
    </row>
    <row r="36">
      <c r="A36" s="4" t="inlineStr">
        <is>
          <t>Securities sold during the period</t>
        </is>
      </c>
      <c r="B36" s="5" t="n">
        <v>0</v>
      </c>
    </row>
    <row r="37">
      <c r="A37" s="4" t="inlineStr">
        <is>
          <t>Additional net increases (decreases) in existing allowance</t>
        </is>
      </c>
      <c r="B37" s="5" t="n">
        <v>1</v>
      </c>
    </row>
    <row r="38">
      <c r="A38" s="4" t="inlineStr">
        <is>
          <t>Ending balance, September 30, 2020</t>
        </is>
      </c>
      <c r="B38" s="7" t="n">
        <v>1.1</v>
      </c>
    </row>
    <row r="39">
      <c r="A39" s="4" t="inlineStr">
        <is>
          <t>Cumulative Effect, Period of Adoption, Adjustment</t>
        </is>
      </c>
    </row>
    <row r="40">
      <c r="A40" s="3" t="inlineStr">
        <is>
          <t>Debt Securities, Available-for-sale, Allowance for Credit Loss [Roll Forward]</t>
        </is>
      </c>
    </row>
    <row r="41">
      <c r="A41" s="4" t="inlineStr">
        <is>
          <t>Beginning balance, January 1, 2020</t>
        </is>
      </c>
      <c r="B41" s="7" t="n">
        <v>6.9</v>
      </c>
    </row>
    <row r="42">
      <c r="A42" s="4" t="inlineStr">
        <is>
          <t>Cumulative Effect, Period of Adoption, Adjustment | Foreign Governments</t>
        </is>
      </c>
    </row>
    <row r="43">
      <c r="A43" s="3" t="inlineStr">
        <is>
          <t>Debt Securities, Available-for-sale, Allowance for Credit Loss [Roll Forward]</t>
        </is>
      </c>
    </row>
    <row r="44">
      <c r="A44" s="4" t="inlineStr">
        <is>
          <t>Beginning balance, January 1, 2020</t>
        </is>
      </c>
      <c r="B44" s="5" t="n">
        <v>0</v>
      </c>
    </row>
    <row r="45">
      <c r="A45" s="4" t="inlineStr">
        <is>
          <t>Cumulative Effect, Period of Adoption, Adjustment | Obligations of states and political subdivisions</t>
        </is>
      </c>
    </row>
    <row r="46">
      <c r="A46" s="3" t="inlineStr">
        <is>
          <t>Debt Securities, Available-for-sale, Allowance for Credit Loss [Roll Forward]</t>
        </is>
      </c>
    </row>
    <row r="47">
      <c r="A47" s="4" t="inlineStr">
        <is>
          <t>Beginning balance, January 1, 2020</t>
        </is>
      </c>
      <c r="B47" s="5" t="n">
        <v>0</v>
      </c>
    </row>
    <row r="48">
      <c r="A48" s="4" t="inlineStr">
        <is>
          <t>Cumulative Effect, Period of Adoption, Adjustment | Corporate bonds</t>
        </is>
      </c>
    </row>
    <row r="49">
      <c r="A49" s="3" t="inlineStr">
        <is>
          <t>Debt Securities, Available-for-sale, Allowance for Credit Loss [Roll Forward]</t>
        </is>
      </c>
    </row>
    <row r="50">
      <c r="A50" s="4" t="inlineStr">
        <is>
          <t>Beginning balance, January 1, 2020</t>
        </is>
      </c>
      <c r="B50" s="7" t="n">
        <v>6.8</v>
      </c>
    </row>
    <row r="51">
      <c r="A51" s="4" t="inlineStr">
        <is>
          <t>Cumulative Effect, Period of Adoption, Adjustment | Asset-backed securities</t>
        </is>
      </c>
    </row>
    <row r="52">
      <c r="A52" s="3" t="inlineStr">
        <is>
          <t>Debt Securities, Available-for-sale, Allowance for Credit Loss [Roll Forward]</t>
        </is>
      </c>
    </row>
    <row r="53">
      <c r="A53" s="4" t="inlineStr">
        <is>
          <t>Beginning balance, January 1, 2020</t>
        </is>
      </c>
      <c r="B53" s="6"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any's Gross Realized Investment Gains (Los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Realized gains on fixed maturities and other</t>
        </is>
      </c>
      <c r="B4" s="8" t="n">
        <v>18</v>
      </c>
      <c r="C4" s="6" t="n">
        <v>11.2</v>
      </c>
      <c r="D4" s="6" t="n">
        <v>133.5</v>
      </c>
      <c r="E4" s="6" t="n">
        <v>34.9</v>
      </c>
    </row>
    <row r="5">
      <c r="A5" s="4" t="inlineStr">
        <is>
          <t>Realized losses on fixed maturities and other</t>
        </is>
      </c>
      <c r="B5" s="5" t="n">
        <v>-31</v>
      </c>
      <c r="C5" s="5" t="n">
        <v>-15</v>
      </c>
      <c r="D5" s="7" t="n">
        <v>-127.4</v>
      </c>
      <c r="E5" s="7" t="n">
        <v>-42.3</v>
      </c>
    </row>
    <row r="6">
      <c r="A6" s="4" t="inlineStr">
        <is>
          <t>Credit losses on fixed maturity securities</t>
        </is>
      </c>
      <c r="B6" s="7" t="n">
        <v>-10.5</v>
      </c>
      <c r="C6" s="5" t="n">
        <v>0</v>
      </c>
      <c r="D6" s="5" t="n">
        <v>-43</v>
      </c>
      <c r="E6" s="5" t="n">
        <v>0</v>
      </c>
    </row>
    <row r="7">
      <c r="A7" s="4" t="inlineStr">
        <is>
          <t>Net realized (losses) gains on equity securities</t>
        </is>
      </c>
      <c r="B7" s="7" t="n">
        <v>-3.2</v>
      </c>
      <c r="C7" s="7" t="n">
        <v>6.4</v>
      </c>
      <c r="D7" s="7" t="n">
        <v>-15.8</v>
      </c>
      <c r="E7" s="7" t="n">
        <v>7.7</v>
      </c>
    </row>
    <row r="8">
      <c r="A8" s="4" t="inlineStr">
        <is>
          <t>Change in unrealized gains (losses) on equity securities held at the end of the period</t>
        </is>
      </c>
      <c r="B8" s="7" t="n">
        <v>10.5</v>
      </c>
      <c r="C8" s="7" t="n">
        <v>-8.800000000000001</v>
      </c>
      <c r="D8" s="5" t="n">
        <v>-12</v>
      </c>
      <c r="E8" s="5" t="n">
        <v>58</v>
      </c>
    </row>
    <row r="9">
      <c r="A9" s="4" t="inlineStr">
        <is>
          <t>Net realized gains (losses) on equity securities</t>
        </is>
      </c>
      <c r="B9" s="7" t="n">
        <v>7.3</v>
      </c>
      <c r="C9" s="7" t="n">
        <v>-2.4</v>
      </c>
      <c r="D9" s="7" t="n">
        <v>-27.8</v>
      </c>
      <c r="E9" s="7" t="n">
        <v>65.7</v>
      </c>
    </row>
    <row r="10">
      <c r="A10" s="4" t="inlineStr">
        <is>
          <t>Net realized investment and other (losses) gains before income taxes</t>
        </is>
      </c>
      <c r="B10" s="7" t="n">
        <v>-5.7</v>
      </c>
      <c r="C10" s="7" t="n">
        <v>-6.2</v>
      </c>
      <c r="D10" s="7" t="n">
        <v>-21.7</v>
      </c>
      <c r="E10" s="7" t="n">
        <v>58.3</v>
      </c>
    </row>
    <row r="11">
      <c r="A11" s="4" t="inlineStr">
        <is>
          <t>Income tax (benefit) provision</t>
        </is>
      </c>
      <c r="B11" s="7" t="n">
        <v>-0.5</v>
      </c>
      <c r="C11" s="7" t="n">
        <v>-0.3</v>
      </c>
      <c r="D11" s="7" t="n">
        <v>-1.7</v>
      </c>
      <c r="E11" s="7" t="n">
        <v>11.9</v>
      </c>
    </row>
    <row r="12">
      <c r="A12" s="4" t="inlineStr">
        <is>
          <t>Net realized investment (losses) gains, net of income taxes</t>
        </is>
      </c>
      <c r="B12" s="7" t="n">
        <v>-5.2</v>
      </c>
      <c r="C12" s="7" t="n">
        <v>-5.9</v>
      </c>
      <c r="D12" s="5" t="n">
        <v>-20</v>
      </c>
      <c r="E12" s="7" t="n">
        <v>46.4</v>
      </c>
    </row>
    <row r="13">
      <c r="A13" s="4" t="inlineStr">
        <is>
          <t>Gain (Loss) on Investments</t>
        </is>
      </c>
    </row>
    <row r="14">
      <c r="A14" s="3" t="inlineStr">
        <is>
          <t>Schedule of Investments [Line Items]</t>
        </is>
      </c>
    </row>
    <row r="15">
      <c r="A15" s="4" t="inlineStr">
        <is>
          <t>Credit losses on fixed maturity securities</t>
        </is>
      </c>
      <c r="B15" s="7" t="n">
        <v>-10.5</v>
      </c>
      <c r="D15" s="5" t="n">
        <v>-43</v>
      </c>
    </row>
    <row r="16">
      <c r="A16" s="4" t="inlineStr">
        <is>
          <t>Fixed maturities</t>
        </is>
      </c>
    </row>
    <row r="17">
      <c r="A17" s="3" t="inlineStr">
        <is>
          <t>Schedule of Investments [Line Items]</t>
        </is>
      </c>
    </row>
    <row r="18">
      <c r="A18" s="4" t="inlineStr">
        <is>
          <t>Realized gains on fixed maturities and other</t>
        </is>
      </c>
      <c r="B18" s="7" t="n">
        <v>7.2</v>
      </c>
      <c r="C18" s="7" t="n">
        <v>3.7</v>
      </c>
      <c r="D18" s="7" t="n">
        <v>30.5</v>
      </c>
      <c r="E18" s="5" t="n">
        <v>13</v>
      </c>
    </row>
    <row r="19">
      <c r="A19" s="4" t="inlineStr">
        <is>
          <t>Realized losses on fixed maturities and other</t>
        </is>
      </c>
      <c r="B19" s="7" t="n">
        <v>-7.5</v>
      </c>
      <c r="C19" s="7" t="n">
        <v>-1.6</v>
      </c>
      <c r="D19" s="7" t="n">
        <v>-25.7</v>
      </c>
      <c r="E19" s="7" t="n">
        <v>-8.699999999999999</v>
      </c>
    </row>
    <row r="20">
      <c r="A20" s="4" t="inlineStr">
        <is>
          <t>Other investments</t>
        </is>
      </c>
    </row>
    <row r="21">
      <c r="A21" s="3" t="inlineStr">
        <is>
          <t>Schedule of Investments [Line Items]</t>
        </is>
      </c>
    </row>
    <row r="22">
      <c r="A22" s="4" t="inlineStr">
        <is>
          <t>Realized gains on fixed maturities and other</t>
        </is>
      </c>
      <c r="B22" s="7" t="n">
        <v>10.8</v>
      </c>
      <c r="C22" s="7" t="n">
        <v>7.5</v>
      </c>
      <c r="D22" s="7" t="n">
        <v>70.7</v>
      </c>
      <c r="E22" s="7" t="n">
        <v>21.9</v>
      </c>
    </row>
    <row r="23">
      <c r="A23" s="4" t="inlineStr">
        <is>
          <t>Realized losses on fixed maturities and other</t>
        </is>
      </c>
      <c r="B23" s="7" t="n">
        <v>-12.6</v>
      </c>
      <c r="C23" s="7" t="n">
        <v>-8.4</v>
      </c>
      <c r="D23" s="7" t="n">
        <v>-58.4</v>
      </c>
      <c r="E23" s="7" t="n">
        <v>-21.8</v>
      </c>
    </row>
    <row r="24">
      <c r="A24" s="4" t="inlineStr">
        <is>
          <t>Other assets</t>
        </is>
      </c>
    </row>
    <row r="25">
      <c r="A25" s="3" t="inlineStr">
        <is>
          <t>Schedule of Investments [Line Items]</t>
        </is>
      </c>
    </row>
    <row r="26">
      <c r="A26" s="4" t="inlineStr">
        <is>
          <t>Realized gains on fixed maturities and other</t>
        </is>
      </c>
      <c r="B26" s="5" t="n">
        <v>0</v>
      </c>
      <c r="C26" s="5" t="n">
        <v>0</v>
      </c>
      <c r="D26" s="7" t="n">
        <v>32.3</v>
      </c>
      <c r="E26" s="5" t="n">
        <v>0</v>
      </c>
    </row>
    <row r="27">
      <c r="A27" s="4" t="inlineStr">
        <is>
          <t>Realized losses on fixed maturities and other</t>
        </is>
      </c>
      <c r="B27" s="7" t="n">
        <v>-0.4</v>
      </c>
      <c r="C27" s="5" t="n">
        <v>0</v>
      </c>
      <c r="D27" s="7" t="n">
        <v>-0.3</v>
      </c>
      <c r="E27" s="5" t="n">
        <v>0</v>
      </c>
    </row>
    <row r="28">
      <c r="A28" s="4" t="inlineStr">
        <is>
          <t>Credit losses on fixed maturities</t>
        </is>
      </c>
    </row>
    <row r="29">
      <c r="A29" s="3" t="inlineStr">
        <is>
          <t>Schedule of Investments [Line Items]</t>
        </is>
      </c>
    </row>
    <row r="30">
      <c r="A30" s="4" t="inlineStr">
        <is>
          <t>Credit losses on fixed maturity securities</t>
        </is>
      </c>
      <c r="B30" s="6" t="n">
        <v>-10.5</v>
      </c>
      <c r="C30" s="8" t="n">
        <v>-5</v>
      </c>
      <c r="D30" s="8" t="n">
        <v>-43</v>
      </c>
      <c r="E30" s="6" t="n">
        <v>-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9.6</v>
      </c>
      <c r="C4" s="6" t="n">
        <v>-25.1</v>
      </c>
      <c r="D4" s="6" t="n">
        <v>-54.8</v>
      </c>
      <c r="E4" s="6" t="n">
        <v>94.90000000000001</v>
      </c>
    </row>
    <row r="5">
      <c r="A5" s="3" t="inlineStr">
        <is>
          <t>Other comprehensive income (loss):</t>
        </is>
      </c>
    </row>
    <row r="6">
      <c r="A6" s="4" t="inlineStr">
        <is>
          <t>Foreign currency translation adjustments</t>
        </is>
      </c>
      <c r="B6" s="7" t="n">
        <v>-4.7</v>
      </c>
      <c r="C6" s="5" t="n">
        <v>0</v>
      </c>
      <c r="D6" s="7" t="n">
        <v>-12.3</v>
      </c>
      <c r="E6" s="7" t="n">
        <v>-0.1</v>
      </c>
    </row>
    <row r="7">
      <c r="A7" s="3" t="inlineStr">
        <is>
          <t>Unrealized gains (losses) on fixed maturity securities:</t>
        </is>
      </c>
    </row>
    <row r="8">
      <c r="A8" s="4" t="inlineStr">
        <is>
          <t>Gains (losses) arising during the year</t>
        </is>
      </c>
      <c r="B8" s="7" t="n">
        <v>38.2</v>
      </c>
      <c r="C8" s="7" t="n">
        <v>-7.4</v>
      </c>
      <c r="D8" s="7" t="n">
        <v>68.3</v>
      </c>
      <c r="E8" s="7" t="n">
        <v>91.3</v>
      </c>
    </row>
    <row r="9">
      <c r="A9" s="4" t="inlineStr">
        <is>
          <t>Reclassification adjustment for losses (gains) included in net income</t>
        </is>
      </c>
      <c r="B9" s="7" t="n">
        <v>4.5</v>
      </c>
      <c r="C9" s="7" t="n">
        <v>2.8</v>
      </c>
      <c r="D9" s="7" t="n">
        <v>-15.4</v>
      </c>
      <c r="E9" s="7" t="n">
        <v>7.7</v>
      </c>
    </row>
    <row r="10">
      <c r="A10" s="4" t="inlineStr">
        <is>
          <t>Other comprehensive income before tax</t>
        </is>
      </c>
      <c r="B10" s="5" t="n">
        <v>38</v>
      </c>
      <c r="C10" s="7" t="n">
        <v>-4.6</v>
      </c>
      <c r="D10" s="7" t="n">
        <v>40.6</v>
      </c>
      <c r="E10" s="7" t="n">
        <v>98.90000000000001</v>
      </c>
    </row>
    <row r="11">
      <c r="A11" s="3" t="inlineStr">
        <is>
          <t>Income tax provision related to other comprehensive income:</t>
        </is>
      </c>
    </row>
    <row r="12">
      <c r="A12" s="4" t="inlineStr">
        <is>
          <t>Gains (losses) arising during the year</t>
        </is>
      </c>
      <c r="B12" s="7" t="n">
        <v>6.5</v>
      </c>
      <c r="C12" s="7" t="n">
        <v>-0.7</v>
      </c>
      <c r="D12" s="7" t="n">
        <v>12.4</v>
      </c>
      <c r="E12" s="7" t="n">
        <v>15.1</v>
      </c>
    </row>
    <row r="13">
      <c r="A13" s="4" t="inlineStr">
        <is>
          <t>Reclassification adjustment for losses (gains) included in net income</t>
        </is>
      </c>
      <c r="B13" s="7" t="n">
        <v>0.5</v>
      </c>
      <c r="C13" s="7" t="n">
        <v>0.3</v>
      </c>
      <c r="D13" s="7" t="n">
        <v>-0.2</v>
      </c>
      <c r="E13" s="5" t="n">
        <v>1</v>
      </c>
    </row>
    <row r="14">
      <c r="A14" s="4" t="inlineStr">
        <is>
          <t>Income tax provision related to other comprehensive income</t>
        </is>
      </c>
      <c r="B14" s="5" t="n">
        <v>7</v>
      </c>
      <c r="C14" s="7" t="n">
        <v>-0.4</v>
      </c>
      <c r="D14" s="7" t="n">
        <v>12.2</v>
      </c>
      <c r="E14" s="7" t="n">
        <v>16.1</v>
      </c>
    </row>
    <row r="15">
      <c r="A15" s="4" t="inlineStr">
        <is>
          <t>Other comprehensive income (loss), net of tax</t>
        </is>
      </c>
      <c r="B15" s="5" t="n">
        <v>31</v>
      </c>
      <c r="C15" s="7" t="n">
        <v>-4.2</v>
      </c>
      <c r="D15" s="7" t="n">
        <v>28.4</v>
      </c>
      <c r="E15" s="7" t="n">
        <v>82.8</v>
      </c>
    </row>
    <row r="16">
      <c r="A16" s="4" t="inlineStr">
        <is>
          <t>Comprehensive income (loss)</t>
        </is>
      </c>
      <c r="B16" s="6" t="n">
        <v>1.4</v>
      </c>
      <c r="C16" s="6" t="n">
        <v>-29.3</v>
      </c>
      <c r="D16" s="6" t="n">
        <v>-26.4</v>
      </c>
      <c r="E16" s="6" t="n">
        <v>1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Net unrealized investment gains (losses) before income taxes</t>
        </is>
      </c>
      <c r="B4" s="6" t="n">
        <v>42.7</v>
      </c>
      <c r="C4" s="6" t="n">
        <v>-4.6</v>
      </c>
      <c r="D4" s="6" t="n">
        <v>52.9</v>
      </c>
      <c r="E4" s="8" t="n">
        <v>99</v>
      </c>
    </row>
    <row r="5">
      <c r="A5" s="4" t="inlineStr">
        <is>
          <t>Income tax provision (benefit)</t>
        </is>
      </c>
      <c r="B5" s="5" t="n">
        <v>7</v>
      </c>
      <c r="C5" s="7" t="n">
        <v>-0.4</v>
      </c>
      <c r="D5" s="7" t="n">
        <v>12.2</v>
      </c>
      <c r="E5" s="7" t="n">
        <v>16.1</v>
      </c>
    </row>
    <row r="6">
      <c r="A6" s="4" t="inlineStr">
        <is>
          <t>Net unrealized investment gains (losses), net of income taxes</t>
        </is>
      </c>
      <c r="B6" s="7" t="n">
        <v>35.7</v>
      </c>
      <c r="C6" s="7" t="n">
        <v>-4.2</v>
      </c>
      <c r="D6" s="7" t="n">
        <v>40.7</v>
      </c>
      <c r="E6" s="7" t="n">
        <v>82.90000000000001</v>
      </c>
    </row>
    <row r="7">
      <c r="A7" s="4" t="inlineStr">
        <is>
          <t>Fixed maturities</t>
        </is>
      </c>
    </row>
    <row r="8">
      <c r="A8" s="3" t="inlineStr">
        <is>
          <t>Schedule of Investments [Line Items]</t>
        </is>
      </c>
    </row>
    <row r="9">
      <c r="A9" s="4" t="inlineStr">
        <is>
          <t>Net unrealized investment gains (losses) before income taxes</t>
        </is>
      </c>
      <c r="B9" s="7" t="n">
        <v>42.5</v>
      </c>
      <c r="C9" s="7" t="n">
        <v>-3.8</v>
      </c>
      <c r="D9" s="7" t="n">
        <v>66.90000000000001</v>
      </c>
      <c r="E9" s="7" t="n">
        <v>95.3</v>
      </c>
    </row>
    <row r="10">
      <c r="A10" s="4" t="inlineStr">
        <is>
          <t>Other investments</t>
        </is>
      </c>
    </row>
    <row r="11">
      <c r="A11" s="3" t="inlineStr">
        <is>
          <t>Schedule of Investments [Line Items]</t>
        </is>
      </c>
    </row>
    <row r="12">
      <c r="A12" s="4" t="inlineStr">
        <is>
          <t>Net unrealized investment gains (losses) before income taxes</t>
        </is>
      </c>
      <c r="B12" s="7" t="n">
        <v>0.2</v>
      </c>
      <c r="C12" s="5" t="n">
        <v>0</v>
      </c>
      <c r="D12" s="5" t="n">
        <v>-14</v>
      </c>
      <c r="E12" s="7" t="n">
        <v>4.4</v>
      </c>
    </row>
    <row r="13">
      <c r="A13" s="4" t="inlineStr">
        <is>
          <t>Other and short-term investments</t>
        </is>
      </c>
    </row>
    <row r="14">
      <c r="A14" s="3" t="inlineStr">
        <is>
          <t>Schedule of Investments [Line Items]</t>
        </is>
      </c>
    </row>
    <row r="15">
      <c r="A15" s="4" t="inlineStr">
        <is>
          <t>Net unrealized investment gains (losses) before income taxes</t>
        </is>
      </c>
      <c r="B15" s="8" t="n">
        <v>0</v>
      </c>
      <c r="C15" s="6" t="n">
        <v>-0.8</v>
      </c>
      <c r="D15" s="8" t="n">
        <v>0</v>
      </c>
      <c r="E15" s="6" t="n">
        <v>-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Foreign Currency Exchange Forward Contracts - USD ($) $ in Millions</t>
        </is>
      </c>
      <c r="B1" s="2" t="inlineStr">
        <is>
          <t>Sep. 30, 2020</t>
        </is>
      </c>
      <c r="C1" s="2" t="inlineStr">
        <is>
          <t>Dec. 31, 2019</t>
        </is>
      </c>
    </row>
    <row r="2">
      <c r="A2" s="3" t="inlineStr">
        <is>
          <t>Schedule of Investments [Line Items]</t>
        </is>
      </c>
    </row>
    <row r="3">
      <c r="A3" s="4" t="inlineStr">
        <is>
          <t>Foreign currency exchange, fair value</t>
        </is>
      </c>
      <c r="B3" s="6" t="n">
        <v>-2.5</v>
      </c>
      <c r="C3" s="6" t="n">
        <v>1.1</v>
      </c>
    </row>
    <row r="4">
      <c r="A4" s="4" t="inlineStr">
        <is>
          <t>Operational currency exposure</t>
        </is>
      </c>
    </row>
    <row r="5">
      <c r="A5" s="3" t="inlineStr">
        <is>
          <t>Schedule of Investments [Line Items]</t>
        </is>
      </c>
    </row>
    <row r="6">
      <c r="A6" s="4" t="inlineStr">
        <is>
          <t>Foreign currency exchange, fair value</t>
        </is>
      </c>
      <c r="B6" s="7" t="n">
        <v>-0.7</v>
      </c>
      <c r="C6" s="7" t="n">
        <v>-0.8</v>
      </c>
    </row>
    <row r="7">
      <c r="A7" s="4" t="inlineStr">
        <is>
          <t>Asset manager investment exposure</t>
        </is>
      </c>
    </row>
    <row r="8">
      <c r="A8" s="3" t="inlineStr">
        <is>
          <t>Schedule of Investments [Line Items]</t>
        </is>
      </c>
    </row>
    <row r="9">
      <c r="A9" s="4" t="inlineStr">
        <is>
          <t>Foreign currency exchange, fair value</t>
        </is>
      </c>
      <c r="B9" s="7" t="n">
        <v>-1.1</v>
      </c>
      <c r="C9" s="7" t="n">
        <v>-0.3</v>
      </c>
    </row>
    <row r="10">
      <c r="A10" s="4" t="inlineStr">
        <is>
          <t>Total return strategy</t>
        </is>
      </c>
    </row>
    <row r="11">
      <c r="A11" s="3" t="inlineStr">
        <is>
          <t>Schedule of Investments [Line Items]</t>
        </is>
      </c>
    </row>
    <row r="12">
      <c r="A12" s="4" t="inlineStr">
        <is>
          <t>Foreign currency exchange, fair value</t>
        </is>
      </c>
      <c r="B12" s="6" t="n">
        <v>-0.7</v>
      </c>
      <c r="C12"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s and Losses of Investment on Foreign Currency Exchange Forward Contracts (Detail) - Foreign Currency Exchange Forward Contrac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Gross realized investment gains</t>
        </is>
      </c>
      <c r="B4" s="6" t="n">
        <v>14.5</v>
      </c>
      <c r="C4" s="6" t="n">
        <v>9.6</v>
      </c>
      <c r="D4" s="6" t="n">
        <v>54.6</v>
      </c>
      <c r="E4" s="6" t="n">
        <v>24.1</v>
      </c>
    </row>
    <row r="5">
      <c r="A5" s="4" t="inlineStr">
        <is>
          <t>Gross realized investment losses</t>
        </is>
      </c>
      <c r="B5" s="7" t="n">
        <v>-13.1</v>
      </c>
      <c r="C5" s="7" t="n">
        <v>-10.4</v>
      </c>
      <c r="D5" s="7" t="n">
        <v>-55.4</v>
      </c>
      <c r="E5" s="7" t="n">
        <v>-24.1</v>
      </c>
    </row>
    <row r="6">
      <c r="A6" s="4" t="inlineStr">
        <is>
          <t>Net realized investment (losses) gains on foreign currency exchange forward contracts</t>
        </is>
      </c>
      <c r="B6" s="7" t="n">
        <v>1.4</v>
      </c>
      <c r="C6" s="7" t="n">
        <v>-0.8</v>
      </c>
      <c r="D6" s="7" t="n">
        <v>-0.8</v>
      </c>
      <c r="E6" s="5" t="n">
        <v>0</v>
      </c>
    </row>
    <row r="7">
      <c r="A7" s="4" t="inlineStr">
        <is>
          <t>Operational currency exposure</t>
        </is>
      </c>
    </row>
    <row r="8">
      <c r="A8" s="3" t="inlineStr">
        <is>
          <t>Schedule of Investments [Line Items]</t>
        </is>
      </c>
    </row>
    <row r="9">
      <c r="A9" s="4" t="inlineStr">
        <is>
          <t>Gross realized investment gains</t>
        </is>
      </c>
      <c r="B9" s="7" t="n">
        <v>4.2</v>
      </c>
      <c r="C9" s="7" t="n">
        <v>1.3</v>
      </c>
      <c r="D9" s="7" t="n">
        <v>10.1</v>
      </c>
      <c r="E9" s="7" t="n">
        <v>2.2</v>
      </c>
    </row>
    <row r="10">
      <c r="A10" s="4" t="inlineStr">
        <is>
          <t>Gross realized investment losses</t>
        </is>
      </c>
      <c r="B10" s="7" t="n">
        <v>-1.8</v>
      </c>
      <c r="C10" s="7" t="n">
        <v>-3.2</v>
      </c>
      <c r="D10" s="7" t="n">
        <v>-6.5</v>
      </c>
      <c r="E10" s="7" t="n">
        <v>-7.8</v>
      </c>
    </row>
    <row r="11">
      <c r="A11" s="4" t="inlineStr">
        <is>
          <t>Asset manager investment exposure</t>
        </is>
      </c>
    </row>
    <row r="12">
      <c r="A12" s="3" t="inlineStr">
        <is>
          <t>Schedule of Investments [Line Items]</t>
        </is>
      </c>
    </row>
    <row r="13">
      <c r="A13" s="4" t="inlineStr">
        <is>
          <t>Gross realized investment gains</t>
        </is>
      </c>
      <c r="B13" s="5" t="n">
        <v>0</v>
      </c>
      <c r="C13" s="7" t="n">
        <v>1.8</v>
      </c>
      <c r="D13" s="5" t="n">
        <v>1</v>
      </c>
      <c r="E13" s="7" t="n">
        <v>3.1</v>
      </c>
    </row>
    <row r="14">
      <c r="A14" s="4" t="inlineStr">
        <is>
          <t>Gross realized investment losses</t>
        </is>
      </c>
      <c r="B14" s="7" t="n">
        <v>-0.9</v>
      </c>
      <c r="C14" s="7" t="n">
        <v>-0.1</v>
      </c>
      <c r="D14" s="7" t="n">
        <v>-1.9</v>
      </c>
      <c r="E14" s="7" t="n">
        <v>-0.6</v>
      </c>
    </row>
    <row r="15">
      <c r="A15" s="4" t="inlineStr">
        <is>
          <t>Total return strategy</t>
        </is>
      </c>
    </row>
    <row r="16">
      <c r="A16" s="3" t="inlineStr">
        <is>
          <t>Schedule of Investments [Line Items]</t>
        </is>
      </c>
    </row>
    <row r="17">
      <c r="A17" s="4" t="inlineStr">
        <is>
          <t>Gross realized investment gains</t>
        </is>
      </c>
      <c r="B17" s="7" t="n">
        <v>10.3</v>
      </c>
      <c r="C17" s="7" t="n">
        <v>6.5</v>
      </c>
      <c r="D17" s="7" t="n">
        <v>43.5</v>
      </c>
      <c r="E17" s="7" t="n">
        <v>18.8</v>
      </c>
    </row>
    <row r="18">
      <c r="A18" s="4" t="inlineStr">
        <is>
          <t>Gross realized investment losses</t>
        </is>
      </c>
      <c r="B18" s="6" t="n">
        <v>-10.4</v>
      </c>
      <c r="C18" s="6" t="n">
        <v>-7.1</v>
      </c>
      <c r="D18" s="8" t="n">
        <v>-47</v>
      </c>
      <c r="E18" s="6" t="n">
        <v>-1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Restricted Assets (Detail) - USD ($) $ in Millions</t>
        </is>
      </c>
      <c r="B1" s="2" t="inlineStr">
        <is>
          <t>Sep. 30, 2020</t>
        </is>
      </c>
      <c r="C1" s="2" t="inlineStr">
        <is>
          <t>Dec. 31, 2019</t>
        </is>
      </c>
    </row>
    <row r="2">
      <c r="A2" s="3" t="inlineStr">
        <is>
          <t>Other than Temporary Impairment, Credit Losses Recognized in Earnings [Line Items]</t>
        </is>
      </c>
    </row>
    <row r="3">
      <c r="A3" s="4" t="inlineStr">
        <is>
          <t>Securities pledged as collateral for letters of credit and other</t>
        </is>
      </c>
      <c r="B3" s="6" t="n">
        <v>141.9</v>
      </c>
      <c r="C3" s="6" t="n">
        <v>169.9</v>
      </c>
    </row>
    <row r="4">
      <c r="A4" s="4" t="inlineStr">
        <is>
          <t>Securities and cash on deposit supporting Lloyd’s business</t>
        </is>
      </c>
      <c r="B4" s="7" t="n">
        <v>353.3</v>
      </c>
      <c r="C4" s="7" t="n">
        <v>412.8</v>
      </c>
    </row>
    <row r="5">
      <c r="A5" s="4" t="inlineStr">
        <is>
          <t>Total restricted investments</t>
        </is>
      </c>
      <c r="B5" s="7" t="n">
        <v>727.2</v>
      </c>
      <c r="C5" s="7" t="n">
        <v>775.2</v>
      </c>
    </row>
    <row r="6">
      <c r="A6" s="4" t="inlineStr">
        <is>
          <t>Securities Deposits for Regulatory and Other Purposes</t>
        </is>
      </c>
    </row>
    <row r="7">
      <c r="A7" s="3" t="inlineStr">
        <is>
          <t>Other than Temporary Impairment, Credit Losses Recognized in Earnings [Line Items]</t>
        </is>
      </c>
    </row>
    <row r="8">
      <c r="A8" s="4" t="inlineStr">
        <is>
          <t>Securities on deposit for regulatory and other purposes</t>
        </is>
      </c>
      <c r="B8" s="8" t="n">
        <v>232</v>
      </c>
      <c r="C8" s="6" t="n">
        <v>1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Investments - Financial Assets Measured at Fair Value on Recurring Basis (Detail) - USD ($) $ in Millions</t>
        </is>
      </c>
      <c r="B1" s="2" t="inlineStr">
        <is>
          <t>Sep. 30, 2020</t>
        </is>
      </c>
      <c r="C1" s="2" t="inlineStr">
        <is>
          <t>Dec. 31, 2019</t>
        </is>
      </c>
    </row>
    <row r="2">
      <c r="A2" s="3" t="inlineStr">
        <is>
          <t>Fair Value, Balance Sheet Grouping, Financial Statement Captions [Line Items]</t>
        </is>
      </c>
    </row>
    <row r="3">
      <c r="A3" s="4" t="inlineStr">
        <is>
          <t>Fair Value</t>
        </is>
      </c>
      <c r="B3" s="8" t="n">
        <v>5006</v>
      </c>
      <c r="C3" s="6" t="n">
        <v>5099.4</v>
      </c>
      <c r="D3" s="4" t="inlineStr">
        <is>
          <t>[1]</t>
        </is>
      </c>
    </row>
    <row r="4">
      <c r="A4" s="4" t="inlineStr">
        <is>
          <t>Fair Value, Recurring</t>
        </is>
      </c>
    </row>
    <row r="5">
      <c r="A5" s="3" t="inlineStr">
        <is>
          <t>Fair Value, Balance Sheet Grouping, Financial Statement Captions [Line Items]</t>
        </is>
      </c>
    </row>
    <row r="6">
      <c r="A6" s="4" t="inlineStr">
        <is>
          <t>Fair Value</t>
        </is>
      </c>
      <c r="B6" s="7" t="n">
        <v>4691.3</v>
      </c>
      <c r="C6" s="7" t="n">
        <v>4699.2</v>
      </c>
    </row>
    <row r="7">
      <c r="A7" s="4" t="inlineStr">
        <is>
          <t>Fair Value, Recurring | Fixed maturities</t>
        </is>
      </c>
    </row>
    <row r="8">
      <c r="A8" s="3" t="inlineStr">
        <is>
          <t>Fair Value, Balance Sheet Grouping, Financial Statement Captions [Line Items]</t>
        </is>
      </c>
    </row>
    <row r="9">
      <c r="A9" s="4" t="inlineStr">
        <is>
          <t>Fair Value</t>
        </is>
      </c>
      <c r="B9" s="7" t="n">
        <v>3914.4</v>
      </c>
      <c r="C9" s="7" t="n">
        <v>3633.5</v>
      </c>
    </row>
    <row r="10">
      <c r="A10" s="4" t="inlineStr">
        <is>
          <t>Fair Value, Recurring | Fixed maturities | Collateralized Loan Obligations</t>
        </is>
      </c>
    </row>
    <row r="11">
      <c r="A11" s="3" t="inlineStr">
        <is>
          <t>Fair Value, Balance Sheet Grouping, Financial Statement Captions [Line Items]</t>
        </is>
      </c>
    </row>
    <row r="12">
      <c r="A12" s="4" t="inlineStr">
        <is>
          <t>Fair Value</t>
        </is>
      </c>
      <c r="B12" s="7" t="n">
        <v>274.5</v>
      </c>
      <c r="C12" s="7" t="n">
        <v>225.8</v>
      </c>
    </row>
    <row r="13">
      <c r="A13" s="4" t="inlineStr">
        <is>
          <t>Fair Value, Recurring | Fixed maturities | U.S. Governments</t>
        </is>
      </c>
    </row>
    <row r="14">
      <c r="A14" s="3" t="inlineStr">
        <is>
          <t>Fair Value, Balance Sheet Grouping, Financial Statement Captions [Line Items]</t>
        </is>
      </c>
    </row>
    <row r="15">
      <c r="A15" s="4" t="inlineStr">
        <is>
          <t>Fair Value</t>
        </is>
      </c>
      <c r="B15" s="7" t="n">
        <v>392.5</v>
      </c>
      <c r="C15" s="7" t="n">
        <v>354.6</v>
      </c>
    </row>
    <row r="16">
      <c r="A16" s="4" t="inlineStr">
        <is>
          <t>Fair Value, Recurring | Fixed maturities | Foreign Governments</t>
        </is>
      </c>
    </row>
    <row r="17">
      <c r="A17" s="3" t="inlineStr">
        <is>
          <t>Fair Value, Balance Sheet Grouping, Financial Statement Captions [Line Items]</t>
        </is>
      </c>
    </row>
    <row r="18">
      <c r="A18" s="4" t="inlineStr">
        <is>
          <t>Fair Value</t>
        </is>
      </c>
      <c r="B18" s="5" t="n">
        <v>278</v>
      </c>
      <c r="C18" s="7" t="n">
        <v>248.7</v>
      </c>
    </row>
    <row r="19">
      <c r="A19" s="4" t="inlineStr">
        <is>
          <t>Fair Value, Recurring | Fixed maturities | Obligations of states and political subdivisions</t>
        </is>
      </c>
    </row>
    <row r="20">
      <c r="A20" s="3" t="inlineStr">
        <is>
          <t>Fair Value, Balance Sheet Grouping, Financial Statement Captions [Line Items]</t>
        </is>
      </c>
    </row>
    <row r="21">
      <c r="A21" s="4" t="inlineStr">
        <is>
          <t>Fair Value</t>
        </is>
      </c>
      <c r="B21" s="7" t="n">
        <v>169.5</v>
      </c>
      <c r="C21" s="7" t="n">
        <v>152.6</v>
      </c>
    </row>
    <row r="22">
      <c r="A22" s="4" t="inlineStr">
        <is>
          <t>Fair Value, Recurring | Fixed maturities | Corporate bonds</t>
        </is>
      </c>
    </row>
    <row r="23">
      <c r="A23" s="3" t="inlineStr">
        <is>
          <t>Fair Value, Balance Sheet Grouping, Financial Statement Captions [Line Items]</t>
        </is>
      </c>
    </row>
    <row r="24">
      <c r="A24" s="4" t="inlineStr">
        <is>
          <t>Fair Value</t>
        </is>
      </c>
      <c r="B24" s="7" t="n">
        <v>1847.4</v>
      </c>
      <c r="C24" s="7" t="n">
        <v>1780.4</v>
      </c>
    </row>
    <row r="25">
      <c r="A25" s="4" t="inlineStr">
        <is>
          <t>Fair Value, Recurring | Fixed maturities | Commercial mortgage-backed securities</t>
        </is>
      </c>
    </row>
    <row r="26">
      <c r="A26" s="3" t="inlineStr">
        <is>
          <t>Fair Value, Balance Sheet Grouping, Financial Statement Captions [Line Items]</t>
        </is>
      </c>
    </row>
    <row r="27">
      <c r="A27" s="4" t="inlineStr">
        <is>
          <t>Fair Value</t>
        </is>
      </c>
      <c r="B27" s="7" t="n">
        <v>335.8</v>
      </c>
      <c r="C27" s="5" t="n">
        <v>217</v>
      </c>
    </row>
    <row r="28">
      <c r="A28" s="4" t="inlineStr">
        <is>
          <t>Fair Value, Recurring | Fixed maturities | Residential mortgage-backed securities</t>
        </is>
      </c>
    </row>
    <row r="29">
      <c r="A29" s="3" t="inlineStr">
        <is>
          <t>Fair Value, Balance Sheet Grouping, Financial Statement Captions [Line Items]</t>
        </is>
      </c>
    </row>
    <row r="30">
      <c r="A30" s="4" t="inlineStr">
        <is>
          <t>Fair Value</t>
        </is>
      </c>
      <c r="B30" s="7" t="n">
        <v>473.4</v>
      </c>
      <c r="C30" s="7" t="n">
        <v>488.9</v>
      </c>
    </row>
    <row r="31">
      <c r="A31" s="4" t="inlineStr">
        <is>
          <t>Fair Value, Recurring | Fixed maturities | Asset-backed securities</t>
        </is>
      </c>
    </row>
    <row r="32">
      <c r="A32" s="3" t="inlineStr">
        <is>
          <t>Fair Value, Balance Sheet Grouping, Financial Statement Captions [Line Items]</t>
        </is>
      </c>
    </row>
    <row r="33">
      <c r="A33" s="4" t="inlineStr">
        <is>
          <t>Fair Value</t>
        </is>
      </c>
      <c r="B33" s="7" t="n">
        <v>143.3</v>
      </c>
      <c r="C33" s="7" t="n">
        <v>165.5</v>
      </c>
    </row>
    <row r="34">
      <c r="A34" s="4" t="inlineStr">
        <is>
          <t>Fair Value, Recurring | Equity securities</t>
        </is>
      </c>
    </row>
    <row r="35">
      <c r="A35" s="3" t="inlineStr">
        <is>
          <t>Fair Value, Balance Sheet Grouping, Financial Statement Captions [Line Items]</t>
        </is>
      </c>
    </row>
    <row r="36">
      <c r="A36" s="4" t="inlineStr">
        <is>
          <t>Fair Value</t>
        </is>
      </c>
      <c r="B36" s="7" t="n">
        <v>150.7</v>
      </c>
      <c r="C36" s="7" t="n">
        <v>124.4</v>
      </c>
    </row>
    <row r="37">
      <c r="A37" s="4" t="inlineStr">
        <is>
          <t>Fair Value, Recurring | Other investments</t>
        </is>
      </c>
    </row>
    <row r="38">
      <c r="A38" s="3" t="inlineStr">
        <is>
          <t>Fair Value, Balance Sheet Grouping, Financial Statement Captions [Line Items]</t>
        </is>
      </c>
    </row>
    <row r="39">
      <c r="A39" s="4" t="inlineStr">
        <is>
          <t>Fair Value</t>
        </is>
      </c>
      <c r="B39" s="7" t="n">
        <v>97.5</v>
      </c>
      <c r="C39" s="7" t="n">
        <v>96.3</v>
      </c>
    </row>
    <row r="40">
      <c r="A40" s="4" t="inlineStr">
        <is>
          <t>Fair Value, Recurring | Short-term investments</t>
        </is>
      </c>
    </row>
    <row r="41">
      <c r="A41" s="3" t="inlineStr">
        <is>
          <t>Fair Value, Balance Sheet Grouping, Financial Statement Captions [Line Items]</t>
        </is>
      </c>
    </row>
    <row r="42">
      <c r="A42" s="4" t="inlineStr">
        <is>
          <t>Fair Value</t>
        </is>
      </c>
      <c r="B42" s="7" t="n">
        <v>528.7</v>
      </c>
      <c r="C42" s="5" t="n">
        <v>845</v>
      </c>
    </row>
    <row r="43">
      <c r="A43" s="4" t="inlineStr">
        <is>
          <t>Fair Value, Recurring | Level 1</t>
        </is>
      </c>
    </row>
    <row r="44">
      <c r="A44" s="3" t="inlineStr">
        <is>
          <t>Fair Value, Balance Sheet Grouping, Financial Statement Captions [Line Items]</t>
        </is>
      </c>
    </row>
    <row r="45">
      <c r="A45" s="4" t="inlineStr">
        <is>
          <t>Fair Value</t>
        </is>
      </c>
      <c r="B45" s="5" t="n">
        <v>1022</v>
      </c>
      <c r="C45" s="7" t="n">
        <v>1290.4</v>
      </c>
    </row>
    <row r="46">
      <c r="A46" s="4" t="inlineStr">
        <is>
          <t>Fair Value, Recurring | Level 1 | Fixed maturities</t>
        </is>
      </c>
    </row>
    <row r="47">
      <c r="A47" s="3" t="inlineStr">
        <is>
          <t>Fair Value, Balance Sheet Grouping, Financial Statement Captions [Line Items]</t>
        </is>
      </c>
    </row>
    <row r="48">
      <c r="A48" s="4" t="inlineStr">
        <is>
          <t>Fair Value</t>
        </is>
      </c>
      <c r="B48" s="7" t="n">
        <v>376.5</v>
      </c>
      <c r="C48" s="7" t="n">
        <v>349.1</v>
      </c>
    </row>
    <row r="49">
      <c r="A49" s="4" t="inlineStr">
        <is>
          <t>Fair Value, Recurring | Level 1 | Fixed maturities | Collateralized Loan Obligations</t>
        </is>
      </c>
    </row>
    <row r="50">
      <c r="A50" s="3" t="inlineStr">
        <is>
          <t>Fair Value, Balance Sheet Grouping, Financial Statement Captions [Line Items]</t>
        </is>
      </c>
    </row>
    <row r="51">
      <c r="A51" s="4" t="inlineStr">
        <is>
          <t>Fair Value</t>
        </is>
      </c>
      <c r="B51" s="5" t="n">
        <v>0</v>
      </c>
      <c r="C51" s="5" t="n">
        <v>0</v>
      </c>
    </row>
    <row r="52">
      <c r="A52" s="4" t="inlineStr">
        <is>
          <t>Fair Value, Recurring | Level 1 | Fixed maturities | U.S. Governments</t>
        </is>
      </c>
    </row>
    <row r="53">
      <c r="A53" s="3" t="inlineStr">
        <is>
          <t>Fair Value, Balance Sheet Grouping, Financial Statement Captions [Line Items]</t>
        </is>
      </c>
    </row>
    <row r="54">
      <c r="A54" s="4" t="inlineStr">
        <is>
          <t>Fair Value</t>
        </is>
      </c>
      <c r="B54" s="7" t="n">
        <v>376.5</v>
      </c>
      <c r="C54" s="7" t="n">
        <v>349.1</v>
      </c>
    </row>
    <row r="55">
      <c r="A55" s="4" t="inlineStr">
        <is>
          <t>Fair Value, Recurring | Level 1 | Fixed maturities | Foreign Governments</t>
        </is>
      </c>
    </row>
    <row r="56">
      <c r="A56" s="3" t="inlineStr">
        <is>
          <t>Fair Value, Balance Sheet Grouping, Financial Statement Captions [Line Items]</t>
        </is>
      </c>
    </row>
    <row r="57">
      <c r="A57" s="4" t="inlineStr">
        <is>
          <t>Fair Value</t>
        </is>
      </c>
      <c r="B57" s="5" t="n">
        <v>0</v>
      </c>
      <c r="C57" s="5" t="n">
        <v>0</v>
      </c>
    </row>
    <row r="58">
      <c r="A58" s="4" t="inlineStr">
        <is>
          <t>Fair Value, Recurring | Level 1 | Fixed maturities | Obligations of states and political subdivisions</t>
        </is>
      </c>
    </row>
    <row r="59">
      <c r="A59" s="3" t="inlineStr">
        <is>
          <t>Fair Value, Balance Sheet Grouping, Financial Statement Captions [Line Items]</t>
        </is>
      </c>
    </row>
    <row r="60">
      <c r="A60" s="4" t="inlineStr">
        <is>
          <t>Fair Value</t>
        </is>
      </c>
      <c r="B60" s="5" t="n">
        <v>0</v>
      </c>
      <c r="C60" s="5" t="n">
        <v>0</v>
      </c>
    </row>
    <row r="61">
      <c r="A61" s="4" t="inlineStr">
        <is>
          <t>Fair Value, Recurring | Level 1 | Fixed maturities | Corporate bonds</t>
        </is>
      </c>
    </row>
    <row r="62">
      <c r="A62" s="3" t="inlineStr">
        <is>
          <t>Fair Value, Balance Sheet Grouping, Financial Statement Captions [Line Items]</t>
        </is>
      </c>
    </row>
    <row r="63">
      <c r="A63" s="4" t="inlineStr">
        <is>
          <t>Fair Value</t>
        </is>
      </c>
      <c r="B63" s="5" t="n">
        <v>0</v>
      </c>
      <c r="C63" s="5" t="n">
        <v>0</v>
      </c>
    </row>
    <row r="64">
      <c r="A64" s="4" t="inlineStr">
        <is>
          <t>Fair Value, Recurring | Level 1 | Fixed maturities | Commercial mortgage-backed securities</t>
        </is>
      </c>
    </row>
    <row r="65">
      <c r="A65" s="3" t="inlineStr">
        <is>
          <t>Fair Value, Balance Sheet Grouping, Financial Statement Captions [Line Items]</t>
        </is>
      </c>
    </row>
    <row r="66">
      <c r="A66" s="4" t="inlineStr">
        <is>
          <t>Fair Value</t>
        </is>
      </c>
      <c r="B66" s="5" t="n">
        <v>0</v>
      </c>
      <c r="C66" s="5" t="n">
        <v>0</v>
      </c>
    </row>
    <row r="67">
      <c r="A67" s="4" t="inlineStr">
        <is>
          <t>Fair Value, Recurring | Level 1 | Fixed maturities | Residential mortgage-backed securities</t>
        </is>
      </c>
    </row>
    <row r="68">
      <c r="A68" s="3" t="inlineStr">
        <is>
          <t>Fair Value, Balance Sheet Grouping, Financial Statement Captions [Line Items]</t>
        </is>
      </c>
    </row>
    <row r="69">
      <c r="A69" s="4" t="inlineStr">
        <is>
          <t>Fair Value</t>
        </is>
      </c>
      <c r="B69" s="5" t="n">
        <v>0</v>
      </c>
      <c r="C69" s="5" t="n">
        <v>0</v>
      </c>
    </row>
    <row r="70">
      <c r="A70" s="4" t="inlineStr">
        <is>
          <t>Fair Value, Recurring | Level 1 | Fixed maturities | Asset-backed securities</t>
        </is>
      </c>
    </row>
    <row r="71">
      <c r="A71" s="3" t="inlineStr">
        <is>
          <t>Fair Value, Balance Sheet Grouping, Financial Statement Captions [Line Items]</t>
        </is>
      </c>
    </row>
    <row r="72">
      <c r="A72" s="4" t="inlineStr">
        <is>
          <t>Fair Value</t>
        </is>
      </c>
      <c r="B72" s="5" t="n">
        <v>0</v>
      </c>
      <c r="C72" s="5" t="n">
        <v>0</v>
      </c>
    </row>
    <row r="73">
      <c r="A73" s="4" t="inlineStr">
        <is>
          <t>Fair Value, Recurring | Level 1 | Equity securities</t>
        </is>
      </c>
    </row>
    <row r="74">
      <c r="A74" s="3" t="inlineStr">
        <is>
          <t>Fair Value, Balance Sheet Grouping, Financial Statement Captions [Line Items]</t>
        </is>
      </c>
    </row>
    <row r="75">
      <c r="A75" s="4" t="inlineStr">
        <is>
          <t>Fair Value</t>
        </is>
      </c>
      <c r="B75" s="7" t="n">
        <v>132.9</v>
      </c>
      <c r="C75" s="7" t="n">
        <v>117.8</v>
      </c>
    </row>
    <row r="76">
      <c r="A76" s="4" t="inlineStr">
        <is>
          <t>Fair Value, Recurring | Level 1 | Other investments</t>
        </is>
      </c>
    </row>
    <row r="77">
      <c r="A77" s="3" t="inlineStr">
        <is>
          <t>Fair Value, Balance Sheet Grouping, Financial Statement Captions [Line Items]</t>
        </is>
      </c>
    </row>
    <row r="78">
      <c r="A78" s="4" t="inlineStr">
        <is>
          <t>Fair Value</t>
        </is>
      </c>
      <c r="B78" s="7" t="n">
        <v>0.3</v>
      </c>
      <c r="C78" s="5" t="n">
        <v>0</v>
      </c>
    </row>
    <row r="79">
      <c r="A79" s="4" t="inlineStr">
        <is>
          <t>Fair Value, Recurring | Level 1 | Short-term investments</t>
        </is>
      </c>
    </row>
    <row r="80">
      <c r="A80" s="3" t="inlineStr">
        <is>
          <t>Fair Value, Balance Sheet Grouping, Financial Statement Captions [Line Items]</t>
        </is>
      </c>
    </row>
    <row r="81">
      <c r="A81" s="4" t="inlineStr">
        <is>
          <t>Fair Value</t>
        </is>
      </c>
      <c r="B81" s="7" t="n">
        <v>512.3</v>
      </c>
      <c r="C81" s="7" t="n">
        <v>823.5</v>
      </c>
    </row>
    <row r="82">
      <c r="A82" s="4" t="inlineStr">
        <is>
          <t>Fair Value, Recurring | Level 2</t>
        </is>
      </c>
    </row>
    <row r="83">
      <c r="A83" s="3" t="inlineStr">
        <is>
          <t>Fair Value, Balance Sheet Grouping, Financial Statement Captions [Line Items]</t>
        </is>
      </c>
    </row>
    <row r="84">
      <c r="A84" s="4" t="inlineStr">
        <is>
          <t>Fair Value</t>
        </is>
      </c>
      <c r="B84" s="7" t="n">
        <v>3644.5</v>
      </c>
      <c r="C84" s="7" t="n">
        <v>3394.8</v>
      </c>
    </row>
    <row r="85">
      <c r="A85" s="4" t="inlineStr">
        <is>
          <t>Fair Value, Recurring | Level 2 | Fixed maturities</t>
        </is>
      </c>
    </row>
    <row r="86">
      <c r="A86" s="3" t="inlineStr">
        <is>
          <t>Fair Value, Balance Sheet Grouping, Financial Statement Captions [Line Items]</t>
        </is>
      </c>
    </row>
    <row r="87">
      <c r="A87" s="4" t="inlineStr">
        <is>
          <t>Fair Value</t>
        </is>
      </c>
      <c r="B87" s="7" t="n">
        <v>3530.9</v>
      </c>
      <c r="C87" s="5" t="n">
        <v>3277</v>
      </c>
    </row>
    <row r="88">
      <c r="A88" s="4" t="inlineStr">
        <is>
          <t>Fair Value, Recurring | Level 2 | Fixed maturities | Collateralized Loan Obligations</t>
        </is>
      </c>
    </row>
    <row r="89">
      <c r="A89" s="3" t="inlineStr">
        <is>
          <t>Fair Value, Balance Sheet Grouping, Financial Statement Captions [Line Items]</t>
        </is>
      </c>
    </row>
    <row r="90">
      <c r="A90" s="4" t="inlineStr">
        <is>
          <t>Fair Value</t>
        </is>
      </c>
      <c r="B90" s="7" t="n">
        <v>274.5</v>
      </c>
      <c r="C90" s="7" t="n">
        <v>225.8</v>
      </c>
    </row>
    <row r="91">
      <c r="A91" s="4" t="inlineStr">
        <is>
          <t>Fair Value, Recurring | Level 2 | Fixed maturities | U.S. Governments</t>
        </is>
      </c>
    </row>
    <row r="92">
      <c r="A92" s="3" t="inlineStr">
        <is>
          <t>Fair Value, Balance Sheet Grouping, Financial Statement Captions [Line Items]</t>
        </is>
      </c>
    </row>
    <row r="93">
      <c r="A93" s="4" t="inlineStr">
        <is>
          <t>Fair Value</t>
        </is>
      </c>
      <c r="B93" s="5" t="n">
        <v>16</v>
      </c>
      <c r="C93" s="7" t="n">
        <v>5.5</v>
      </c>
    </row>
    <row r="94">
      <c r="A94" s="4" t="inlineStr">
        <is>
          <t>Fair Value, Recurring | Level 2 | Fixed maturities | Foreign Governments</t>
        </is>
      </c>
    </row>
    <row r="95">
      <c r="A95" s="3" t="inlineStr">
        <is>
          <t>Fair Value, Balance Sheet Grouping, Financial Statement Captions [Line Items]</t>
        </is>
      </c>
    </row>
    <row r="96">
      <c r="A96" s="4" t="inlineStr">
        <is>
          <t>Fair Value</t>
        </is>
      </c>
      <c r="B96" s="5" t="n">
        <v>278</v>
      </c>
      <c r="C96" s="7" t="n">
        <v>248.7</v>
      </c>
    </row>
    <row r="97">
      <c r="A97" s="4" t="inlineStr">
        <is>
          <t>Fair Value, Recurring | Level 2 | Fixed maturities | Obligations of states and political subdivisions</t>
        </is>
      </c>
    </row>
    <row r="98">
      <c r="A98" s="3" t="inlineStr">
        <is>
          <t>Fair Value, Balance Sheet Grouping, Financial Statement Captions [Line Items]</t>
        </is>
      </c>
    </row>
    <row r="99">
      <c r="A99" s="4" t="inlineStr">
        <is>
          <t>Fair Value</t>
        </is>
      </c>
      <c r="B99" s="7" t="n">
        <v>169.5</v>
      </c>
      <c r="C99" s="7" t="n">
        <v>152.6</v>
      </c>
    </row>
    <row r="100">
      <c r="A100" s="4" t="inlineStr">
        <is>
          <t>Fair Value, Recurring | Level 2 | Fixed maturities | Corporate bonds</t>
        </is>
      </c>
    </row>
    <row r="101">
      <c r="A101" s="3" t="inlineStr">
        <is>
          <t>Fair Value, Balance Sheet Grouping, Financial Statement Captions [Line Items]</t>
        </is>
      </c>
    </row>
    <row r="102">
      <c r="A102" s="4" t="inlineStr">
        <is>
          <t>Fair Value</t>
        </is>
      </c>
      <c r="B102" s="7" t="n">
        <v>1840.4</v>
      </c>
      <c r="C102" s="5" t="n">
        <v>1773</v>
      </c>
    </row>
    <row r="103">
      <c r="A103" s="4" t="inlineStr">
        <is>
          <t>Fair Value, Recurring | Level 2 | Fixed maturities | Commercial mortgage-backed securities</t>
        </is>
      </c>
    </row>
    <row r="104">
      <c r="A104" s="3" t="inlineStr">
        <is>
          <t>Fair Value, Balance Sheet Grouping, Financial Statement Captions [Line Items]</t>
        </is>
      </c>
    </row>
    <row r="105">
      <c r="A105" s="4" t="inlineStr">
        <is>
          <t>Fair Value</t>
        </is>
      </c>
      <c r="B105" s="7" t="n">
        <v>335.8</v>
      </c>
      <c r="C105" s="5" t="n">
        <v>217</v>
      </c>
    </row>
    <row r="106">
      <c r="A106" s="4" t="inlineStr">
        <is>
          <t>Fair Value, Recurring | Level 2 | Fixed maturities | Residential mortgage-backed securities</t>
        </is>
      </c>
    </row>
    <row r="107">
      <c r="A107" s="3" t="inlineStr">
        <is>
          <t>Fair Value, Balance Sheet Grouping, Financial Statement Captions [Line Items]</t>
        </is>
      </c>
    </row>
    <row r="108">
      <c r="A108" s="4" t="inlineStr">
        <is>
          <t>Fair Value</t>
        </is>
      </c>
      <c r="B108" s="7" t="n">
        <v>473.4</v>
      </c>
      <c r="C108" s="7" t="n">
        <v>488.9</v>
      </c>
    </row>
    <row r="109">
      <c r="A109" s="4" t="inlineStr">
        <is>
          <t>Fair Value, Recurring | Level 2 | Fixed maturities | Asset-backed securities</t>
        </is>
      </c>
    </row>
    <row r="110">
      <c r="A110" s="3" t="inlineStr">
        <is>
          <t>Fair Value, Balance Sheet Grouping, Financial Statement Captions [Line Items]</t>
        </is>
      </c>
    </row>
    <row r="111">
      <c r="A111" s="4" t="inlineStr">
        <is>
          <t>Fair Value</t>
        </is>
      </c>
      <c r="B111" s="7" t="n">
        <v>143.3</v>
      </c>
      <c r="C111" s="7" t="n">
        <v>165.5</v>
      </c>
    </row>
    <row r="112">
      <c r="A112" s="4" t="inlineStr">
        <is>
          <t>Fair Value, Recurring | Level 2 | Equity securities</t>
        </is>
      </c>
    </row>
    <row r="113">
      <c r="A113" s="3" t="inlineStr">
        <is>
          <t>Fair Value, Balance Sheet Grouping, Financial Statement Captions [Line Items]</t>
        </is>
      </c>
    </row>
    <row r="114">
      <c r="A114" s="4" t="inlineStr">
        <is>
          <t>Fair Value</t>
        </is>
      </c>
      <c r="B114" s="5" t="n">
        <v>0</v>
      </c>
      <c r="C114" s="5" t="n">
        <v>0</v>
      </c>
    </row>
    <row r="115">
      <c r="A115" s="4" t="inlineStr">
        <is>
          <t>Fair Value, Recurring | Level 2 | Other investments</t>
        </is>
      </c>
    </row>
    <row r="116">
      <c r="A116" s="3" t="inlineStr">
        <is>
          <t>Fair Value, Balance Sheet Grouping, Financial Statement Captions [Line Items]</t>
        </is>
      </c>
    </row>
    <row r="117">
      <c r="A117" s="4" t="inlineStr">
        <is>
          <t>Fair Value</t>
        </is>
      </c>
      <c r="B117" s="7" t="n">
        <v>97.2</v>
      </c>
      <c r="C117" s="7" t="n">
        <v>96.3</v>
      </c>
    </row>
    <row r="118">
      <c r="A118" s="4" t="inlineStr">
        <is>
          <t>Fair Value, Recurring | Level 2 | Short-term investments</t>
        </is>
      </c>
    </row>
    <row r="119">
      <c r="A119" s="3" t="inlineStr">
        <is>
          <t>Fair Value, Balance Sheet Grouping, Financial Statement Captions [Line Items]</t>
        </is>
      </c>
    </row>
    <row r="120">
      <c r="A120" s="4" t="inlineStr">
        <is>
          <t>Fair Value</t>
        </is>
      </c>
      <c r="B120" s="7" t="n">
        <v>16.4</v>
      </c>
      <c r="C120" s="7" t="n">
        <v>21.5</v>
      </c>
    </row>
    <row r="121">
      <c r="A121" s="4" t="inlineStr">
        <is>
          <t>Fair Value, Recurring | Level 3</t>
        </is>
      </c>
    </row>
    <row r="122">
      <c r="A122" s="3" t="inlineStr">
        <is>
          <t>Fair Value, Balance Sheet Grouping, Financial Statement Captions [Line Items]</t>
        </is>
      </c>
    </row>
    <row r="123">
      <c r="A123" s="4" t="inlineStr">
        <is>
          <t>Fair Value</t>
        </is>
      </c>
      <c r="B123" s="7" t="n">
        <v>24.8</v>
      </c>
      <c r="C123" s="5" t="n">
        <v>14</v>
      </c>
    </row>
    <row r="124">
      <c r="A124" s="4" t="inlineStr">
        <is>
          <t>Fair Value, Recurring | Level 3 | Fixed maturities</t>
        </is>
      </c>
    </row>
    <row r="125">
      <c r="A125" s="3" t="inlineStr">
        <is>
          <t>Fair Value, Balance Sheet Grouping, Financial Statement Captions [Line Items]</t>
        </is>
      </c>
    </row>
    <row r="126">
      <c r="A126" s="4" t="inlineStr">
        <is>
          <t>Fair Value</t>
        </is>
      </c>
      <c r="B126" s="5" t="n">
        <v>7</v>
      </c>
      <c r="C126" s="7" t="n">
        <v>7.4</v>
      </c>
    </row>
    <row r="127">
      <c r="A127" s="4" t="inlineStr">
        <is>
          <t>Fair Value, Recurring | Level 3 | Fixed maturities | Collateralized Loan Obligations</t>
        </is>
      </c>
    </row>
    <row r="128">
      <c r="A128" s="3" t="inlineStr">
        <is>
          <t>Fair Value, Balance Sheet Grouping, Financial Statement Captions [Line Items]</t>
        </is>
      </c>
    </row>
    <row r="129">
      <c r="A129" s="4" t="inlineStr">
        <is>
          <t>Fair Value</t>
        </is>
      </c>
      <c r="B129" s="5" t="n">
        <v>0</v>
      </c>
      <c r="C129" s="5" t="n">
        <v>0</v>
      </c>
    </row>
    <row r="130">
      <c r="A130" s="4" t="inlineStr">
        <is>
          <t>Fair Value, Recurring | Level 3 | Fixed maturities | U.S. Governments</t>
        </is>
      </c>
    </row>
    <row r="131">
      <c r="A131" s="3" t="inlineStr">
        <is>
          <t>Fair Value, Balance Sheet Grouping, Financial Statement Captions [Line Items]</t>
        </is>
      </c>
    </row>
    <row r="132">
      <c r="A132" s="4" t="inlineStr">
        <is>
          <t>Fair Value</t>
        </is>
      </c>
      <c r="B132" s="5" t="n">
        <v>0</v>
      </c>
      <c r="C132" s="5" t="n">
        <v>0</v>
      </c>
    </row>
    <row r="133">
      <c r="A133" s="4" t="inlineStr">
        <is>
          <t>Fair Value, Recurring | Level 3 | Fixed maturities | Foreign Governments</t>
        </is>
      </c>
    </row>
    <row r="134">
      <c r="A134" s="3" t="inlineStr">
        <is>
          <t>Fair Value, Balance Sheet Grouping, Financial Statement Captions [Line Items]</t>
        </is>
      </c>
    </row>
    <row r="135">
      <c r="A135" s="4" t="inlineStr">
        <is>
          <t>Fair Value</t>
        </is>
      </c>
      <c r="B135" s="5" t="n">
        <v>0</v>
      </c>
      <c r="C135" s="5" t="n">
        <v>0</v>
      </c>
    </row>
    <row r="136">
      <c r="A136" s="4" t="inlineStr">
        <is>
          <t>Fair Value, Recurring | Level 3 | Fixed maturities | Obligations of states and political subdivisions</t>
        </is>
      </c>
    </row>
    <row r="137">
      <c r="A137" s="3" t="inlineStr">
        <is>
          <t>Fair Value, Balance Sheet Grouping, Financial Statement Captions [Line Items]</t>
        </is>
      </c>
    </row>
    <row r="138">
      <c r="A138" s="4" t="inlineStr">
        <is>
          <t>Fair Value</t>
        </is>
      </c>
      <c r="B138" s="5" t="n">
        <v>0</v>
      </c>
      <c r="C138" s="5" t="n">
        <v>0</v>
      </c>
    </row>
    <row r="139">
      <c r="A139" s="4" t="inlineStr">
        <is>
          <t>Fair Value, Recurring | Level 3 | Fixed maturities | Corporate bonds</t>
        </is>
      </c>
    </row>
    <row r="140">
      <c r="A140" s="3" t="inlineStr">
        <is>
          <t>Fair Value, Balance Sheet Grouping, Financial Statement Captions [Line Items]</t>
        </is>
      </c>
    </row>
    <row r="141">
      <c r="A141" s="4" t="inlineStr">
        <is>
          <t>Fair Value</t>
        </is>
      </c>
      <c r="B141" s="5" t="n">
        <v>7</v>
      </c>
      <c r="C141" s="7" t="n">
        <v>7.4</v>
      </c>
    </row>
    <row r="142">
      <c r="A142" s="4" t="inlineStr">
        <is>
          <t>Fair Value, Recurring | Level 3 | Fixed maturities | Commercial mortgage-backed securities</t>
        </is>
      </c>
    </row>
    <row r="143">
      <c r="A143" s="3" t="inlineStr">
        <is>
          <t>Fair Value, Balance Sheet Grouping, Financial Statement Captions [Line Items]</t>
        </is>
      </c>
    </row>
    <row r="144">
      <c r="A144" s="4" t="inlineStr">
        <is>
          <t>Fair Value</t>
        </is>
      </c>
      <c r="B144" s="5" t="n">
        <v>0</v>
      </c>
      <c r="C144" s="5" t="n">
        <v>0</v>
      </c>
    </row>
    <row r="145">
      <c r="A145" s="4" t="inlineStr">
        <is>
          <t>Fair Value, Recurring | Level 3 | Fixed maturities | Residential mortgage-backed securities</t>
        </is>
      </c>
    </row>
    <row r="146">
      <c r="A146" s="3" t="inlineStr">
        <is>
          <t>Fair Value, Balance Sheet Grouping, Financial Statement Captions [Line Items]</t>
        </is>
      </c>
    </row>
    <row r="147">
      <c r="A147" s="4" t="inlineStr">
        <is>
          <t>Fair Value</t>
        </is>
      </c>
      <c r="B147" s="5" t="n">
        <v>0</v>
      </c>
      <c r="C147" s="5" t="n">
        <v>0</v>
      </c>
    </row>
    <row r="148">
      <c r="A148" s="4" t="inlineStr">
        <is>
          <t>Fair Value, Recurring | Level 3 | Fixed maturities | Asset-backed securities</t>
        </is>
      </c>
    </row>
    <row r="149">
      <c r="A149" s="3" t="inlineStr">
        <is>
          <t>Fair Value, Balance Sheet Grouping, Financial Statement Captions [Line Items]</t>
        </is>
      </c>
    </row>
    <row r="150">
      <c r="A150" s="4" t="inlineStr">
        <is>
          <t>Fair Value</t>
        </is>
      </c>
      <c r="B150" s="5" t="n">
        <v>0</v>
      </c>
      <c r="C150" s="5" t="n">
        <v>0</v>
      </c>
    </row>
    <row r="151">
      <c r="A151" s="4" t="inlineStr">
        <is>
          <t>Fair Value, Recurring | Level 3 | Equity securities</t>
        </is>
      </c>
    </row>
    <row r="152">
      <c r="A152" s="3" t="inlineStr">
        <is>
          <t>Fair Value, Balance Sheet Grouping, Financial Statement Captions [Line Items]</t>
        </is>
      </c>
    </row>
    <row r="153">
      <c r="A153" s="4" t="inlineStr">
        <is>
          <t>Fair Value</t>
        </is>
      </c>
      <c r="B153" s="7" t="n">
        <v>17.8</v>
      </c>
      <c r="C153" s="7" t="n">
        <v>6.6</v>
      </c>
    </row>
    <row r="154">
      <c r="A154" s="4" t="inlineStr">
        <is>
          <t>Fair Value, Recurring | Level 3 | Other investments</t>
        </is>
      </c>
    </row>
    <row r="155">
      <c r="A155" s="3" t="inlineStr">
        <is>
          <t>Fair Value, Balance Sheet Grouping, Financial Statement Captions [Line Items]</t>
        </is>
      </c>
    </row>
    <row r="156">
      <c r="A156" s="4" t="inlineStr">
        <is>
          <t>Fair Value</t>
        </is>
      </c>
      <c r="B156" s="5" t="n">
        <v>0</v>
      </c>
      <c r="C156" s="5" t="n">
        <v>0</v>
      </c>
    </row>
    <row r="157">
      <c r="A157" s="4" t="inlineStr">
        <is>
          <t>Fair Value, Recurring | Level 3 | Short-term investments</t>
        </is>
      </c>
    </row>
    <row r="158">
      <c r="A158" s="3" t="inlineStr">
        <is>
          <t>Fair Value, Balance Sheet Grouping, Financial Statement Captions [Line Items]</t>
        </is>
      </c>
    </row>
    <row r="159">
      <c r="A159" s="4" t="inlineStr">
        <is>
          <t>Fair Value</t>
        </is>
      </c>
      <c r="B159" s="8" t="n">
        <v>0</v>
      </c>
      <c r="C159" s="8" t="n">
        <v>0</v>
      </c>
    </row>
    <row r="160"/>
    <row r="161">
      <c r="A161" s="4" t="inlineStr">
        <is>
          <t>[1]</t>
        </is>
      </c>
      <c r="B161" s="4" t="inlineStr">
        <is>
          <t>Derived from audited consolidated financial statements.</t>
        </is>
      </c>
    </row>
  </sheetData>
  <mergeCells count="3">
    <mergeCell ref="C1:D1"/>
    <mergeCell ref="A160:D160"/>
    <mergeCell ref="B161:D16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 - USD ($) $ in Million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Beginning balance</t>
        </is>
      </c>
      <c r="B4" s="8" t="n">
        <v>14</v>
      </c>
      <c r="C4" s="6" t="n">
        <v>10.4</v>
      </c>
    </row>
    <row r="5">
      <c r="A5" s="4" t="inlineStr">
        <is>
          <t>Transfers into Level 3</t>
        </is>
      </c>
      <c r="B5" s="5" t="n">
        <v>0</v>
      </c>
      <c r="C5" s="7" t="n">
        <v>3.5</v>
      </c>
    </row>
    <row r="6">
      <c r="A6" s="4" t="inlineStr">
        <is>
          <t>Transfers out of Level 3</t>
        </is>
      </c>
      <c r="B6" s="5" t="n">
        <v>0</v>
      </c>
      <c r="C6" s="5" t="n">
        <v>0</v>
      </c>
    </row>
    <row r="7">
      <c r="A7" s="4" t="inlineStr">
        <is>
          <t>Included in net income</t>
        </is>
      </c>
      <c r="B7" s="7" t="n">
        <v>-1.6</v>
      </c>
      <c r="C7" s="5" t="n">
        <v>-2</v>
      </c>
    </row>
    <row r="8">
      <c r="A8" s="4" t="inlineStr">
        <is>
          <t>Included in other comprehensive income</t>
        </is>
      </c>
      <c r="B8" s="7" t="n">
        <v>-0.5</v>
      </c>
      <c r="C8" s="7" t="n">
        <v>0.6</v>
      </c>
    </row>
    <row r="9">
      <c r="A9" s="4" t="inlineStr">
        <is>
          <t>Purchases</t>
        </is>
      </c>
      <c r="B9" s="7" t="n">
        <v>12.9</v>
      </c>
      <c r="C9" s="7" t="n">
        <v>1.9</v>
      </c>
    </row>
    <row r="10">
      <c r="A10" s="4" t="inlineStr">
        <is>
          <t>Issuances</t>
        </is>
      </c>
      <c r="B10" s="5" t="n">
        <v>0</v>
      </c>
      <c r="C10" s="5" t="n">
        <v>0</v>
      </c>
    </row>
    <row r="11">
      <c r="A11" s="4" t="inlineStr">
        <is>
          <t>Sales</t>
        </is>
      </c>
      <c r="B11" s="5" t="n">
        <v>0</v>
      </c>
      <c r="C11" s="7" t="n">
        <v>-0.4</v>
      </c>
    </row>
    <row r="12">
      <c r="A12" s="4" t="inlineStr">
        <is>
          <t>Settlements</t>
        </is>
      </c>
      <c r="B12" s="5" t="n">
        <v>0</v>
      </c>
      <c r="C12" s="5" t="n">
        <v>0</v>
      </c>
    </row>
    <row r="13">
      <c r="A13" s="4" t="inlineStr">
        <is>
          <t>Ending balance</t>
        </is>
      </c>
      <c r="B13" s="7" t="n">
        <v>24.8</v>
      </c>
      <c r="C13" s="5" t="n">
        <v>14</v>
      </c>
    </row>
    <row r="14">
      <c r="A14" s="4" t="inlineStr">
        <is>
          <t>Amount of total gains or losses for the year included in net income attributable to the change in unrealized gains or losses relating to assets held</t>
        </is>
      </c>
      <c r="B14" s="5" t="n">
        <v>0</v>
      </c>
      <c r="C14" s="5" t="n">
        <v>0</v>
      </c>
    </row>
    <row r="15">
      <c r="A15" s="4" t="inlineStr">
        <is>
          <t>Corporate Bonds</t>
        </is>
      </c>
    </row>
    <row r="16">
      <c r="A16" s="3" t="inlineStr">
        <is>
          <t>Fair Value, Assets Measured on Recurring Basis, Unobservable Input Reconciliation, Calculation [Roll Forward]</t>
        </is>
      </c>
    </row>
    <row r="17">
      <c r="A17" s="4" t="inlineStr">
        <is>
          <t>Beginning balance</t>
        </is>
      </c>
      <c r="B17" s="7" t="n">
        <v>7.4</v>
      </c>
      <c r="C17" s="7" t="n">
        <v>2.2</v>
      </c>
    </row>
    <row r="18">
      <c r="A18" s="4" t="inlineStr">
        <is>
          <t>Transfers into Level 3</t>
        </is>
      </c>
      <c r="B18" s="5" t="n">
        <v>0</v>
      </c>
      <c r="C18" s="7" t="n">
        <v>3.5</v>
      </c>
    </row>
    <row r="19">
      <c r="A19" s="4" t="inlineStr">
        <is>
          <t>Transfers out of Level 3</t>
        </is>
      </c>
      <c r="B19" s="5" t="n">
        <v>0</v>
      </c>
      <c r="C19" s="5" t="n">
        <v>0</v>
      </c>
    </row>
    <row r="20">
      <c r="A20" s="4" t="inlineStr">
        <is>
          <t>Included in net income</t>
        </is>
      </c>
      <c r="B20" s="5" t="n">
        <v>0</v>
      </c>
      <c r="C20" s="7" t="n">
        <v>-0.4</v>
      </c>
    </row>
    <row r="21">
      <c r="A21" s="4" t="inlineStr">
        <is>
          <t>Included in other comprehensive income</t>
        </is>
      </c>
      <c r="B21" s="7" t="n">
        <v>-0.5</v>
      </c>
      <c r="C21" s="7" t="n">
        <v>0.6</v>
      </c>
    </row>
    <row r="22">
      <c r="A22" s="4" t="inlineStr">
        <is>
          <t>Purchases</t>
        </is>
      </c>
      <c r="B22" s="7" t="n">
        <v>0.1</v>
      </c>
      <c r="C22" s="7" t="n">
        <v>1.9</v>
      </c>
    </row>
    <row r="23">
      <c r="A23" s="4" t="inlineStr">
        <is>
          <t>Issuances</t>
        </is>
      </c>
      <c r="B23" s="5" t="n">
        <v>0</v>
      </c>
      <c r="C23" s="5" t="n">
        <v>0</v>
      </c>
    </row>
    <row r="24">
      <c r="A24" s="4" t="inlineStr">
        <is>
          <t>Sales</t>
        </is>
      </c>
      <c r="B24" s="5" t="n">
        <v>0</v>
      </c>
      <c r="C24" s="7" t="n">
        <v>-0.4</v>
      </c>
    </row>
    <row r="25">
      <c r="A25" s="4" t="inlineStr">
        <is>
          <t>Settlements</t>
        </is>
      </c>
      <c r="B25" s="5" t="n">
        <v>0</v>
      </c>
      <c r="C25" s="5" t="n">
        <v>0</v>
      </c>
    </row>
    <row r="26">
      <c r="A26" s="4" t="inlineStr">
        <is>
          <t>Ending balance</t>
        </is>
      </c>
      <c r="B26" s="5" t="n">
        <v>7</v>
      </c>
      <c r="C26" s="7" t="n">
        <v>7.4</v>
      </c>
    </row>
    <row r="27">
      <c r="A27" s="4" t="inlineStr">
        <is>
          <t>Amount of total gains or losses for the year included in net income attributable to the change in unrealized gains or losses relating to assets held</t>
        </is>
      </c>
      <c r="B27" s="5" t="n">
        <v>0</v>
      </c>
      <c r="C27" s="5" t="n">
        <v>0</v>
      </c>
    </row>
    <row r="28">
      <c r="A28" s="4" t="inlineStr">
        <is>
          <t>Equity securities</t>
        </is>
      </c>
    </row>
    <row r="29">
      <c r="A29" s="3" t="inlineStr">
        <is>
          <t>Fair Value, Assets Measured on Recurring Basis, Unobservable Input Reconciliation, Calculation [Roll Forward]</t>
        </is>
      </c>
    </row>
    <row r="30">
      <c r="A30" s="4" t="inlineStr">
        <is>
          <t>Beginning balance</t>
        </is>
      </c>
      <c r="B30" s="7" t="n">
        <v>6.6</v>
      </c>
      <c r="C30" s="7" t="n">
        <v>8.199999999999999</v>
      </c>
    </row>
    <row r="31">
      <c r="A31" s="4" t="inlineStr">
        <is>
          <t>Transfers into Level 3</t>
        </is>
      </c>
      <c r="B31" s="5" t="n">
        <v>0</v>
      </c>
      <c r="C31" s="5" t="n">
        <v>0</v>
      </c>
    </row>
    <row r="32">
      <c r="A32" s="4" t="inlineStr">
        <is>
          <t>Transfers out of Level 3</t>
        </is>
      </c>
      <c r="B32" s="5" t="n">
        <v>0</v>
      </c>
      <c r="C32" s="5" t="n">
        <v>0</v>
      </c>
    </row>
    <row r="33">
      <c r="A33" s="4" t="inlineStr">
        <is>
          <t>Included in net income</t>
        </is>
      </c>
      <c r="B33" s="7" t="n">
        <v>-1.6</v>
      </c>
      <c r="C33" s="7" t="n">
        <v>-1.6</v>
      </c>
    </row>
    <row r="34">
      <c r="A34" s="4" t="inlineStr">
        <is>
          <t>Included in other comprehensive income</t>
        </is>
      </c>
      <c r="B34" s="5" t="n">
        <v>0</v>
      </c>
      <c r="C34" s="5" t="n">
        <v>0</v>
      </c>
    </row>
    <row r="35">
      <c r="A35" s="4" t="inlineStr">
        <is>
          <t>Purchases</t>
        </is>
      </c>
      <c r="B35" s="7" t="n">
        <v>12.8</v>
      </c>
      <c r="C35" s="5" t="n">
        <v>0</v>
      </c>
    </row>
    <row r="36">
      <c r="A36" s="4" t="inlineStr">
        <is>
          <t>Issuances</t>
        </is>
      </c>
      <c r="B36" s="5" t="n">
        <v>0</v>
      </c>
      <c r="C36" s="5" t="n">
        <v>0</v>
      </c>
    </row>
    <row r="37">
      <c r="A37" s="4" t="inlineStr">
        <is>
          <t>Sales</t>
        </is>
      </c>
      <c r="B37" s="5" t="n">
        <v>0</v>
      </c>
      <c r="C37" s="5" t="n">
        <v>0</v>
      </c>
    </row>
    <row r="38">
      <c r="A38" s="4" t="inlineStr">
        <is>
          <t>Settlements</t>
        </is>
      </c>
      <c r="B38" s="5" t="n">
        <v>0</v>
      </c>
      <c r="C38" s="5" t="n">
        <v>0</v>
      </c>
    </row>
    <row r="39">
      <c r="A39" s="4" t="inlineStr">
        <is>
          <t>Ending balance</t>
        </is>
      </c>
      <c r="B39" s="7" t="n">
        <v>17.8</v>
      </c>
      <c r="C39" s="7" t="n">
        <v>6.6</v>
      </c>
    </row>
    <row r="40">
      <c r="A40" s="4" t="inlineStr">
        <is>
          <t>Amount of total gains or losses for the year included in net income attributable to the change in unrealized gains or losses relating to assets held</t>
        </is>
      </c>
      <c r="B40" s="8" t="n">
        <v>0</v>
      </c>
      <c r="C40" s="8"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Allowance for Credit Losses - Premiums Receivable (Details) - USD ($) $ in Millions</t>
        </is>
      </c>
      <c r="B1" s="2" t="inlineStr">
        <is>
          <t>9 Months Ended</t>
        </is>
      </c>
    </row>
    <row r="2">
      <c r="B2" s="2" t="inlineStr">
        <is>
          <t>Sep. 30, 2020</t>
        </is>
      </c>
      <c r="C2" s="2" t="inlineStr">
        <is>
          <t>Dec. 31, 2019</t>
        </is>
      </c>
      <c r="D2" s="2" t="inlineStr">
        <is>
          <t>[1]</t>
        </is>
      </c>
    </row>
    <row r="3">
      <c r="A3" s="3" t="inlineStr">
        <is>
          <t>Financing Receivable, Allowance for Credit Loss [Line Items]</t>
        </is>
      </c>
    </row>
    <row r="4">
      <c r="A4" s="4" t="inlineStr">
        <is>
          <t>Premiums receivable</t>
        </is>
      </c>
      <c r="B4" s="8" t="n">
        <v>797</v>
      </c>
      <c r="C4" s="6" t="n">
        <v>688.2</v>
      </c>
    </row>
    <row r="5">
      <c r="A5" s="3" t="inlineStr">
        <is>
          <t>Premium Receivable, Allowance for Credit Loss [Roll Forward]</t>
        </is>
      </c>
    </row>
    <row r="6">
      <c r="A6" s="4" t="inlineStr">
        <is>
          <t>Balance, January 1, 2020</t>
        </is>
      </c>
      <c r="B6" s="6" t="n">
        <v>7.9</v>
      </c>
    </row>
    <row r="7">
      <c r="A7" s="4" t="inlineStr">
        <is>
          <t>Accounting Standards Update [Extensible List]</t>
        </is>
      </c>
      <c r="B7" s="4" t="inlineStr">
        <is>
          <t>us-gaap:AccountingStandardsUpdate201613Member</t>
        </is>
      </c>
    </row>
    <row r="8">
      <c r="A8" s="4" t="inlineStr">
        <is>
          <t>Current period change for estimated uncollectible premiums</t>
        </is>
      </c>
      <c r="B8" s="8" t="n">
        <v>1</v>
      </c>
    </row>
    <row r="9">
      <c r="A9" s="4" t="inlineStr">
        <is>
          <t>Write-offs of uncollectible premiums receivable</t>
        </is>
      </c>
      <c r="B9" s="5" t="n">
        <v>0</v>
      </c>
    </row>
    <row r="10">
      <c r="A10" s="4" t="inlineStr">
        <is>
          <t>Foreign exchange adjustments</t>
        </is>
      </c>
      <c r="B10" s="7" t="n">
        <v>0.2</v>
      </c>
    </row>
    <row r="11">
      <c r="A11" s="4" t="inlineStr">
        <is>
          <t>Balance, September 30, 2020</t>
        </is>
      </c>
      <c r="B11" s="7" t="n">
        <v>9.1</v>
      </c>
    </row>
    <row r="12">
      <c r="A12" s="4" t="inlineStr">
        <is>
          <t>Cumulative Effect, Period of Adoption, Adjustment</t>
        </is>
      </c>
    </row>
    <row r="13">
      <c r="A13" s="3" t="inlineStr">
        <is>
          <t>Premium Receivable, Allowance for Credit Loss [Roll Forward]</t>
        </is>
      </c>
    </row>
    <row r="14">
      <c r="A14" s="4" t="inlineStr">
        <is>
          <t>Balance, January 1, 2020</t>
        </is>
      </c>
      <c r="B14" s="8" t="n">
        <v>0</v>
      </c>
    </row>
    <row r="15"/>
    <row r="16">
      <c r="A16" s="4" t="inlineStr">
        <is>
          <t>[1]</t>
        </is>
      </c>
      <c r="B16" s="4" t="inlineStr">
        <is>
          <t>Derived from audited consolidated financial statements.</t>
        </is>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Allowance for Credit Losses - Reinsurance Recoverables (Details) - USD ($) $ in Millions</t>
        </is>
      </c>
      <c r="B1" s="2" t="inlineStr">
        <is>
          <t>9 Months Ended</t>
        </is>
      </c>
    </row>
    <row r="2">
      <c r="B2" s="2" t="inlineStr">
        <is>
          <t>Sep. 30, 2020</t>
        </is>
      </c>
      <c r="C2" s="2" t="inlineStr">
        <is>
          <t>Dec. 31, 2019</t>
        </is>
      </c>
    </row>
    <row r="3">
      <c r="A3" s="3" t="inlineStr">
        <is>
          <t>Financing Receivable, Allowance for Credit Loss [Line Items]</t>
        </is>
      </c>
    </row>
    <row r="4">
      <c r="A4" s="4" t="inlineStr">
        <is>
          <t>Reinsurance recoverables, net</t>
        </is>
      </c>
      <c r="B4" s="6" t="n">
        <v>3046.5</v>
      </c>
      <c r="C4" s="6" t="n">
        <v>3104.6</v>
      </c>
    </row>
    <row r="5">
      <c r="A5" s="3" t="inlineStr">
        <is>
          <t>Reinsurance Recoverable, Allowance for Credit Loss [Roll Forward]</t>
        </is>
      </c>
    </row>
    <row r="6">
      <c r="A6" s="4" t="inlineStr">
        <is>
          <t>Balance, January 1, 2020</t>
        </is>
      </c>
      <c r="B6" s="6" t="n">
        <v>1.1</v>
      </c>
    </row>
    <row r="7">
      <c r="A7" s="4" t="inlineStr">
        <is>
          <t>Accounting Standards Update [Extensible List]</t>
        </is>
      </c>
      <c r="B7" s="4" t="inlineStr">
        <is>
          <t>us-gaap:AccountingStandardsUpdate201613Member</t>
        </is>
      </c>
    </row>
    <row r="8">
      <c r="A8" s="4" t="inlineStr">
        <is>
          <t>Current period change for estimated uncollectible reinsurance</t>
        </is>
      </c>
      <c r="B8" s="6" t="n">
        <v>0.1</v>
      </c>
    </row>
    <row r="9">
      <c r="A9" s="4" t="inlineStr">
        <is>
          <t>Write-offs of uncollectible reinsurance recoverables</t>
        </is>
      </c>
      <c r="B9" s="5" t="n">
        <v>0</v>
      </c>
    </row>
    <row r="10">
      <c r="A10" s="4" t="inlineStr">
        <is>
          <t>Balance, September 30, 2020</t>
        </is>
      </c>
      <c r="B10" s="6" t="n">
        <v>3.7</v>
      </c>
    </row>
    <row r="11">
      <c r="A11" s="4" t="inlineStr">
        <is>
          <t>Percent rated A- or better</t>
        </is>
      </c>
      <c r="B11" s="4" t="inlineStr">
        <is>
          <t>89.70%</t>
        </is>
      </c>
    </row>
    <row r="12">
      <c r="A12" s="4" t="inlineStr">
        <is>
          <t>Cumulative Effect, Period of Adoption, Adjustment</t>
        </is>
      </c>
    </row>
    <row r="13">
      <c r="A13" s="3" t="inlineStr">
        <is>
          <t>Reinsurance Recoverable, Allowance for Credit Loss [Roll Forward]</t>
        </is>
      </c>
    </row>
    <row r="14">
      <c r="A14" s="4" t="inlineStr">
        <is>
          <t>Balance, January 1, 2020</t>
        </is>
      </c>
      <c r="B14" s="6"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4" customWidth="1" min="5" max="5"/>
    <col width="14" customWidth="1" min="6" max="6"/>
    <col width="13" customWidth="1" min="7" max="7"/>
  </cols>
  <sheetData>
    <row r="1">
      <c r="A1" s="1" t="inlineStr">
        <is>
          <t>Reserves for Losses and Loss Adjustment Expenses - Reserves for Losses and Loss Adjustment Expen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1]</t>
        </is>
      </c>
    </row>
    <row r="3">
      <c r="A3" s="3" t="inlineStr">
        <is>
          <t>Liability for Unpaid Claims and Claims Adjustment Expense [Roll Forward]</t>
        </is>
      </c>
    </row>
    <row r="4">
      <c r="A4" s="4" t="inlineStr">
        <is>
          <t>Net reserves beginning of the year</t>
        </is>
      </c>
      <c r="D4" s="6" t="n">
        <v>2722.7</v>
      </c>
      <c r="E4" s="6" t="n">
        <v>2562.9</v>
      </c>
    </row>
    <row r="5">
      <c r="A5" s="4" t="inlineStr">
        <is>
          <t>Net AIL reserves acquired</t>
        </is>
      </c>
      <c r="D5" s="7" t="n">
        <v>27.9</v>
      </c>
      <c r="E5" s="5" t="n">
        <v>0</v>
      </c>
    </row>
    <row r="6">
      <c r="A6" s="3" t="inlineStr">
        <is>
          <t>Losses and LAE incurred during current calendar year, net of reinsurance:</t>
        </is>
      </c>
    </row>
    <row r="7">
      <c r="A7" s="4" t="inlineStr">
        <is>
          <t>Current accident year</t>
        </is>
      </c>
      <c r="D7" s="7" t="n">
        <v>876.9</v>
      </c>
      <c r="E7" s="7" t="n">
        <v>799.9</v>
      </c>
    </row>
    <row r="8">
      <c r="A8" s="4" t="inlineStr">
        <is>
          <t>Prior accident years</t>
        </is>
      </c>
      <c r="D8" s="7" t="n">
        <v>6.1</v>
      </c>
      <c r="E8" s="7" t="n">
        <v>61.6</v>
      </c>
    </row>
    <row r="9">
      <c r="A9" s="4" t="inlineStr">
        <is>
          <t>Losses and LAE incurred during calendar year, net of reinsurance</t>
        </is>
      </c>
      <c r="B9" s="6" t="n">
        <v>328.9</v>
      </c>
      <c r="C9" s="6" t="n">
        <v>338.8</v>
      </c>
      <c r="D9" s="5" t="n">
        <v>883</v>
      </c>
      <c r="E9" s="7" t="n">
        <v>861.5</v>
      </c>
    </row>
    <row r="10">
      <c r="A10" s="3" t="inlineStr">
        <is>
          <t>Losses and LAE payments made during current calendar year, net of reinsurance:</t>
        </is>
      </c>
    </row>
    <row r="11">
      <c r="A11" s="4" t="inlineStr">
        <is>
          <t>Current accident year</t>
        </is>
      </c>
      <c r="D11" s="7" t="n">
        <v>188.2</v>
      </c>
      <c r="E11" s="7" t="n">
        <v>163.6</v>
      </c>
    </row>
    <row r="12">
      <c r="A12" s="4" t="inlineStr">
        <is>
          <t>Prior accident years</t>
        </is>
      </c>
      <c r="D12" s="7" t="n">
        <v>632.7</v>
      </c>
      <c r="E12" s="7" t="n">
        <v>615.8</v>
      </c>
    </row>
    <row r="13">
      <c r="A13" s="4" t="inlineStr">
        <is>
          <t>Losses and LAE payments made during current calendar year, net of reinsurance:</t>
        </is>
      </c>
      <c r="D13" s="7" t="n">
        <v>820.9</v>
      </c>
      <c r="E13" s="7" t="n">
        <v>779.4</v>
      </c>
    </row>
    <row r="14">
      <c r="A14" s="4" t="inlineStr">
        <is>
          <t>Change in participation interest</t>
        </is>
      </c>
      <c r="D14" s="5" t="n">
        <v>33</v>
      </c>
      <c r="E14" s="7" t="n">
        <v>-14.4</v>
      </c>
    </row>
    <row r="15">
      <c r="A15" s="4" t="inlineStr">
        <is>
          <t>Foreign exchange adjustments</t>
        </is>
      </c>
      <c r="D15" s="5" t="n">
        <v>23</v>
      </c>
      <c r="E15" s="7" t="n">
        <v>-26.3</v>
      </c>
    </row>
    <row r="16">
      <c r="A16" s="4" t="inlineStr">
        <is>
          <t>Net reserves - end of period</t>
        </is>
      </c>
      <c r="B16" s="7" t="n">
        <v>2868.7</v>
      </c>
      <c r="C16" s="7" t="n">
        <v>2604.3</v>
      </c>
      <c r="D16" s="7" t="n">
        <v>2868.7</v>
      </c>
      <c r="E16" s="7" t="n">
        <v>2604.3</v>
      </c>
    </row>
    <row r="17">
      <c r="A17" s="4" t="inlineStr">
        <is>
          <t>Reinsurance recoverables on unpaid losses and LAE, end of period</t>
        </is>
      </c>
      <c r="B17" s="7" t="n">
        <v>2521.3</v>
      </c>
      <c r="C17" s="7" t="n">
        <v>2238.2</v>
      </c>
      <c r="D17" s="7" t="n">
        <v>2521.3</v>
      </c>
      <c r="E17" s="7" t="n">
        <v>2238.2</v>
      </c>
    </row>
    <row r="18">
      <c r="A18" s="4" t="inlineStr">
        <is>
          <t>Gross reserves - end of period</t>
        </is>
      </c>
      <c r="B18" s="8" t="n">
        <v>5390</v>
      </c>
      <c r="C18" s="6" t="n">
        <v>4842.5</v>
      </c>
      <c r="D18" s="8" t="n">
        <v>5390</v>
      </c>
      <c r="E18" s="6" t="n">
        <v>4842.5</v>
      </c>
      <c r="F18" s="6" t="n">
        <v>5157.6</v>
      </c>
    </row>
    <row r="19"/>
    <row r="20">
      <c r="A20" s="4" t="inlineStr">
        <is>
          <t>[1]</t>
        </is>
      </c>
      <c r="B20" s="4" t="inlineStr">
        <is>
          <t>Derived from audited consolidated financial statements.</t>
        </is>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erves for Losses and Loss Adjustment Expenses - Impact from (Favorable) Unfavorable Development of Prior Accident Years' Loss and LAE Reserves on Each Reporting Segment (Detail) - USD ($) $ in Millions</t>
        </is>
      </c>
      <c r="B1" s="2" t="inlineStr">
        <is>
          <t>3 Months Ended</t>
        </is>
      </c>
      <c r="C1" s="2" t="inlineStr">
        <is>
          <t>6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Prior Accident Years Loss And Loss Adjustment Expense Reserves Development [Line Items]</t>
        </is>
      </c>
    </row>
    <row r="4">
      <c r="A4" s="4" t="inlineStr">
        <is>
          <t>Net losses and adjustment expenses related to pandemic</t>
        </is>
      </c>
      <c r="B4" s="6" t="n">
        <v>16.9</v>
      </c>
      <c r="D4" s="6" t="n">
        <v>60.5</v>
      </c>
    </row>
    <row r="5">
      <c r="A5" s="4" t="inlineStr">
        <is>
          <t>Total unfavorable prior-year development</t>
        </is>
      </c>
      <c r="D5" s="7" t="n">
        <v>6.1</v>
      </c>
      <c r="E5" s="6" t="n">
        <v>61.6</v>
      </c>
    </row>
    <row r="6">
      <c r="A6" s="4" t="inlineStr">
        <is>
          <t>U.S. Operations</t>
        </is>
      </c>
    </row>
    <row r="7">
      <c r="A7" s="3" t="inlineStr">
        <is>
          <t>Schedule Of Prior Accident Years Loss And Loss Adjustment Expense Reserves Development [Line Items]</t>
        </is>
      </c>
    </row>
    <row r="8">
      <c r="A8" s="4" t="inlineStr">
        <is>
          <t>Total unfavorable prior-year development</t>
        </is>
      </c>
      <c r="D8" s="7" t="n">
        <v>-0.5</v>
      </c>
      <c r="E8" s="7" t="n">
        <v>-9.800000000000001</v>
      </c>
    </row>
    <row r="9">
      <c r="A9" s="4" t="inlineStr">
        <is>
          <t>International Operations</t>
        </is>
      </c>
    </row>
    <row r="10">
      <c r="A10" s="3" t="inlineStr">
        <is>
          <t>Schedule Of Prior Accident Years Loss And Loss Adjustment Expense Reserves Development [Line Items]</t>
        </is>
      </c>
    </row>
    <row r="11">
      <c r="A11" s="4" t="inlineStr">
        <is>
          <t>Total unfavorable prior-year development</t>
        </is>
      </c>
      <c r="C11" s="6" t="n">
        <v>68.7</v>
      </c>
      <c r="D11" s="7" t="n">
        <v>-4.5</v>
      </c>
      <c r="E11" s="7" t="n">
        <v>69.5</v>
      </c>
    </row>
    <row r="12">
      <c r="A12" s="4" t="inlineStr">
        <is>
          <t>Run-off Lines</t>
        </is>
      </c>
    </row>
    <row r="13">
      <c r="A13" s="3" t="inlineStr">
        <is>
          <t>Schedule Of Prior Accident Years Loss And Loss Adjustment Expense Reserves Development [Line Items]</t>
        </is>
      </c>
    </row>
    <row r="14">
      <c r="A14" s="4" t="inlineStr">
        <is>
          <t>Total unfavorable prior-year development</t>
        </is>
      </c>
      <c r="D14" s="6" t="n">
        <v>11.1</v>
      </c>
      <c r="E14" s="6" t="n">
        <v>1.9</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56" customWidth="1" min="2" max="2"/>
    <col width="13" customWidth="1" min="3" max="3"/>
    <col width="50" customWidth="1" min="4" max="4"/>
    <col width="48" customWidth="1" min="5" max="5"/>
    <col width="14" customWidth="1" min="6" max="6"/>
    <col width="27" customWidth="1" min="7" max="7"/>
    <col width="16" customWidth="1" min="8" max="8"/>
    <col width="18" customWidth="1" min="9" max="9"/>
    <col width="67" customWidth="1" min="10" max="10"/>
    <col width="46" customWidth="1" min="11" max="11"/>
    <col width="80" customWidth="1" min="12" max="12"/>
  </cols>
  <sheetData>
    <row r="1">
      <c r="A1" s="1" t="inlineStr">
        <is>
          <t>Condensed Consolidated Statements of Shareholders' Equity - USD ($) $ in Millions</t>
        </is>
      </c>
      <c r="B1" s="2" t="inlineStr">
        <is>
          <t>Total</t>
        </is>
      </c>
      <c r="D1" s="2" t="inlineStr">
        <is>
          <t>Cumulative Effect, Period of Adoption, Adjustment</t>
        </is>
      </c>
      <c r="E1" s="2" t="inlineStr">
        <is>
          <t>Preferred Shares and Additional Paid-in Capital</t>
        </is>
      </c>
      <c r="F1" s="2" t="inlineStr">
        <is>
          <t>Common Shares</t>
        </is>
      </c>
      <c r="G1" s="2" t="inlineStr">
        <is>
          <t>Additional Paid-In Capital</t>
        </is>
      </c>
      <c r="H1" s="2" t="inlineStr">
        <is>
          <t>Treasury Shares</t>
        </is>
      </c>
      <c r="I1" s="2" t="inlineStr">
        <is>
          <t>Retained Earnings</t>
        </is>
      </c>
      <c r="J1" s="2" t="inlineStr">
        <is>
          <t>Retained EarningsCumulative Effect, Period of Adoption, Adjustment</t>
        </is>
      </c>
      <c r="K1" s="2" t="inlineStr">
        <is>
          <t>Accumulated Other Comprehensive Income (Loss)</t>
        </is>
      </c>
      <c r="L1" s="2" t="inlineStr">
        <is>
          <t>Accumulated Other Comprehensive Income (Loss)Cumulative Effect, Period of Adoption, Adjustment</t>
        </is>
      </c>
    </row>
    <row r="2">
      <c r="A2" s="4" t="inlineStr">
        <is>
          <t>Beginning Balance at Dec. 31, 2018</t>
        </is>
      </c>
      <c r="B2" s="6" t="n">
        <v>1746.7</v>
      </c>
      <c r="F2" s="6" t="n">
        <v>45.3</v>
      </c>
      <c r="G2" s="8" t="n">
        <v>1372</v>
      </c>
      <c r="H2" s="6" t="n">
        <v>-455.1</v>
      </c>
      <c r="I2" s="6" t="n">
        <v>862.6</v>
      </c>
      <c r="K2" s="6" t="n">
        <v>-78.09999999999999</v>
      </c>
    </row>
    <row r="3">
      <c r="A3" s="3" t="inlineStr">
        <is>
          <t>Increase (Decrease) in Stockholders' Equity [Roll Forward]</t>
        </is>
      </c>
    </row>
    <row r="4">
      <c r="A4" s="4" t="inlineStr">
        <is>
          <t>Net income</t>
        </is>
      </c>
      <c r="B4" s="7" t="n">
        <v>94.90000000000001</v>
      </c>
      <c r="I4" s="7" t="n">
        <v>94.90000000000001</v>
      </c>
    </row>
    <row r="5">
      <c r="A5" s="4" t="inlineStr">
        <is>
          <t>Other comprehensive income (loss) - change in fair value of fixed maturities, net of taxes</t>
        </is>
      </c>
      <c r="B5" s="7" t="n">
        <v>82.90000000000001</v>
      </c>
      <c r="K5" s="7" t="n">
        <v>82.90000000000001</v>
      </c>
    </row>
    <row r="6">
      <c r="A6" s="4" t="inlineStr">
        <is>
          <t>Other comprehensive income (loss) - other</t>
        </is>
      </c>
      <c r="B6" s="7" t="n">
        <v>-0.1</v>
      </c>
      <c r="K6" s="7" t="n">
        <v>-0.1</v>
      </c>
    </row>
    <row r="7">
      <c r="A7" s="4" t="inlineStr">
        <is>
          <t>Activity under stock incentive plans</t>
        </is>
      </c>
      <c r="B7" s="5" t="n">
        <v>11</v>
      </c>
      <c r="F7" s="7" t="n">
        <v>0.4</v>
      </c>
      <c r="G7" s="7" t="n">
        <v>10.6</v>
      </c>
    </row>
    <row r="8">
      <c r="A8" s="4" t="inlineStr">
        <is>
          <t>Retirement of common shares (tax payments on equity compensation)</t>
        </is>
      </c>
      <c r="B8" s="7" t="n">
        <v>-11.2</v>
      </c>
      <c r="F8" s="7" t="n">
        <v>-0.1</v>
      </c>
      <c r="G8" s="7" t="n">
        <v>-11.1</v>
      </c>
    </row>
    <row r="9">
      <c r="A9" s="4" t="inlineStr">
        <is>
          <t>Employee stock purchase plan</t>
        </is>
      </c>
      <c r="B9" s="7" t="n">
        <v>1.7</v>
      </c>
      <c r="G9" s="7" t="n">
        <v>1.7</v>
      </c>
    </row>
    <row r="10">
      <c r="A10" s="4" t="inlineStr">
        <is>
          <t>Cash dividend declared - common shares</t>
        </is>
      </c>
      <c r="B10" s="7" t="n">
        <v>-32.5</v>
      </c>
      <c r="I10" s="7" t="n">
        <v>-32.5</v>
      </c>
    </row>
    <row r="11">
      <c r="A11" s="4" t="inlineStr">
        <is>
          <t>Ending Balance at Sep. 30, 2019</t>
        </is>
      </c>
      <c r="B11" s="7" t="n">
        <v>1893.4</v>
      </c>
      <c r="F11" s="7" t="n">
        <v>45.6</v>
      </c>
      <c r="G11" s="7" t="n">
        <v>1373.2</v>
      </c>
      <c r="H11" s="7" t="n">
        <v>-455.1</v>
      </c>
      <c r="I11" s="5" t="n">
        <v>925</v>
      </c>
      <c r="K11" s="7" t="n">
        <v>4.7</v>
      </c>
    </row>
    <row r="12">
      <c r="A12" s="4" t="inlineStr">
        <is>
          <t>Beginning Balance at Jun. 30, 2019</t>
        </is>
      </c>
      <c r="B12" s="5" t="n">
        <v>1929</v>
      </c>
      <c r="F12" s="7" t="n">
        <v>45.6</v>
      </c>
      <c r="G12" s="7" t="n">
        <v>1369.7</v>
      </c>
      <c r="H12" s="7" t="n">
        <v>-455.1</v>
      </c>
      <c r="I12" s="7" t="n">
        <v>959.9</v>
      </c>
      <c r="K12" s="7" t="n">
        <v>8.9</v>
      </c>
    </row>
    <row r="13">
      <c r="A13" s="3" t="inlineStr">
        <is>
          <t>Increase (Decrease) in Stockholders' Equity [Roll Forward]</t>
        </is>
      </c>
    </row>
    <row r="14">
      <c r="A14" s="4" t="inlineStr">
        <is>
          <t>Net income</t>
        </is>
      </c>
      <c r="B14" s="7" t="n">
        <v>-25.1</v>
      </c>
      <c r="I14" s="7" t="n">
        <v>-25.1</v>
      </c>
    </row>
    <row r="15">
      <c r="A15" s="4" t="inlineStr">
        <is>
          <t>Other comprehensive income (loss) - change in fair value of fixed maturities, net of taxes</t>
        </is>
      </c>
      <c r="B15" s="7" t="n">
        <v>-4.2</v>
      </c>
      <c r="K15" s="7" t="n">
        <v>-4.2</v>
      </c>
    </row>
    <row r="16">
      <c r="A16" s="4" t="inlineStr">
        <is>
          <t>Other comprehensive income (loss) - other</t>
        </is>
      </c>
      <c r="B16" s="5" t="n">
        <v>0</v>
      </c>
      <c r="K16" s="5" t="n">
        <v>0</v>
      </c>
    </row>
    <row r="17">
      <c r="A17" s="4" t="inlineStr">
        <is>
          <t>Activity under stock incentive plans</t>
        </is>
      </c>
      <c r="B17" s="7" t="n">
        <v>3.2</v>
      </c>
      <c r="F17" s="5" t="n">
        <v>0</v>
      </c>
      <c r="G17" s="7" t="n">
        <v>3.2</v>
      </c>
    </row>
    <row r="18">
      <c r="A18" s="4" t="inlineStr">
        <is>
          <t>Retirement of common shares (tax payments on equity compensation)</t>
        </is>
      </c>
      <c r="B18" s="7" t="n">
        <v>-0.3</v>
      </c>
      <c r="F18" s="5" t="n">
        <v>0</v>
      </c>
      <c r="G18" s="7" t="n">
        <v>-0.3</v>
      </c>
    </row>
    <row r="19">
      <c r="A19" s="4" t="inlineStr">
        <is>
          <t>Employee stock purchase plan</t>
        </is>
      </c>
      <c r="B19" s="7" t="n">
        <v>0.6</v>
      </c>
      <c r="G19" s="7" t="n">
        <v>0.6</v>
      </c>
    </row>
    <row r="20">
      <c r="A20" s="4" t="inlineStr">
        <is>
          <t>Cash dividend declared - common shares</t>
        </is>
      </c>
      <c r="B20" s="7" t="n">
        <v>-9.800000000000001</v>
      </c>
      <c r="I20" s="7" t="n">
        <v>-9.800000000000001</v>
      </c>
    </row>
    <row r="21">
      <c r="A21" s="4" t="inlineStr">
        <is>
          <t>Ending Balance at Sep. 30, 2019</t>
        </is>
      </c>
      <c r="B21" s="7" t="n">
        <v>1893.4</v>
      </c>
      <c r="F21" s="7" t="n">
        <v>45.6</v>
      </c>
      <c r="G21" s="7" t="n">
        <v>1373.2</v>
      </c>
      <c r="H21" s="7" t="n">
        <v>-455.1</v>
      </c>
      <c r="I21" s="5" t="n">
        <v>925</v>
      </c>
      <c r="K21" s="7" t="n">
        <v>4.7</v>
      </c>
    </row>
    <row r="22">
      <c r="A22" s="4" t="inlineStr">
        <is>
          <t>Beginning Balance at Dec. 31, 2019</t>
        </is>
      </c>
      <c r="B22" s="7" t="n">
        <v>1781.1</v>
      </c>
      <c r="C22" s="4" t="inlineStr">
        <is>
          <t>[1]</t>
        </is>
      </c>
      <c r="D22" s="6" t="n">
        <v>-2.2</v>
      </c>
      <c r="E22" s="8" t="n">
        <v>0</v>
      </c>
      <c r="F22" s="7" t="n">
        <v>45.7</v>
      </c>
      <c r="G22" s="7" t="n">
        <v>1376.6</v>
      </c>
      <c r="H22" s="7" t="n">
        <v>-455.1</v>
      </c>
      <c r="I22" s="7" t="n">
        <v>811.1</v>
      </c>
      <c r="J22" s="6" t="n">
        <v>-7.9</v>
      </c>
      <c r="K22" s="7" t="n">
        <v>2.8</v>
      </c>
      <c r="L22" s="6" t="n">
        <v>5.7</v>
      </c>
    </row>
    <row r="23">
      <c r="A23" s="3" t="inlineStr">
        <is>
          <t>Increase (Decrease) in Stockholders' Equity [Roll Forward]</t>
        </is>
      </c>
    </row>
    <row r="24">
      <c r="A24" s="4" t="inlineStr">
        <is>
          <t>Net income</t>
        </is>
      </c>
      <c r="B24" s="7" t="n">
        <v>-54.8</v>
      </c>
      <c r="I24" s="7" t="n">
        <v>-54.8</v>
      </c>
    </row>
    <row r="25">
      <c r="A25" s="4" t="inlineStr">
        <is>
          <t>Preferred shares issued</t>
        </is>
      </c>
      <c r="B25" s="5" t="n">
        <v>144</v>
      </c>
      <c r="E25" s="5" t="n">
        <v>144</v>
      </c>
    </row>
    <row r="26">
      <c r="A26" s="4" t="inlineStr">
        <is>
          <t>Other comprehensive income (loss) - change in fair value of fixed maturities, net of taxes</t>
        </is>
      </c>
      <c r="B26" s="7" t="n">
        <v>40.7</v>
      </c>
      <c r="K26" s="7" t="n">
        <v>40.7</v>
      </c>
    </row>
    <row r="27">
      <c r="A27" s="4" t="inlineStr">
        <is>
          <t>Other comprehensive income (loss) - other</t>
        </is>
      </c>
      <c r="B27" s="7" t="n">
        <v>-12.3</v>
      </c>
      <c r="K27" s="7" t="n">
        <v>-12.3</v>
      </c>
    </row>
    <row r="28">
      <c r="A28" s="4" t="inlineStr">
        <is>
          <t>Activity under stock incentive plans</t>
        </is>
      </c>
      <c r="B28" s="7" t="n">
        <v>6.8</v>
      </c>
      <c r="F28" s="7" t="n">
        <v>0.4</v>
      </c>
      <c r="G28" s="7" t="n">
        <v>6.4</v>
      </c>
    </row>
    <row r="29">
      <c r="A29" s="4" t="inlineStr">
        <is>
          <t>Retirement of common shares (tax payments on equity compensation)</t>
        </is>
      </c>
      <c r="B29" s="7" t="n">
        <v>-6.6</v>
      </c>
      <c r="F29" s="7" t="n">
        <v>-0.1</v>
      </c>
      <c r="G29" s="7" t="n">
        <v>-6.5</v>
      </c>
    </row>
    <row r="30">
      <c r="A30" s="4" t="inlineStr">
        <is>
          <t>Employee stock purchase plan</t>
        </is>
      </c>
      <c r="B30" s="5" t="n">
        <v>2</v>
      </c>
      <c r="G30" s="5" t="n">
        <v>2</v>
      </c>
    </row>
    <row r="31">
      <c r="A31" s="4" t="inlineStr">
        <is>
          <t>Dividends on preferred shares</t>
        </is>
      </c>
      <c r="B31" s="5" t="n">
        <v>-2</v>
      </c>
      <c r="I31" s="5" t="n">
        <v>-2</v>
      </c>
    </row>
    <row r="32">
      <c r="A32" s="4" t="inlineStr">
        <is>
          <t>Cash dividend declared - common shares</t>
        </is>
      </c>
      <c r="B32" s="6" t="n">
        <v>-32.2</v>
      </c>
      <c r="I32" s="7" t="n">
        <v>-32.2</v>
      </c>
    </row>
    <row r="33">
      <c r="A33" s="4" t="inlineStr">
        <is>
          <t>Accounting Standards Update [Extensible List]</t>
        </is>
      </c>
      <c r="B33" s="4" t="inlineStr">
        <is>
          <t>us-gaap:AccountingStandardsUpdate201613Member</t>
        </is>
      </c>
    </row>
    <row r="34">
      <c r="A34" s="4" t="inlineStr">
        <is>
          <t>Ending Balance at Sep. 30, 2020</t>
        </is>
      </c>
      <c r="B34" s="6" t="n">
        <v>1864.5</v>
      </c>
      <c r="E34" s="5" t="n">
        <v>144</v>
      </c>
      <c r="F34" s="5" t="n">
        <v>46</v>
      </c>
      <c r="G34" s="7" t="n">
        <v>1378.5</v>
      </c>
      <c r="H34" s="7" t="n">
        <v>-455.1</v>
      </c>
      <c r="I34" s="7" t="n">
        <v>714.2</v>
      </c>
      <c r="K34" s="7" t="n">
        <v>36.9</v>
      </c>
    </row>
    <row r="35">
      <c r="A35" s="4" t="inlineStr">
        <is>
          <t>Beginning Balance at Jun. 30, 2020</t>
        </is>
      </c>
      <c r="B35" s="5" t="n">
        <v>1730</v>
      </c>
      <c r="E35" s="5" t="n">
        <v>0</v>
      </c>
      <c r="F35" s="5" t="n">
        <v>46</v>
      </c>
      <c r="G35" s="7" t="n">
        <v>1376.5</v>
      </c>
      <c r="H35" s="7" t="n">
        <v>-455.1</v>
      </c>
      <c r="I35" s="7" t="n">
        <v>756.7</v>
      </c>
      <c r="K35" s="7" t="n">
        <v>5.9</v>
      </c>
    </row>
    <row r="36">
      <c r="A36" s="3" t="inlineStr">
        <is>
          <t>Increase (Decrease) in Stockholders' Equity [Roll Forward]</t>
        </is>
      </c>
    </row>
    <row r="37">
      <c r="A37" s="4" t="inlineStr">
        <is>
          <t>Net income</t>
        </is>
      </c>
      <c r="B37" s="7" t="n">
        <v>-29.6</v>
      </c>
      <c r="I37" s="7" t="n">
        <v>-29.6</v>
      </c>
    </row>
    <row r="38">
      <c r="A38" s="4" t="inlineStr">
        <is>
          <t>Preferred shares issued</t>
        </is>
      </c>
      <c r="B38" s="5" t="n">
        <v>144</v>
      </c>
      <c r="E38" s="5" t="n">
        <v>144</v>
      </c>
    </row>
    <row r="39">
      <c r="A39" s="4" t="inlineStr">
        <is>
          <t>Other comprehensive income (loss) - change in fair value of fixed maturities, net of taxes</t>
        </is>
      </c>
      <c r="B39" s="7" t="n">
        <v>35.7</v>
      </c>
      <c r="K39" s="7" t="n">
        <v>35.7</v>
      </c>
    </row>
    <row r="40">
      <c r="A40" s="4" t="inlineStr">
        <is>
          <t>Other comprehensive income (loss) - other</t>
        </is>
      </c>
      <c r="B40" s="7" t="n">
        <v>-4.7</v>
      </c>
      <c r="K40" s="7" t="n">
        <v>-4.7</v>
      </c>
    </row>
    <row r="41">
      <c r="A41" s="4" t="inlineStr">
        <is>
          <t>Activity under stock incentive plans</t>
        </is>
      </c>
      <c r="B41" s="7" t="n">
        <v>1.5</v>
      </c>
      <c r="F41" s="5" t="n">
        <v>0</v>
      </c>
      <c r="G41" s="7" t="n">
        <v>1.5</v>
      </c>
    </row>
    <row r="42">
      <c r="A42" s="4" t="inlineStr">
        <is>
          <t>Retirement of common shares (tax payments on equity compensation)</t>
        </is>
      </c>
      <c r="B42" s="7" t="n">
        <v>-0.1</v>
      </c>
      <c r="F42" s="5" t="n">
        <v>0</v>
      </c>
      <c r="G42" s="7" t="n">
        <v>-0.1</v>
      </c>
    </row>
    <row r="43">
      <c r="A43" s="4" t="inlineStr">
        <is>
          <t>Employee stock purchase plan</t>
        </is>
      </c>
      <c r="B43" s="7" t="n">
        <v>0.6</v>
      </c>
      <c r="G43" s="7" t="n">
        <v>0.6</v>
      </c>
    </row>
    <row r="44">
      <c r="A44" s="4" t="inlineStr">
        <is>
          <t>Dividends on preferred shares</t>
        </is>
      </c>
      <c r="B44" s="5" t="n">
        <v>-2</v>
      </c>
      <c r="I44" s="5" t="n">
        <v>-2</v>
      </c>
    </row>
    <row r="45">
      <c r="A45" s="4" t="inlineStr">
        <is>
          <t>Cash dividend declared - common shares</t>
        </is>
      </c>
      <c r="B45" s="7" t="n">
        <v>-10.9</v>
      </c>
      <c r="I45" s="7" t="n">
        <v>-10.9</v>
      </c>
    </row>
    <row r="46">
      <c r="A46" s="4" t="inlineStr">
        <is>
          <t>Ending Balance at Sep. 30, 2020</t>
        </is>
      </c>
      <c r="B46" s="6" t="n">
        <v>1864.5</v>
      </c>
      <c r="E46" s="8" t="n">
        <v>144</v>
      </c>
      <c r="F46" s="8" t="n">
        <v>46</v>
      </c>
      <c r="G46" s="6" t="n">
        <v>1378.5</v>
      </c>
      <c r="H46" s="6" t="n">
        <v>-455.1</v>
      </c>
      <c r="I46" s="6" t="n">
        <v>714.2</v>
      </c>
      <c r="K46" s="6" t="n">
        <v>36.9</v>
      </c>
    </row>
    <row r="47"/>
    <row r="48">
      <c r="A48" s="4" t="inlineStr">
        <is>
          <t>[1]</t>
        </is>
      </c>
      <c r="B48" s="4" t="inlineStr">
        <is>
          <t>Derived from audited consolidated financial statements.</t>
        </is>
      </c>
    </row>
  </sheetData>
  <mergeCells count="3">
    <mergeCell ref="B1:C1"/>
    <mergeCell ref="A47:L47"/>
    <mergeCell ref="B48:L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Company's Financial Instruments Whose Carrying Amount Did Not Equal Fair Value (Detail) - USD ($) $ in Millions</t>
        </is>
      </c>
      <c r="B1" s="2" t="inlineStr">
        <is>
          <t>Sep. 30, 2020</t>
        </is>
      </c>
      <c r="C1" s="2" t="inlineStr">
        <is>
          <t>Dec. 31, 2019</t>
        </is>
      </c>
    </row>
    <row r="2">
      <c r="A2" s="4" t="inlineStr">
        <is>
          <t>Junior subordinated debentures | Carrying Amount</t>
        </is>
      </c>
    </row>
    <row r="3">
      <c r="A3" s="3" t="inlineStr">
        <is>
          <t>Fair Value, Balance Sheet Grouping, Financial Statement Captions [Line Items]</t>
        </is>
      </c>
    </row>
    <row r="4">
      <c r="A4" s="4" t="inlineStr">
        <is>
          <t>Financial Instruments</t>
        </is>
      </c>
      <c r="B4" s="6" t="n">
        <v>257.7</v>
      </c>
      <c r="C4" s="6" t="n">
        <v>257.4</v>
      </c>
    </row>
    <row r="5">
      <c r="A5" s="4" t="inlineStr">
        <is>
          <t>Junior subordinated debentures | Fair Value</t>
        </is>
      </c>
    </row>
    <row r="6">
      <c r="A6" s="3" t="inlineStr">
        <is>
          <t>Fair Value, Balance Sheet Grouping, Financial Statement Captions [Line Items]</t>
        </is>
      </c>
    </row>
    <row r="7">
      <c r="A7" s="4" t="inlineStr">
        <is>
          <t>Financial Instruments</t>
        </is>
      </c>
      <c r="B7" s="7" t="n">
        <v>265.9</v>
      </c>
      <c r="C7" s="7" t="n">
        <v>266.5</v>
      </c>
    </row>
    <row r="8">
      <c r="A8" s="4" t="inlineStr">
        <is>
          <t>Junior subordinated debentures | Trust preferred debentures | Carrying Amount</t>
        </is>
      </c>
    </row>
    <row r="9">
      <c r="A9" s="3" t="inlineStr">
        <is>
          <t>Fair Value, Balance Sheet Grouping, Financial Statement Captions [Line Items]</t>
        </is>
      </c>
    </row>
    <row r="10">
      <c r="A10" s="4" t="inlineStr">
        <is>
          <t>Financial Instruments</t>
        </is>
      </c>
      <c r="B10" s="7" t="n">
        <v>172.7</v>
      </c>
      <c r="C10" s="7" t="n">
        <v>172.7</v>
      </c>
    </row>
    <row r="11">
      <c r="A11" s="4" t="inlineStr">
        <is>
          <t>Junior subordinated debentures | Trust preferred debentures | Fair Value</t>
        </is>
      </c>
    </row>
    <row r="12">
      <c r="A12" s="3" t="inlineStr">
        <is>
          <t>Fair Value, Balance Sheet Grouping, Financial Statement Captions [Line Items]</t>
        </is>
      </c>
    </row>
    <row r="13">
      <c r="A13" s="4" t="inlineStr">
        <is>
          <t>Financial Instruments</t>
        </is>
      </c>
      <c r="B13" s="7" t="n">
        <v>173.6</v>
      </c>
      <c r="C13" s="5" t="n">
        <v>174</v>
      </c>
    </row>
    <row r="14">
      <c r="A14" s="4" t="inlineStr">
        <is>
          <t>Junior subordinated debentures | Subordinated debentures | Carrying Amount</t>
        </is>
      </c>
    </row>
    <row r="15">
      <c r="A15" s="3" t="inlineStr">
        <is>
          <t>Fair Value, Balance Sheet Grouping, Financial Statement Captions [Line Items]</t>
        </is>
      </c>
    </row>
    <row r="16">
      <c r="A16" s="4" t="inlineStr">
        <is>
          <t>Financial Instruments</t>
        </is>
      </c>
      <c r="B16" s="5" t="n">
        <v>85</v>
      </c>
      <c r="C16" s="7" t="n">
        <v>84.7</v>
      </c>
    </row>
    <row r="17">
      <c r="A17" s="4" t="inlineStr">
        <is>
          <t>Junior subordinated debentures | Subordinated debentures | Fair Value</t>
        </is>
      </c>
    </row>
    <row r="18">
      <c r="A18" s="3" t="inlineStr">
        <is>
          <t>Fair Value, Balance Sheet Grouping, Financial Statement Captions [Line Items]</t>
        </is>
      </c>
    </row>
    <row r="19">
      <c r="A19" s="4" t="inlineStr">
        <is>
          <t>Financial Instruments</t>
        </is>
      </c>
      <c r="B19" s="7" t="n">
        <v>92.3</v>
      </c>
      <c r="C19" s="7" t="n">
        <v>92.5</v>
      </c>
    </row>
    <row r="20">
      <c r="A20" s="4" t="inlineStr">
        <is>
          <t>Senior unsecured fixed rate notes | Carrying Amount</t>
        </is>
      </c>
    </row>
    <row r="21">
      <c r="A21" s="3" t="inlineStr">
        <is>
          <t>Fair Value, Balance Sheet Grouping, Financial Statement Captions [Line Items]</t>
        </is>
      </c>
    </row>
    <row r="22">
      <c r="A22" s="4" t="inlineStr">
        <is>
          <t>Financial Instruments</t>
        </is>
      </c>
      <c r="B22" s="7" t="n">
        <v>140.1</v>
      </c>
      <c r="C22" s="5" t="n">
        <v>140</v>
      </c>
    </row>
    <row r="23">
      <c r="A23" s="4" t="inlineStr">
        <is>
          <t>Senior unsecured fixed rate notes | Fair Value</t>
        </is>
      </c>
    </row>
    <row r="24">
      <c r="A24" s="3" t="inlineStr">
        <is>
          <t>Fair Value, Balance Sheet Grouping, Financial Statement Captions [Line Items]</t>
        </is>
      </c>
    </row>
    <row r="25">
      <c r="A25" s="4" t="inlineStr">
        <is>
          <t>Financial Instruments</t>
        </is>
      </c>
      <c r="B25" s="7" t="n">
        <v>147.3</v>
      </c>
      <c r="C25" s="7" t="n">
        <v>144.2</v>
      </c>
    </row>
    <row r="26">
      <c r="A26" s="4" t="inlineStr">
        <is>
          <t>Floating rate loan stock | Carrying Amount</t>
        </is>
      </c>
    </row>
    <row r="27">
      <c r="A27" s="3" t="inlineStr">
        <is>
          <t>Fair Value, Balance Sheet Grouping, Financial Statement Captions [Line Items]</t>
        </is>
      </c>
    </row>
    <row r="28">
      <c r="A28" s="4" t="inlineStr">
        <is>
          <t>Financial Instruments</t>
        </is>
      </c>
      <c r="B28" s="7" t="n">
        <v>59.1</v>
      </c>
      <c r="C28" s="7" t="n">
        <v>56.3</v>
      </c>
    </row>
    <row r="29">
      <c r="A29" s="4" t="inlineStr">
        <is>
          <t>Floating rate loan stock | Fair Value</t>
        </is>
      </c>
    </row>
    <row r="30">
      <c r="A30" s="3" t="inlineStr">
        <is>
          <t>Fair Value, Balance Sheet Grouping, Financial Statement Captions [Line Items]</t>
        </is>
      </c>
    </row>
    <row r="31">
      <c r="A31" s="4" t="inlineStr">
        <is>
          <t>Financial Instruments</t>
        </is>
      </c>
      <c r="B31" s="6" t="n">
        <v>59.5</v>
      </c>
      <c r="C31" s="6" t="n">
        <v>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air Values Measured on Recurring Basis (Details) - Fair Value, Recurring - USD ($) $ in Millions</t>
        </is>
      </c>
      <c r="B1" s="2" t="inlineStr">
        <is>
          <t>Sep. 30, 2020</t>
        </is>
      </c>
      <c r="C1" s="2" t="inlineStr">
        <is>
          <t>Dec. 31, 2019</t>
        </is>
      </c>
    </row>
    <row r="2">
      <c r="A2" s="3" t="inlineStr">
        <is>
          <t>Fair Value, Assets and Liabilities Measured on Recurring and Nonrecurring Basis [Line Items]</t>
        </is>
      </c>
    </row>
    <row r="3">
      <c r="A3" s="4" t="inlineStr">
        <is>
          <t>Financial Instruments</t>
        </is>
      </c>
      <c r="B3" s="6" t="n">
        <v>472.7</v>
      </c>
      <c r="C3" s="6" t="n">
        <v>467.5</v>
      </c>
    </row>
    <row r="4">
      <c r="A4" s="4" t="inlineStr">
        <is>
          <t>Level 1</t>
        </is>
      </c>
    </row>
    <row r="5">
      <c r="A5" s="3" t="inlineStr">
        <is>
          <t>Fair Value, Assets and Liabilities Measured on Recurring and Nonrecurring Basis [Line Items]</t>
        </is>
      </c>
    </row>
    <row r="6">
      <c r="A6" s="4" t="inlineStr">
        <is>
          <t>Financial Instruments</t>
        </is>
      </c>
      <c r="B6" s="7" t="n">
        <v>147.3</v>
      </c>
      <c r="C6" s="7" t="n">
        <v>144.2</v>
      </c>
    </row>
    <row r="7">
      <c r="A7" s="4" t="inlineStr">
        <is>
          <t>Level 2</t>
        </is>
      </c>
    </row>
    <row r="8">
      <c r="A8" s="3" t="inlineStr">
        <is>
          <t>Fair Value, Assets and Liabilities Measured on Recurring and Nonrecurring Basis [Line Items]</t>
        </is>
      </c>
    </row>
    <row r="9">
      <c r="A9" s="4" t="inlineStr">
        <is>
          <t>Financial Instruments</t>
        </is>
      </c>
      <c r="B9" s="7" t="n">
        <v>325.4</v>
      </c>
      <c r="C9" s="7" t="n">
        <v>323.3</v>
      </c>
    </row>
    <row r="10">
      <c r="A10" s="4" t="inlineStr">
        <is>
          <t>Level 3</t>
        </is>
      </c>
    </row>
    <row r="11">
      <c r="A11" s="3" t="inlineStr">
        <is>
          <t>Fair Value, Assets and Liabilities Measured on Recurring and Nonrecurring Basis [Line Items]</t>
        </is>
      </c>
    </row>
    <row r="12">
      <c r="A12" s="4" t="inlineStr">
        <is>
          <t>Financial Instruments</t>
        </is>
      </c>
      <c r="B12" s="5" t="n">
        <v>0</v>
      </c>
      <c r="C12" s="5" t="n">
        <v>0</v>
      </c>
    </row>
    <row r="13">
      <c r="A13" s="4" t="inlineStr">
        <is>
          <t>Junior subordinated debentures</t>
        </is>
      </c>
    </row>
    <row r="14">
      <c r="A14" s="3" t="inlineStr">
        <is>
          <t>Fair Value, Assets and Liabilities Measured on Recurring and Nonrecurring Basis [Line Items]</t>
        </is>
      </c>
    </row>
    <row r="15">
      <c r="A15" s="4" t="inlineStr">
        <is>
          <t>Financial Instruments</t>
        </is>
      </c>
      <c r="B15" s="7" t="n">
        <v>265.9</v>
      </c>
      <c r="C15" s="7" t="n">
        <v>266.5</v>
      </c>
    </row>
    <row r="16">
      <c r="A16" s="4" t="inlineStr">
        <is>
          <t>Junior subordinated debentures | Level 1</t>
        </is>
      </c>
    </row>
    <row r="17">
      <c r="A17" s="3" t="inlineStr">
        <is>
          <t>Fair Value, Assets and Liabilities Measured on Recurring and Nonrecurring Basis [Line Items]</t>
        </is>
      </c>
    </row>
    <row r="18">
      <c r="A18" s="4" t="inlineStr">
        <is>
          <t>Financial Instruments</t>
        </is>
      </c>
      <c r="B18" s="5" t="n">
        <v>0</v>
      </c>
      <c r="C18" s="5" t="n">
        <v>0</v>
      </c>
    </row>
    <row r="19">
      <c r="A19" s="4" t="inlineStr">
        <is>
          <t>Junior subordinated debentures | Level 2</t>
        </is>
      </c>
    </row>
    <row r="20">
      <c r="A20" s="3" t="inlineStr">
        <is>
          <t>Fair Value, Assets and Liabilities Measured on Recurring and Nonrecurring Basis [Line Items]</t>
        </is>
      </c>
    </row>
    <row r="21">
      <c r="A21" s="4" t="inlineStr">
        <is>
          <t>Financial Instruments</t>
        </is>
      </c>
      <c r="B21" s="7" t="n">
        <v>265.9</v>
      </c>
      <c r="C21" s="7" t="n">
        <v>266.5</v>
      </c>
    </row>
    <row r="22">
      <c r="A22" s="4" t="inlineStr">
        <is>
          <t>Junior subordinated debentures | Level 3</t>
        </is>
      </c>
    </row>
    <row r="23">
      <c r="A23" s="3" t="inlineStr">
        <is>
          <t>Fair Value, Assets and Liabilities Measured on Recurring and Nonrecurring Basis [Line Items]</t>
        </is>
      </c>
    </row>
    <row r="24">
      <c r="A24" s="4" t="inlineStr">
        <is>
          <t>Financial Instruments</t>
        </is>
      </c>
      <c r="B24" s="5" t="n">
        <v>0</v>
      </c>
      <c r="C24" s="5" t="n">
        <v>0</v>
      </c>
    </row>
    <row r="25">
      <c r="A25" s="4" t="inlineStr">
        <is>
          <t>Junior subordinated debentures | Trust preferred debentures</t>
        </is>
      </c>
    </row>
    <row r="26">
      <c r="A26" s="3" t="inlineStr">
        <is>
          <t>Fair Value, Assets and Liabilities Measured on Recurring and Nonrecurring Basis [Line Items]</t>
        </is>
      </c>
    </row>
    <row r="27">
      <c r="A27" s="4" t="inlineStr">
        <is>
          <t>Financial Instruments</t>
        </is>
      </c>
      <c r="B27" s="7" t="n">
        <v>173.6</v>
      </c>
      <c r="C27" s="5" t="n">
        <v>174</v>
      </c>
    </row>
    <row r="28">
      <c r="A28" s="4" t="inlineStr">
        <is>
          <t>Junior subordinated debentures | Trust preferred debentures | Level 1</t>
        </is>
      </c>
    </row>
    <row r="29">
      <c r="A29" s="3" t="inlineStr">
        <is>
          <t>Fair Value, Assets and Liabilities Measured on Recurring and Nonrecurring Basis [Line Items]</t>
        </is>
      </c>
    </row>
    <row r="30">
      <c r="A30" s="4" t="inlineStr">
        <is>
          <t>Financial Instruments</t>
        </is>
      </c>
      <c r="B30" s="5" t="n">
        <v>0</v>
      </c>
      <c r="C30" s="5" t="n">
        <v>0</v>
      </c>
    </row>
    <row r="31">
      <c r="A31" s="4" t="inlineStr">
        <is>
          <t>Junior subordinated debentures | Trust preferred debentures | Level 2</t>
        </is>
      </c>
    </row>
    <row r="32">
      <c r="A32" s="3" t="inlineStr">
        <is>
          <t>Fair Value, Assets and Liabilities Measured on Recurring and Nonrecurring Basis [Line Items]</t>
        </is>
      </c>
    </row>
    <row r="33">
      <c r="A33" s="4" t="inlineStr">
        <is>
          <t>Financial Instruments</t>
        </is>
      </c>
      <c r="B33" s="7" t="n">
        <v>173.6</v>
      </c>
      <c r="C33" s="5" t="n">
        <v>174</v>
      </c>
    </row>
    <row r="34">
      <c r="A34" s="4" t="inlineStr">
        <is>
          <t>Junior subordinated debentures | Trust preferred debentures | Level 3</t>
        </is>
      </c>
    </row>
    <row r="35">
      <c r="A35" s="3" t="inlineStr">
        <is>
          <t>Fair Value, Assets and Liabilities Measured on Recurring and Nonrecurring Basis [Line Items]</t>
        </is>
      </c>
    </row>
    <row r="36">
      <c r="A36" s="4" t="inlineStr">
        <is>
          <t>Financial Instruments</t>
        </is>
      </c>
      <c r="B36" s="5" t="n">
        <v>0</v>
      </c>
      <c r="C36" s="5" t="n">
        <v>0</v>
      </c>
    </row>
    <row r="37">
      <c r="A37" s="4" t="inlineStr">
        <is>
          <t>Junior subordinated debentures | Subordinated debentures</t>
        </is>
      </c>
    </row>
    <row r="38">
      <c r="A38" s="3" t="inlineStr">
        <is>
          <t>Fair Value, Assets and Liabilities Measured on Recurring and Nonrecurring Basis [Line Items]</t>
        </is>
      </c>
    </row>
    <row r="39">
      <c r="A39" s="4" t="inlineStr">
        <is>
          <t>Financial Instruments</t>
        </is>
      </c>
      <c r="B39" s="7" t="n">
        <v>92.3</v>
      </c>
      <c r="C39" s="7" t="n">
        <v>92.5</v>
      </c>
    </row>
    <row r="40">
      <c r="A40" s="4" t="inlineStr">
        <is>
          <t>Junior subordinated debentures | Subordinated debentures | Level 1</t>
        </is>
      </c>
    </row>
    <row r="41">
      <c r="A41" s="3" t="inlineStr">
        <is>
          <t>Fair Value, Assets and Liabilities Measured on Recurring and Nonrecurring Basis [Line Items]</t>
        </is>
      </c>
    </row>
    <row r="42">
      <c r="A42" s="4" t="inlineStr">
        <is>
          <t>Financial Instruments</t>
        </is>
      </c>
      <c r="B42" s="5" t="n">
        <v>0</v>
      </c>
      <c r="C42" s="5" t="n">
        <v>0</v>
      </c>
    </row>
    <row r="43">
      <c r="A43" s="4" t="inlineStr">
        <is>
          <t>Junior subordinated debentures | Subordinated debentures | Level 2</t>
        </is>
      </c>
    </row>
    <row r="44">
      <c r="A44" s="3" t="inlineStr">
        <is>
          <t>Fair Value, Assets and Liabilities Measured on Recurring and Nonrecurring Basis [Line Items]</t>
        </is>
      </c>
    </row>
    <row r="45">
      <c r="A45" s="4" t="inlineStr">
        <is>
          <t>Financial Instruments</t>
        </is>
      </c>
      <c r="B45" s="7" t="n">
        <v>92.3</v>
      </c>
      <c r="C45" s="7" t="n">
        <v>92.5</v>
      </c>
    </row>
    <row r="46">
      <c r="A46" s="4" t="inlineStr">
        <is>
          <t>Junior subordinated debentures | Subordinated debentures | Level 3</t>
        </is>
      </c>
    </row>
    <row r="47">
      <c r="A47" s="3" t="inlineStr">
        <is>
          <t>Fair Value, Assets and Liabilities Measured on Recurring and Nonrecurring Basis [Line Items]</t>
        </is>
      </c>
    </row>
    <row r="48">
      <c r="A48" s="4" t="inlineStr">
        <is>
          <t>Financial Instruments</t>
        </is>
      </c>
      <c r="B48" s="5" t="n">
        <v>0</v>
      </c>
      <c r="C48" s="5" t="n">
        <v>0</v>
      </c>
    </row>
    <row r="49">
      <c r="A49" s="4" t="inlineStr">
        <is>
          <t>Senior unsecured fixed rate notes</t>
        </is>
      </c>
    </row>
    <row r="50">
      <c r="A50" s="3" t="inlineStr">
        <is>
          <t>Fair Value, Assets and Liabilities Measured on Recurring and Nonrecurring Basis [Line Items]</t>
        </is>
      </c>
    </row>
    <row r="51">
      <c r="A51" s="4" t="inlineStr">
        <is>
          <t>Financial Instruments</t>
        </is>
      </c>
      <c r="B51" s="7" t="n">
        <v>147.3</v>
      </c>
      <c r="C51" s="7" t="n">
        <v>144.2</v>
      </c>
    </row>
    <row r="52">
      <c r="A52" s="4" t="inlineStr">
        <is>
          <t>Senior unsecured fixed rate notes | Level 1</t>
        </is>
      </c>
    </row>
    <row r="53">
      <c r="A53" s="3" t="inlineStr">
        <is>
          <t>Fair Value, Assets and Liabilities Measured on Recurring and Nonrecurring Basis [Line Items]</t>
        </is>
      </c>
    </row>
    <row r="54">
      <c r="A54" s="4" t="inlineStr">
        <is>
          <t>Financial Instruments</t>
        </is>
      </c>
      <c r="B54" s="7" t="n">
        <v>147.3</v>
      </c>
      <c r="C54" s="7" t="n">
        <v>144.2</v>
      </c>
    </row>
    <row r="55">
      <c r="A55" s="4" t="inlineStr">
        <is>
          <t>Senior unsecured fixed rate notes | Level 2</t>
        </is>
      </c>
    </row>
    <row r="56">
      <c r="A56" s="3" t="inlineStr">
        <is>
          <t>Fair Value, Assets and Liabilities Measured on Recurring and Nonrecurring Basis [Line Items]</t>
        </is>
      </c>
    </row>
    <row r="57">
      <c r="A57" s="4" t="inlineStr">
        <is>
          <t>Financial Instruments</t>
        </is>
      </c>
      <c r="B57" s="5" t="n">
        <v>0</v>
      </c>
      <c r="C57" s="5" t="n">
        <v>0</v>
      </c>
    </row>
    <row r="58">
      <c r="A58" s="4" t="inlineStr">
        <is>
          <t>Senior unsecured fixed rate notes | Level 3</t>
        </is>
      </c>
    </row>
    <row r="59">
      <c r="A59" s="3" t="inlineStr">
        <is>
          <t>Fair Value, Assets and Liabilities Measured on Recurring and Nonrecurring Basis [Line Items]</t>
        </is>
      </c>
    </row>
    <row r="60">
      <c r="A60" s="4" t="inlineStr">
        <is>
          <t>Financial Instruments</t>
        </is>
      </c>
      <c r="B60" s="5" t="n">
        <v>0</v>
      </c>
      <c r="C60" s="5" t="n">
        <v>0</v>
      </c>
    </row>
    <row r="61">
      <c r="A61" s="4" t="inlineStr">
        <is>
          <t>Floating rate loan stock</t>
        </is>
      </c>
    </row>
    <row r="62">
      <c r="A62" s="3" t="inlineStr">
        <is>
          <t>Fair Value, Assets and Liabilities Measured on Recurring and Nonrecurring Basis [Line Items]</t>
        </is>
      </c>
    </row>
    <row r="63">
      <c r="A63" s="4" t="inlineStr">
        <is>
          <t>Financial Instruments</t>
        </is>
      </c>
      <c r="B63" s="7" t="n">
        <v>59.5</v>
      </c>
      <c r="C63" s="7" t="n">
        <v>56.8</v>
      </c>
    </row>
    <row r="64">
      <c r="A64" s="4" t="inlineStr">
        <is>
          <t>Floating rate loan stock | Level 1</t>
        </is>
      </c>
    </row>
    <row r="65">
      <c r="A65" s="3" t="inlineStr">
        <is>
          <t>Fair Value, Assets and Liabilities Measured on Recurring and Nonrecurring Basis [Line Items]</t>
        </is>
      </c>
    </row>
    <row r="66">
      <c r="A66" s="4" t="inlineStr">
        <is>
          <t>Financial Instruments</t>
        </is>
      </c>
      <c r="B66" s="5" t="n">
        <v>0</v>
      </c>
      <c r="C66" s="5" t="n">
        <v>0</v>
      </c>
    </row>
    <row r="67">
      <c r="A67" s="4" t="inlineStr">
        <is>
          <t>Floating rate loan stock | Level 2</t>
        </is>
      </c>
    </row>
    <row r="68">
      <c r="A68" s="3" t="inlineStr">
        <is>
          <t>Fair Value, Assets and Liabilities Measured on Recurring and Nonrecurring Basis [Line Items]</t>
        </is>
      </c>
    </row>
    <row r="69">
      <c r="A69" s="4" t="inlineStr">
        <is>
          <t>Financial Instruments</t>
        </is>
      </c>
      <c r="B69" s="7" t="n">
        <v>59.5</v>
      </c>
      <c r="C69" s="7" t="n">
        <v>56.8</v>
      </c>
    </row>
    <row r="70">
      <c r="A70" s="4" t="inlineStr">
        <is>
          <t>Floating rate loan stock | Level 3</t>
        </is>
      </c>
    </row>
    <row r="71">
      <c r="A71" s="3" t="inlineStr">
        <is>
          <t>Fair Value, Assets and Liabilities Measured on Recurring and Nonrecurring Basis [Line Items]</t>
        </is>
      </c>
    </row>
    <row r="72">
      <c r="A72" s="4" t="inlineStr">
        <is>
          <t>Financial Instruments</t>
        </is>
      </c>
      <c r="B72" s="8" t="n">
        <v>0</v>
      </c>
      <c r="C72"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4" customWidth="1" min="5" max="5"/>
    <col width="41" customWidth="1" min="6" max="6"/>
    <col width="21" customWidth="1" min="7" max="7"/>
    <col width="24" customWidth="1" min="8" max="8"/>
    <col width="37" customWidth="1" min="9" max="9"/>
    <col width="31" customWidth="1" min="10" max="10"/>
    <col width="37" customWidth="1" min="11" max="11"/>
    <col width="31" customWidth="1" min="12" max="12"/>
    <col width="30" customWidth="1" min="13" max="13"/>
    <col width="20" customWidth="1" min="14" max="14"/>
  </cols>
  <sheetData>
    <row r="1">
      <c r="A1" s="1" t="inlineStr">
        <is>
          <t>Shareholders Equity - Additional Information (Detail)</t>
        </is>
      </c>
      <c r="B1" s="2" t="inlineStr">
        <is>
          <t>Sep. 17, 2020USD ($)</t>
        </is>
      </c>
      <c r="C1" s="2" t="inlineStr">
        <is>
          <t>Sep. 15, 2020USD ($)</t>
        </is>
      </c>
      <c r="D1" s="2" t="inlineStr">
        <is>
          <t>Sep. 11, 2020USD ($)</t>
        </is>
      </c>
      <c r="E1" s="2" t="inlineStr">
        <is>
          <t>Aug. 07, 2020$ / shares</t>
        </is>
      </c>
      <c r="F1" s="2" t="inlineStr">
        <is>
          <t>Jul. 09, 2020USD ($)$ / sharesRateshares</t>
        </is>
      </c>
      <c r="G1" s="2" t="inlineStr">
        <is>
          <t>Sep. 13, 2019USD ($)</t>
        </is>
      </c>
      <c r="H1" s="2" t="inlineStr">
        <is>
          <t>Aug. 06, 2019$ / shares</t>
        </is>
      </c>
      <c r="I1" s="2" t="inlineStr">
        <is>
          <t>Sep. 30, 2020USD ($)$ / sharesshares</t>
        </is>
      </c>
      <c r="J1" s="2" t="inlineStr">
        <is>
          <t>Sep. 30, 2019USD ($)$ / shares</t>
        </is>
      </c>
      <c r="K1" s="2" t="inlineStr">
        <is>
          <t>Sep. 30, 2020USD ($)$ / sharesshares</t>
        </is>
      </c>
      <c r="L1" s="2" t="inlineStr">
        <is>
          <t>Sep. 30, 2019USD ($)$ / shares</t>
        </is>
      </c>
      <c r="M1" s="2" t="inlineStr">
        <is>
          <t>Dec. 31, 2019$ / sharesshares</t>
        </is>
      </c>
      <c r="N1" s="2" t="inlineStr">
        <is>
          <t>May 03, 2016USD ($)</t>
        </is>
      </c>
    </row>
    <row r="2">
      <c r="A2" s="3" t="inlineStr">
        <is>
          <t>Class of Stock [Line Items]</t>
        </is>
      </c>
    </row>
    <row r="3">
      <c r="A3" s="4" t="inlineStr">
        <is>
          <t>Dividends declared per common share (in dollars per share)</t>
        </is>
      </c>
      <c r="E3" s="9" t="n">
        <v>0.31</v>
      </c>
      <c r="H3" s="9" t="n">
        <v>0.31</v>
      </c>
      <c r="I3" s="9" t="n">
        <v>0.31</v>
      </c>
      <c r="J3" s="9" t="n">
        <v>0.31</v>
      </c>
      <c r="K3" s="9" t="n">
        <v>0.93</v>
      </c>
      <c r="L3" s="9" t="n">
        <v>0.93</v>
      </c>
    </row>
    <row r="4">
      <c r="A4" s="4" t="inlineStr">
        <is>
          <t>Cash dividends paid - common shares, total | $</t>
        </is>
      </c>
      <c r="D4" s="8" t="n">
        <v>10900000</v>
      </c>
      <c r="G4" s="8" t="n">
        <v>10900000</v>
      </c>
      <c r="I4" s="8" t="n">
        <v>10900000</v>
      </c>
      <c r="J4" s="8" t="n">
        <v>9800000</v>
      </c>
      <c r="K4" s="8" t="n">
        <v>32200000</v>
      </c>
      <c r="L4" s="8" t="n">
        <v>32500000</v>
      </c>
    </row>
    <row r="5">
      <c r="A5" s="4" t="inlineStr">
        <is>
          <t>Preferred shares par value (in dollars per share)</t>
        </is>
      </c>
      <c r="I5" s="8" t="n">
        <v>1</v>
      </c>
      <c r="K5" s="8" t="n">
        <v>1</v>
      </c>
      <c r="M5" s="8" t="n">
        <v>1</v>
      </c>
    </row>
    <row r="6">
      <c r="A6" s="4" t="inlineStr">
        <is>
          <t>Fractional interest per one preference share</t>
        </is>
      </c>
      <c r="F6" s="11" t="n">
        <v>0.001</v>
      </c>
    </row>
    <row r="7">
      <c r="A7" s="4" t="inlineStr">
        <is>
          <t>Liquidation preference (in dollars per share)</t>
        </is>
      </c>
      <c r="I7" s="8" t="n">
        <v>25000</v>
      </c>
      <c r="K7" s="8" t="n">
        <v>25000</v>
      </c>
    </row>
    <row r="8">
      <c r="A8" s="4" t="inlineStr">
        <is>
          <t>Depositary shares, dividends per share (in dollars per share)</t>
        </is>
      </c>
      <c r="E8" s="12" t="n">
        <v>0.330556</v>
      </c>
    </row>
    <row r="9">
      <c r="A9" s="4" t="inlineStr">
        <is>
          <t>Number of shares repurchased (in shares) | shares</t>
        </is>
      </c>
      <c r="K9" s="5" t="n">
        <v>0</v>
      </c>
    </row>
    <row r="10">
      <c r="A10" s="4" t="inlineStr">
        <is>
          <t>Preferred shares, shares issued (in shares) | shares</t>
        </is>
      </c>
      <c r="I10" s="5" t="n">
        <v>6000</v>
      </c>
      <c r="K10" s="5" t="n">
        <v>6000</v>
      </c>
      <c r="M10" s="5" t="n">
        <v>0</v>
      </c>
    </row>
    <row r="11">
      <c r="A11" s="4" t="inlineStr">
        <is>
          <t>Depositary shares issued (in shares) | shares</t>
        </is>
      </c>
      <c r="F11" s="5" t="n">
        <v>6000000</v>
      </c>
    </row>
    <row r="12">
      <c r="A12" s="4" t="inlineStr">
        <is>
          <t>Liquidation preference per depository share (in dollars per share)</t>
        </is>
      </c>
      <c r="F12" s="8" t="n">
        <v>25</v>
      </c>
    </row>
    <row r="13">
      <c r="A13" s="4" t="inlineStr">
        <is>
          <t>Proceeds from sale of depositary shares | $</t>
        </is>
      </c>
      <c r="F13" s="8" t="n">
        <v>144000000</v>
      </c>
    </row>
    <row r="14">
      <c r="A14" s="4" t="inlineStr">
        <is>
          <t>Repayment of debt | $</t>
        </is>
      </c>
      <c r="B14" s="8" t="n">
        <v>125000000</v>
      </c>
    </row>
    <row r="15">
      <c r="A15" s="4" t="inlineStr">
        <is>
          <t>Preferred dividends, per depositary share amounts (in dollars per share)</t>
        </is>
      </c>
      <c r="F15" s="9" t="n">
        <v>1.75</v>
      </c>
    </row>
    <row r="16">
      <c r="A16" s="4" t="inlineStr">
        <is>
          <t>Series A Preferred Stock</t>
        </is>
      </c>
    </row>
    <row r="17">
      <c r="A17" s="3" t="inlineStr">
        <is>
          <t>Class of Stock [Line Items]</t>
        </is>
      </c>
    </row>
    <row r="18">
      <c r="A18" s="4" t="inlineStr">
        <is>
          <t>Preferred stock, dividends declared (in dollars per share)</t>
        </is>
      </c>
      <c r="E18" s="11" t="n">
        <v>330.556</v>
      </c>
    </row>
    <row r="19">
      <c r="A19" s="4" t="inlineStr">
        <is>
          <t>Preferred stock, dividend rate (in percentage)</t>
        </is>
      </c>
      <c r="F19" s="4" t="inlineStr">
        <is>
          <t>7.00%</t>
        </is>
      </c>
    </row>
    <row r="20">
      <c r="A20" s="4" t="inlineStr">
        <is>
          <t>Preferred shares par value (in dollars per share)</t>
        </is>
      </c>
      <c r="E20" s="5" t="n">
        <v>1</v>
      </c>
    </row>
    <row r="21">
      <c r="A21" s="4" t="inlineStr">
        <is>
          <t>Liquidation preference (in dollars per share)</t>
        </is>
      </c>
      <c r="E21" s="8" t="n">
        <v>25000</v>
      </c>
      <c r="F21" s="8" t="n">
        <v>25000</v>
      </c>
    </row>
    <row r="22">
      <c r="A22" s="4" t="inlineStr">
        <is>
          <t>Payments of dividends | $</t>
        </is>
      </c>
      <c r="C22" s="8" t="n">
        <v>2000000</v>
      </c>
    </row>
    <row r="23">
      <c r="A23" s="4" t="inlineStr">
        <is>
          <t>Preferred shares, shares issued (in shares) | shares</t>
        </is>
      </c>
      <c r="F23" s="5" t="n">
        <v>6000</v>
      </c>
    </row>
    <row r="24">
      <c r="A24" s="4" t="inlineStr">
        <is>
          <t>Preferred dividends (in dollars per share)</t>
        </is>
      </c>
      <c r="F24" s="8" t="n">
        <v>1750</v>
      </c>
    </row>
    <row r="25">
      <c r="A25" s="4" t="inlineStr">
        <is>
          <t>Series A Preferred Stock | U.S. Treasury Rate</t>
        </is>
      </c>
    </row>
    <row r="26">
      <c r="A26" s="3" t="inlineStr">
        <is>
          <t>Class of Stock [Line Items]</t>
        </is>
      </c>
    </row>
    <row r="27">
      <c r="A27" s="4" t="inlineStr">
        <is>
          <t>Basis spread on U.S. Treasury Rate | Rate</t>
        </is>
      </c>
      <c r="F27" s="4" t="inlineStr">
        <is>
          <t>6.712%</t>
        </is>
      </c>
    </row>
    <row r="28">
      <c r="A28" s="4" t="inlineStr">
        <is>
          <t>2016 Repurchase Authorization</t>
        </is>
      </c>
    </row>
    <row r="29">
      <c r="A29" s="3" t="inlineStr">
        <is>
          <t>Class of Stock [Line Items]</t>
        </is>
      </c>
    </row>
    <row r="30">
      <c r="A30" s="4" t="inlineStr">
        <is>
          <t>Total number of shares authorized for purchase | $</t>
        </is>
      </c>
      <c r="N30" s="8" t="n">
        <v>150000000</v>
      </c>
    </row>
    <row r="31">
      <c r="A31" s="4" t="inlineStr">
        <is>
          <t>Remaining number of shares available under repurchase authorization | $</t>
        </is>
      </c>
      <c r="I31" s="8" t="n">
        <v>53300000</v>
      </c>
      <c r="K31" s="8" t="n">
        <v>53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6" customWidth="1" min="2" max="2"/>
    <col width="14" customWidth="1" min="3" max="3"/>
    <col width="46" customWidth="1" min="4" max="4"/>
    <col width="13" customWidth="1" min="5" max="5"/>
    <col width="14" customWidth="1" min="6" max="6"/>
  </cols>
  <sheetData>
    <row r="1">
      <c r="A1" s="1" t="inlineStr">
        <is>
          <t>Accumulated Other Comprehensive (Loss) Income - Changes in Accumulated Other Comprehensive (Loss) Income (Detail)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AOCI Attributable to Parent, Net of Tax [Roll Forward]</t>
        </is>
      </c>
    </row>
    <row r="4">
      <c r="A4" s="4" t="inlineStr">
        <is>
          <t>Beginning Balance</t>
        </is>
      </c>
      <c r="B4" s="8" t="n">
        <v>1730</v>
      </c>
      <c r="C4" s="8" t="n">
        <v>1929</v>
      </c>
      <c r="D4" s="6" t="n">
        <v>1781.1</v>
      </c>
      <c r="E4" s="4" t="inlineStr">
        <is>
          <t>[1]</t>
        </is>
      </c>
      <c r="F4" s="6" t="n">
        <v>1746.7</v>
      </c>
    </row>
    <row r="5">
      <c r="A5" s="4" t="inlineStr">
        <is>
          <t>Other comprehensive loss before reclassifications</t>
        </is>
      </c>
      <c r="D5" s="7" t="n">
        <v>43.6</v>
      </c>
      <c r="F5" s="7" t="n">
        <v>76.09999999999999</v>
      </c>
    </row>
    <row r="6">
      <c r="A6" s="4" t="inlineStr">
        <is>
          <t>Amounts reclassified from accumulated other comprehensive loss</t>
        </is>
      </c>
      <c r="D6" s="7" t="n">
        <v>-15.2</v>
      </c>
      <c r="F6" s="7" t="n">
        <v>6.7</v>
      </c>
    </row>
    <row r="7">
      <c r="A7" s="4" t="inlineStr">
        <is>
          <t>Net current-period other comprehensive loss</t>
        </is>
      </c>
      <c r="D7" s="6" t="n">
        <v>28.4</v>
      </c>
      <c r="F7" s="7" t="n">
        <v>82.8</v>
      </c>
    </row>
    <row r="8">
      <c r="A8" s="4" t="inlineStr">
        <is>
          <t>Accounting Standards Update [Extensible List]</t>
        </is>
      </c>
      <c r="D8" s="4" t="inlineStr">
        <is>
          <t>us-gaap:AccountingStandardsUpdate201613Member</t>
        </is>
      </c>
    </row>
    <row r="9">
      <c r="A9" s="4" t="inlineStr">
        <is>
          <t>Ending Balance</t>
        </is>
      </c>
      <c r="B9" s="7" t="n">
        <v>1864.5</v>
      </c>
      <c r="C9" s="7" t="n">
        <v>1893.4</v>
      </c>
      <c r="D9" s="6" t="n">
        <v>1864.5</v>
      </c>
      <c r="F9" s="7" t="n">
        <v>1893.4</v>
      </c>
    </row>
    <row r="10">
      <c r="A10" s="4" t="inlineStr">
        <is>
          <t>Cumulative Effect, Period of Adoption, Adjustment</t>
        </is>
      </c>
    </row>
    <row r="11">
      <c r="A11" s="3" t="inlineStr">
        <is>
          <t>AOCI Attributable to Parent, Net of Tax [Roll Forward]</t>
        </is>
      </c>
    </row>
    <row r="12">
      <c r="A12" s="4" t="inlineStr">
        <is>
          <t>Beginning Balance</t>
        </is>
      </c>
      <c r="D12" s="7" t="n">
        <v>-2.2</v>
      </c>
    </row>
    <row r="13">
      <c r="A13" s="4" t="inlineStr">
        <is>
          <t>Foreign Currency Translation Adjustments</t>
        </is>
      </c>
    </row>
    <row r="14">
      <c r="A14" s="3" t="inlineStr">
        <is>
          <t>AOCI Attributable to Parent, Net of Tax [Roll Forward]</t>
        </is>
      </c>
    </row>
    <row r="15">
      <c r="A15" s="4" t="inlineStr">
        <is>
          <t>Beginning Balance</t>
        </is>
      </c>
      <c r="D15" s="7" t="n">
        <v>-22.6</v>
      </c>
      <c r="F15" s="7" t="n">
        <v>-22.4</v>
      </c>
    </row>
    <row r="16">
      <c r="A16" s="4" t="inlineStr">
        <is>
          <t>Other comprehensive loss before reclassifications</t>
        </is>
      </c>
      <c r="D16" s="7" t="n">
        <v>-12.3</v>
      </c>
      <c r="F16" s="7" t="n">
        <v>-0.1</v>
      </c>
    </row>
    <row r="17">
      <c r="A17" s="4" t="inlineStr">
        <is>
          <t>Amounts reclassified from accumulated other comprehensive loss</t>
        </is>
      </c>
      <c r="D17" s="5" t="n">
        <v>0</v>
      </c>
      <c r="F17" s="5" t="n">
        <v>0</v>
      </c>
    </row>
    <row r="18">
      <c r="A18" s="4" t="inlineStr">
        <is>
          <t>Net current-period other comprehensive loss</t>
        </is>
      </c>
      <c r="D18" s="7" t="n">
        <v>-12.3</v>
      </c>
      <c r="F18" s="7" t="n">
        <v>-0.1</v>
      </c>
    </row>
    <row r="19">
      <c r="A19" s="4" t="inlineStr">
        <is>
          <t>Ending Balance</t>
        </is>
      </c>
      <c r="B19" s="7" t="n">
        <v>-34.9</v>
      </c>
      <c r="C19" s="7" t="n">
        <v>-22.5</v>
      </c>
      <c r="D19" s="7" t="n">
        <v>-34.9</v>
      </c>
      <c r="F19" s="7" t="n">
        <v>-22.5</v>
      </c>
    </row>
    <row r="20">
      <c r="A20" s="4" t="inlineStr">
        <is>
          <t>Foreign Currency Translation Adjustments | Cumulative Effect, Period of Adoption, Adjustment</t>
        </is>
      </c>
    </row>
    <row r="21">
      <c r="A21" s="3" t="inlineStr">
        <is>
          <t>AOCI Attributable to Parent, Net of Tax [Roll Forward]</t>
        </is>
      </c>
    </row>
    <row r="22">
      <c r="A22" s="4" t="inlineStr">
        <is>
          <t>Beginning Balance</t>
        </is>
      </c>
      <c r="D22" s="5" t="n">
        <v>0</v>
      </c>
    </row>
    <row r="23">
      <c r="A23" s="4" t="inlineStr">
        <is>
          <t>Unrealized Holding Gains on Securities</t>
        </is>
      </c>
    </row>
    <row r="24">
      <c r="A24" s="3" t="inlineStr">
        <is>
          <t>AOCI Attributable to Parent, Net of Tax [Roll Forward]</t>
        </is>
      </c>
    </row>
    <row r="25">
      <c r="A25" s="4" t="inlineStr">
        <is>
          <t>Beginning Balance</t>
        </is>
      </c>
      <c r="D25" s="7" t="n">
        <v>33.5</v>
      </c>
      <c r="F25" s="5" t="n">
        <v>-49</v>
      </c>
    </row>
    <row r="26">
      <c r="A26" s="4" t="inlineStr">
        <is>
          <t>Other comprehensive loss before reclassifications</t>
        </is>
      </c>
      <c r="D26" s="7" t="n">
        <v>55.9</v>
      </c>
      <c r="F26" s="7" t="n">
        <v>76.2</v>
      </c>
    </row>
    <row r="27">
      <c r="A27" s="4" t="inlineStr">
        <is>
          <t>Amounts reclassified from accumulated other comprehensive loss</t>
        </is>
      </c>
      <c r="B27" s="5" t="n">
        <v>4</v>
      </c>
      <c r="C27" s="7" t="n">
        <v>2.5</v>
      </c>
      <c r="D27" s="7" t="n">
        <v>-15.2</v>
      </c>
      <c r="F27" s="7" t="n">
        <v>6.7</v>
      </c>
    </row>
    <row r="28">
      <c r="A28" s="4" t="inlineStr">
        <is>
          <t>Net current-period other comprehensive loss</t>
        </is>
      </c>
      <c r="D28" s="7" t="n">
        <v>40.7</v>
      </c>
      <c r="F28" s="7" t="n">
        <v>82.90000000000001</v>
      </c>
    </row>
    <row r="29">
      <c r="A29" s="4" t="inlineStr">
        <is>
          <t>Ending Balance</t>
        </is>
      </c>
      <c r="B29" s="7" t="n">
        <v>79.90000000000001</v>
      </c>
      <c r="C29" s="7" t="n">
        <v>33.9</v>
      </c>
      <c r="D29" s="7" t="n">
        <v>79.90000000000001</v>
      </c>
      <c r="F29" s="7" t="n">
        <v>33.9</v>
      </c>
    </row>
    <row r="30">
      <c r="A30" s="4" t="inlineStr">
        <is>
          <t>Unrealized Holding Gains on Securities | Cumulative Effect, Period of Adoption, Adjustment</t>
        </is>
      </c>
    </row>
    <row r="31">
      <c r="A31" s="3" t="inlineStr">
        <is>
          <t>AOCI Attributable to Parent, Net of Tax [Roll Forward]</t>
        </is>
      </c>
    </row>
    <row r="32">
      <c r="A32" s="4" t="inlineStr">
        <is>
          <t>Beginning Balance</t>
        </is>
      </c>
      <c r="D32" s="7" t="n">
        <v>5.7</v>
      </c>
    </row>
    <row r="33">
      <c r="A33" s="4" t="inlineStr">
        <is>
          <t>Defined Benefit Pension Plans</t>
        </is>
      </c>
    </row>
    <row r="34">
      <c r="A34" s="3" t="inlineStr">
        <is>
          <t>AOCI Attributable to Parent, Net of Tax [Roll Forward]</t>
        </is>
      </c>
    </row>
    <row r="35">
      <c r="A35" s="4" t="inlineStr">
        <is>
          <t>Beginning Balance</t>
        </is>
      </c>
      <c r="D35" s="7" t="n">
        <v>-8.1</v>
      </c>
      <c r="F35" s="7" t="n">
        <v>-6.7</v>
      </c>
    </row>
    <row r="36">
      <c r="A36" s="4" t="inlineStr">
        <is>
          <t>Other comprehensive loss before reclassifications</t>
        </is>
      </c>
      <c r="D36" s="5" t="n">
        <v>0</v>
      </c>
      <c r="F36" s="5" t="n">
        <v>0</v>
      </c>
    </row>
    <row r="37">
      <c r="A37" s="4" t="inlineStr">
        <is>
          <t>Amounts reclassified from accumulated other comprehensive loss</t>
        </is>
      </c>
      <c r="D37" s="5" t="n">
        <v>0</v>
      </c>
      <c r="F37" s="5" t="n">
        <v>0</v>
      </c>
    </row>
    <row r="38">
      <c r="A38" s="4" t="inlineStr">
        <is>
          <t>Net current-period other comprehensive loss</t>
        </is>
      </c>
      <c r="D38" s="5" t="n">
        <v>0</v>
      </c>
      <c r="F38" s="5" t="n">
        <v>0</v>
      </c>
    </row>
    <row r="39">
      <c r="A39" s="4" t="inlineStr">
        <is>
          <t>Ending Balance</t>
        </is>
      </c>
      <c r="B39" s="7" t="n">
        <v>-8.1</v>
      </c>
      <c r="C39" s="7" t="n">
        <v>-6.7</v>
      </c>
      <c r="D39" s="7" t="n">
        <v>-8.1</v>
      </c>
      <c r="F39" s="7" t="n">
        <v>-6.7</v>
      </c>
    </row>
    <row r="40">
      <c r="A40" s="4" t="inlineStr">
        <is>
          <t>Defined Benefit Pension Plans | Cumulative Effect, Period of Adoption, Adjustment</t>
        </is>
      </c>
    </row>
    <row r="41">
      <c r="A41" s="3" t="inlineStr">
        <is>
          <t>AOCI Attributable to Parent, Net of Tax [Roll Forward]</t>
        </is>
      </c>
    </row>
    <row r="42">
      <c r="A42" s="4" t="inlineStr">
        <is>
          <t>Beginning Balance</t>
        </is>
      </c>
      <c r="D42" s="5" t="n">
        <v>0</v>
      </c>
    </row>
    <row r="43">
      <c r="A43" s="4" t="inlineStr">
        <is>
          <t>Accumulated Other Comprehensive Income (Loss)</t>
        </is>
      </c>
    </row>
    <row r="44">
      <c r="A44" s="3" t="inlineStr">
        <is>
          <t>AOCI Attributable to Parent, Net of Tax [Roll Forward]</t>
        </is>
      </c>
    </row>
    <row r="45">
      <c r="A45" s="4" t="inlineStr">
        <is>
          <t>Beginning Balance</t>
        </is>
      </c>
      <c r="B45" s="7" t="n">
        <v>5.9</v>
      </c>
      <c r="C45" s="7" t="n">
        <v>8.9</v>
      </c>
      <c r="D45" s="7" t="n">
        <v>2.8</v>
      </c>
      <c r="F45" s="7" t="n">
        <v>-78.09999999999999</v>
      </c>
    </row>
    <row r="46">
      <c r="A46" s="4" t="inlineStr">
        <is>
          <t>Ending Balance</t>
        </is>
      </c>
      <c r="B46" s="6" t="n">
        <v>36.9</v>
      </c>
      <c r="C46" s="6" t="n">
        <v>4.7</v>
      </c>
      <c r="D46" s="7" t="n">
        <v>36.9</v>
      </c>
      <c r="F46" s="6" t="n">
        <v>4.7</v>
      </c>
    </row>
    <row r="47">
      <c r="A47" s="4" t="inlineStr">
        <is>
          <t>Accumulated Other Comprehensive Income (Loss) | Cumulative Effect, Period of Adoption, Adjustment</t>
        </is>
      </c>
    </row>
    <row r="48">
      <c r="A48" s="3" t="inlineStr">
        <is>
          <t>AOCI Attributable to Parent, Net of Tax [Roll Forward]</t>
        </is>
      </c>
    </row>
    <row r="49">
      <c r="A49" s="4" t="inlineStr">
        <is>
          <t>Beginning Balance</t>
        </is>
      </c>
      <c r="D49" s="6" t="n">
        <v>5.7</v>
      </c>
    </row>
    <row r="50"/>
    <row r="51">
      <c r="A51" s="4" t="inlineStr">
        <is>
          <t>[1]</t>
        </is>
      </c>
      <c r="B51" s="4" t="inlineStr">
        <is>
          <t>Derived from audited consolidated financial statements.</t>
        </is>
      </c>
    </row>
  </sheetData>
  <mergeCells count="6">
    <mergeCell ref="A1:A2"/>
    <mergeCell ref="B1:C1"/>
    <mergeCell ref="D1:F1"/>
    <mergeCell ref="D2:E2"/>
    <mergeCell ref="A50:F50"/>
    <mergeCell ref="B51:F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s Reclassified from Accumulated Other Comprehensive (Loss)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s and losses on securities:</t>
        </is>
      </c>
    </row>
    <row r="4">
      <c r="A4" s="4" t="inlineStr">
        <is>
          <t>Net of taxes</t>
        </is>
      </c>
      <c r="D4" s="6" t="n">
        <v>-15.2</v>
      </c>
      <c r="E4" s="6" t="n">
        <v>6.7</v>
      </c>
    </row>
    <row r="5">
      <c r="A5" s="4" t="inlineStr">
        <is>
          <t>Unrealized Gains and Losses on Securities</t>
        </is>
      </c>
    </row>
    <row r="6">
      <c r="A6" s="3" t="inlineStr">
        <is>
          <t>Unrealized gains and losses on securities:</t>
        </is>
      </c>
    </row>
    <row r="7">
      <c r="A7" s="4" t="inlineStr">
        <is>
          <t>Net realized investment (gains) loss</t>
        </is>
      </c>
      <c r="B7" s="6" t="n">
        <v>4.5</v>
      </c>
      <c r="C7" s="6" t="n">
        <v>2.8</v>
      </c>
      <c r="D7" s="7" t="n">
        <v>-15.4</v>
      </c>
      <c r="E7" s="7" t="n">
        <v>7.7</v>
      </c>
    </row>
    <row r="8">
      <c r="A8" s="4" t="inlineStr">
        <is>
          <t>Provision (benefit) for income taxes</t>
        </is>
      </c>
      <c r="B8" s="7" t="n">
        <v>-0.5</v>
      </c>
      <c r="C8" s="7" t="n">
        <v>-0.3</v>
      </c>
      <c r="D8" s="7" t="n">
        <v>0.2</v>
      </c>
      <c r="E8" s="5" t="n">
        <v>-1</v>
      </c>
    </row>
    <row r="9">
      <c r="A9" s="4" t="inlineStr">
        <is>
          <t>Net of taxes</t>
        </is>
      </c>
      <c r="B9" s="8" t="n">
        <v>4</v>
      </c>
      <c r="C9" s="6" t="n">
        <v>2.5</v>
      </c>
      <c r="D9" s="6" t="n">
        <v>-15.2</v>
      </c>
      <c r="E9" s="6" t="n">
        <v>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Net Income (Loss) Per Common Share on Basic and Diluted Basis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29.6</v>
      </c>
      <c r="C4" s="6" t="n">
        <v>-25.1</v>
      </c>
      <c r="D4" s="6" t="n">
        <v>-54.8</v>
      </c>
      <c r="E4" s="6" t="n">
        <v>94.90000000000001</v>
      </c>
    </row>
    <row r="5">
      <c r="A5" s="4" t="inlineStr">
        <is>
          <t>Less: Preferred share dividends</t>
        </is>
      </c>
      <c r="B5" s="5" t="n">
        <v>2</v>
      </c>
      <c r="C5" s="5" t="n">
        <v>0</v>
      </c>
      <c r="D5" s="5" t="n">
        <v>2</v>
      </c>
      <c r="E5" s="5" t="n">
        <v>0</v>
      </c>
    </row>
    <row r="6">
      <c r="A6" s="4" t="inlineStr">
        <is>
          <t>Net (loss) income attributable to common shareholders</t>
        </is>
      </c>
      <c r="B6" s="6" t="n">
        <v>-31.6</v>
      </c>
      <c r="C6" s="6" t="n">
        <v>-25.1</v>
      </c>
      <c r="D6" s="6" t="n">
        <v>-56.8</v>
      </c>
      <c r="E6" s="6" t="n">
        <v>94.90000000000001</v>
      </c>
    </row>
    <row r="7">
      <c r="A7" s="4" t="inlineStr">
        <is>
          <t>Weighted average common shares outstanding - basic (in shares)</t>
        </is>
      </c>
      <c r="B7" s="5" t="n">
        <v>34667266</v>
      </c>
      <c r="C7" s="5" t="n">
        <v>34299999</v>
      </c>
      <c r="D7" s="5" t="n">
        <v>34590659</v>
      </c>
      <c r="E7" s="5" t="n">
        <v>34161016</v>
      </c>
    </row>
    <row r="8">
      <c r="A8" s="3" t="inlineStr">
        <is>
          <t>Effect of dilutive securities:</t>
        </is>
      </c>
    </row>
    <row r="9">
      <c r="A9" s="4" t="inlineStr">
        <is>
          <t>Equity compensation awards (in shares)</t>
        </is>
      </c>
      <c r="B9" s="5" t="n">
        <v>0</v>
      </c>
      <c r="C9" s="5" t="n">
        <v>0</v>
      </c>
      <c r="D9" s="5" t="n">
        <v>0</v>
      </c>
      <c r="E9" s="5" t="n">
        <v>608606</v>
      </c>
    </row>
    <row r="10">
      <c r="A10" s="4" t="inlineStr">
        <is>
          <t>Weighted average common shares outstanding - diluted (in shares)</t>
        </is>
      </c>
      <c r="B10" s="5" t="n">
        <v>34667266</v>
      </c>
      <c r="C10" s="5" t="n">
        <v>34299999</v>
      </c>
      <c r="D10" s="5" t="n">
        <v>34590659</v>
      </c>
      <c r="E10" s="5" t="n">
        <v>34769622</v>
      </c>
    </row>
    <row r="11">
      <c r="A11" s="3" t="inlineStr">
        <is>
          <t>Net (loss) income per common share:</t>
        </is>
      </c>
    </row>
    <row r="12">
      <c r="A12" s="4" t="inlineStr">
        <is>
          <t>Basic (in dollars per share)</t>
        </is>
      </c>
      <c r="B12" s="9" t="n">
        <v>-0.91</v>
      </c>
      <c r="C12" s="9" t="n">
        <v>-0.73</v>
      </c>
      <c r="D12" s="9" t="n">
        <v>-1.64</v>
      </c>
      <c r="E12" s="9" t="n">
        <v>2.78</v>
      </c>
    </row>
    <row r="13">
      <c r="A13" s="4" t="inlineStr">
        <is>
          <t>Diluted (in dollars per share)</t>
        </is>
      </c>
      <c r="B13" s="9" t="n">
        <v>-0.91</v>
      </c>
      <c r="C13" s="9" t="n">
        <v>-0.73</v>
      </c>
      <c r="D13" s="9" t="n">
        <v>-1.64</v>
      </c>
      <c r="E13" s="9" t="n">
        <v>2.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et (Loss) Income Per Common Share - Additional Information (Detail) - shares</t>
        </is>
      </c>
      <c r="B1" s="2" t="inlineStr">
        <is>
          <t>9 Months Ended</t>
        </is>
      </c>
    </row>
    <row r="2">
      <c r="B2" s="2" t="inlineStr">
        <is>
          <t>Sep. 30, 2019</t>
        </is>
      </c>
      <c r="C2" s="2" t="inlineStr">
        <is>
          <t>Sep. 30, 2020</t>
        </is>
      </c>
      <c r="D2" s="2" t="inlineStr">
        <is>
          <t>Dec. 31, 2019</t>
        </is>
      </c>
    </row>
    <row r="3">
      <c r="A3" s="3" t="inlineStr">
        <is>
          <t>Earnings Per Share [Abstract]</t>
        </is>
      </c>
    </row>
    <row r="4">
      <c r="A4" s="4" t="inlineStr">
        <is>
          <t>Treasury shares (in shares)</t>
        </is>
      </c>
      <c r="B4" s="5" t="n">
        <v>11315889</v>
      </c>
      <c r="C4" s="5" t="n">
        <v>11315889</v>
      </c>
      <c r="D4" s="5" t="n">
        <v>11315889</v>
      </c>
    </row>
    <row r="5">
      <c r="A5" s="4" t="inlineStr">
        <is>
          <t>Equity compensation awards with anti-dilutive effect (in shares)</t>
        </is>
      </c>
      <c r="B5" s="5" t="n">
        <v>23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Interest Paid and Income Taxes Paid (Recovered) (Detail) - USD ($) $ in Millions</t>
        </is>
      </c>
      <c r="B1" s="2" t="inlineStr">
        <is>
          <t>9 Months Ended</t>
        </is>
      </c>
    </row>
    <row r="2">
      <c r="B2" s="2" t="inlineStr">
        <is>
          <t>Sep. 30, 2020</t>
        </is>
      </c>
      <c r="C2" s="2" t="inlineStr">
        <is>
          <t>Sep. 30, 2019</t>
        </is>
      </c>
    </row>
    <row r="3">
      <c r="A3" s="3" t="inlineStr">
        <is>
          <t>Supplemental Cash Flow [Line Items]</t>
        </is>
      </c>
    </row>
    <row r="4">
      <c r="A4" s="4" t="inlineStr">
        <is>
          <t>Total interest paid</t>
        </is>
      </c>
      <c r="B4" s="8" t="n">
        <v>21</v>
      </c>
      <c r="C4" s="6" t="n">
        <v>26.5</v>
      </c>
    </row>
    <row r="5">
      <c r="A5" s="4" t="inlineStr">
        <is>
          <t>Income taxes paid</t>
        </is>
      </c>
      <c r="B5" s="5" t="n">
        <v>46</v>
      </c>
      <c r="C5" s="7" t="n">
        <v>4.8</v>
      </c>
    </row>
    <row r="6">
      <c r="A6" s="4" t="inlineStr">
        <is>
          <t>Income taxes recovered</t>
        </is>
      </c>
      <c r="B6" s="7" t="n">
        <v>-1.6</v>
      </c>
      <c r="C6" s="7" t="n">
        <v>-0.1</v>
      </c>
    </row>
    <row r="7">
      <c r="A7" s="4" t="inlineStr">
        <is>
          <t>Income taxes paid, net</t>
        </is>
      </c>
      <c r="B7" s="7" t="n">
        <v>44.4</v>
      </c>
      <c r="C7" s="7" t="n">
        <v>4.7</v>
      </c>
    </row>
    <row r="8">
      <c r="A8" s="4" t="inlineStr">
        <is>
          <t>Senior unsecured fixed rate notes</t>
        </is>
      </c>
    </row>
    <row r="9">
      <c r="A9" s="3" t="inlineStr">
        <is>
          <t>Supplemental Cash Flow [Line Items]</t>
        </is>
      </c>
    </row>
    <row r="10">
      <c r="A10" s="4" t="inlineStr">
        <is>
          <t>Total interest paid</t>
        </is>
      </c>
      <c r="B10" s="5" t="n">
        <v>7</v>
      </c>
      <c r="C10" s="5" t="n">
        <v>7</v>
      </c>
    </row>
    <row r="11">
      <c r="A11" s="4" t="inlineStr">
        <is>
          <t>Junior subordinated debentures</t>
        </is>
      </c>
    </row>
    <row r="12">
      <c r="A12" s="3" t="inlineStr">
        <is>
          <t>Supplemental Cash Flow [Line Items]</t>
        </is>
      </c>
    </row>
    <row r="13">
      <c r="A13" s="4" t="inlineStr">
        <is>
          <t>Total interest paid</t>
        </is>
      </c>
      <c r="B13" s="7" t="n">
        <v>9.4</v>
      </c>
      <c r="C13" s="7" t="n">
        <v>12.3</v>
      </c>
    </row>
    <row r="14">
      <c r="A14" s="4" t="inlineStr">
        <is>
          <t>Other indebtedness</t>
        </is>
      </c>
    </row>
    <row r="15">
      <c r="A15" s="3" t="inlineStr">
        <is>
          <t>Supplemental Cash Flow [Line Items]</t>
        </is>
      </c>
    </row>
    <row r="16">
      <c r="A16" s="4" t="inlineStr">
        <is>
          <t>Total interest paid</t>
        </is>
      </c>
      <c r="B16" s="6" t="n">
        <v>4.6</v>
      </c>
      <c r="C16" s="6" t="n">
        <v>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Additional Information (Detail) - USD ($)</t>
        </is>
      </c>
      <c r="B1" s="2" t="inlineStr">
        <is>
          <t>1 Months Ended</t>
        </is>
      </c>
      <c r="C1" s="2" t="inlineStr">
        <is>
          <t>3 Months Ended</t>
        </is>
      </c>
      <c r="E1" s="2" t="inlineStr">
        <is>
          <t>9 Months Ended</t>
        </is>
      </c>
    </row>
    <row r="2">
      <c r="B2" s="2" t="inlineStr">
        <is>
          <t>May 31, 2019</t>
        </is>
      </c>
      <c r="C2" s="2" t="inlineStr">
        <is>
          <t>Sep. 30, 2020</t>
        </is>
      </c>
      <c r="D2" s="2" t="inlineStr">
        <is>
          <t>Sep. 30, 2019</t>
        </is>
      </c>
      <c r="E2" s="2" t="inlineStr">
        <is>
          <t>Sep. 30, 2020</t>
        </is>
      </c>
      <c r="F2" s="2" t="inlineStr">
        <is>
          <t>Sep. 30, 2019</t>
        </is>
      </c>
    </row>
    <row r="3">
      <c r="A3" s="4" t="inlineStr">
        <is>
          <t>Restricted Stock Units (RSUs)</t>
        </is>
      </c>
    </row>
    <row r="4">
      <c r="A4" s="3" t="inlineStr">
        <is>
          <t>Share-based Compensation Arrangement by Share-based Payment Award [Line Items]</t>
        </is>
      </c>
    </row>
    <row r="5">
      <c r="A5" s="4" t="inlineStr">
        <is>
          <t>Share-based payment arrangement, expense</t>
        </is>
      </c>
      <c r="C5" s="8" t="n">
        <v>1700000</v>
      </c>
      <c r="D5" s="8" t="n">
        <v>3200000</v>
      </c>
      <c r="E5" s="8" t="n">
        <v>6900000</v>
      </c>
      <c r="F5" s="8" t="n">
        <v>10500000</v>
      </c>
    </row>
    <row r="6">
      <c r="A6" s="4" t="inlineStr">
        <is>
          <t>Employee service share-based compensation, unrecognized compensation costs on non-vested awards</t>
        </is>
      </c>
      <c r="C6" s="5" t="n">
        <v>18400000</v>
      </c>
      <c r="E6" s="8" t="n">
        <v>18400000</v>
      </c>
    </row>
    <row r="7">
      <c r="A7" s="4" t="inlineStr">
        <is>
          <t>Restricted Stock Units (RSUs) | Minimum</t>
        </is>
      </c>
    </row>
    <row r="8">
      <c r="A8" s="3" t="inlineStr">
        <is>
          <t>Share-based Compensation Arrangement by Share-based Payment Award [Line Items]</t>
        </is>
      </c>
    </row>
    <row r="9">
      <c r="A9" s="4" t="inlineStr">
        <is>
          <t>Share-based compensation arrangement by share-based payment award, award vesting period, years</t>
        </is>
      </c>
      <c r="E9" s="4" t="inlineStr">
        <is>
          <t>1 year</t>
        </is>
      </c>
    </row>
    <row r="10">
      <c r="A10" s="4" t="inlineStr">
        <is>
          <t>Restricted Stock Units (RSUs) | Maximum</t>
        </is>
      </c>
    </row>
    <row r="11">
      <c r="A11" s="3" t="inlineStr">
        <is>
          <t>Share-based Compensation Arrangement by Share-based Payment Award [Line Items]</t>
        </is>
      </c>
    </row>
    <row r="12">
      <c r="A12" s="4" t="inlineStr">
        <is>
          <t>Share-based compensation arrangement by share-based payment award, award vesting period, years</t>
        </is>
      </c>
      <c r="E12" s="4" t="inlineStr">
        <is>
          <t>4 years</t>
        </is>
      </c>
    </row>
    <row r="13">
      <c r="A13" s="4" t="inlineStr">
        <is>
          <t>Stock-Settled SARs Activity</t>
        </is>
      </c>
    </row>
    <row r="14">
      <c r="A14" s="3" t="inlineStr">
        <is>
          <t>Share-based Compensation Arrangement by Share-based Payment Award [Line Items]</t>
        </is>
      </c>
    </row>
    <row r="15">
      <c r="A15" s="4" t="inlineStr">
        <is>
          <t>Share-based payment arrangement, expense</t>
        </is>
      </c>
      <c r="C15" s="5" t="n">
        <v>0</v>
      </c>
      <c r="D15" s="8" t="n">
        <v>0</v>
      </c>
      <c r="E15" s="8" t="n">
        <v>0</v>
      </c>
      <c r="F15" s="8" t="n">
        <v>400000</v>
      </c>
    </row>
    <row r="16">
      <c r="A16" s="4" t="inlineStr">
        <is>
          <t>Employee service share-based compensation, unrecognized compensation costs on non-vested awards</t>
        </is>
      </c>
      <c r="C16" s="8" t="n">
        <v>0</v>
      </c>
      <c r="E16" s="8" t="n">
        <v>0</v>
      </c>
    </row>
    <row r="17">
      <c r="A17" s="4" t="inlineStr">
        <is>
          <t>2019 Plan</t>
        </is>
      </c>
    </row>
    <row r="18">
      <c r="A18" s="3" t="inlineStr">
        <is>
          <t>Share-based Compensation Arrangement by Share-based Payment Award [Line Items]</t>
        </is>
      </c>
    </row>
    <row r="19">
      <c r="A19" s="4" t="inlineStr">
        <is>
          <t>Share-based compensation arrangement by share-based payment award, number of shares authorized (in shares)</t>
        </is>
      </c>
      <c r="B19" s="5" t="n">
        <v>1885000</v>
      </c>
    </row>
    <row r="20">
      <c r="A20" s="4" t="inlineStr">
        <is>
          <t>Expiration period</t>
        </is>
      </c>
      <c r="B20" s="4" t="inlineStr">
        <is>
          <t>10 years</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 Activity (Detail) - Restricted Stock Units (RSUs)</t>
        </is>
      </c>
      <c r="B1" s="2" t="inlineStr">
        <is>
          <t>9 Months Ended</t>
        </is>
      </c>
    </row>
    <row r="2">
      <c r="B2" s="2" t="inlineStr">
        <is>
          <t>Sep. 30, 2020$ / sharesshares</t>
        </is>
      </c>
    </row>
    <row r="3">
      <c r="A3" s="3" t="inlineStr">
        <is>
          <t>Shares</t>
        </is>
      </c>
    </row>
    <row r="4">
      <c r="A4" s="4" t="inlineStr">
        <is>
          <t>Outstanding, beginning balance (in shares) | shares</t>
        </is>
      </c>
      <c r="B4" s="5" t="n">
        <v>471271</v>
      </c>
    </row>
    <row r="5">
      <c r="A5" s="4" t="inlineStr">
        <is>
          <t>Granted (in shares) | shares</t>
        </is>
      </c>
      <c r="B5" s="5" t="n">
        <v>399578</v>
      </c>
    </row>
    <row r="6">
      <c r="A6" s="4" t="inlineStr">
        <is>
          <t>Vested and issued (in shares) | shares</t>
        </is>
      </c>
      <c r="B6" s="5" t="n">
        <v>-175321</v>
      </c>
    </row>
    <row r="7">
      <c r="A7" s="4" t="inlineStr">
        <is>
          <t>Expired or forfeited (in shares) | shares</t>
        </is>
      </c>
      <c r="B7" s="5" t="n">
        <v>-134676</v>
      </c>
    </row>
    <row r="8">
      <c r="A8" s="4" t="inlineStr">
        <is>
          <t>Outstanding, ending balance (in shares) | shares</t>
        </is>
      </c>
      <c r="B8" s="5" t="n">
        <v>560852</v>
      </c>
    </row>
    <row r="9">
      <c r="A9" s="3" t="inlineStr">
        <is>
          <t>Weighted-Average Grant Date Fair Value</t>
        </is>
      </c>
    </row>
    <row r="10">
      <c r="A10" s="4" t="inlineStr">
        <is>
          <t>Outstanding, beginning balance (in dollars per share) | $ / shares</t>
        </is>
      </c>
      <c r="B10" s="9" t="n">
        <v>60.09</v>
      </c>
    </row>
    <row r="11">
      <c r="A11" s="4" t="inlineStr">
        <is>
          <t>Granted (in dollars per share) | $ / shares</t>
        </is>
      </c>
      <c r="B11" s="10" t="n">
        <v>32.53</v>
      </c>
    </row>
    <row r="12">
      <c r="A12" s="4" t="inlineStr">
        <is>
          <t>Vested and issued (in dollars per share) | $ / shares</t>
        </is>
      </c>
      <c r="B12" s="10" t="n">
        <v>51.22</v>
      </c>
    </row>
    <row r="13">
      <c r="A13" s="4" t="inlineStr">
        <is>
          <t>Expired or forfeited (in dollars per share) | $ / shares</t>
        </is>
      </c>
      <c r="B13" s="5" t="n">
        <v>52</v>
      </c>
    </row>
    <row r="14">
      <c r="A14" s="4" t="inlineStr">
        <is>
          <t>Outstanding, ending balance (in dollars per share) | $ / shares</t>
        </is>
      </c>
      <c r="B14" s="9" t="n">
        <v>43.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Aug. 07, 2020</t>
        </is>
      </c>
      <c r="C1" s="2" t="inlineStr">
        <is>
          <t>Aug. 06, 2019</t>
        </is>
      </c>
      <c r="D1" s="2" t="inlineStr">
        <is>
          <t>Sep. 30, 2020</t>
        </is>
      </c>
      <c r="E1" s="2" t="inlineStr">
        <is>
          <t>Sep. 30, 2019</t>
        </is>
      </c>
      <c r="F1" s="2" t="inlineStr">
        <is>
          <t>Sep. 30, 2020</t>
        </is>
      </c>
      <c r="G1" s="2" t="inlineStr">
        <is>
          <t>Sep. 30, 2019</t>
        </is>
      </c>
    </row>
    <row r="2">
      <c r="A2" s="3" t="inlineStr">
        <is>
          <t>Statement of Stockholders' Equity [Abstract]</t>
        </is>
      </c>
    </row>
    <row r="3">
      <c r="A3" s="4" t="inlineStr">
        <is>
          <t>Dividends declared per common share (in dollars per share)</t>
        </is>
      </c>
      <c r="B3" s="9" t="n">
        <v>0.31</v>
      </c>
      <c r="C3" s="9" t="n">
        <v>0.31</v>
      </c>
      <c r="D3" s="9" t="n">
        <v>0.31</v>
      </c>
      <c r="E3" s="9" t="n">
        <v>0.31</v>
      </c>
      <c r="F3" s="9" t="n">
        <v>0.93</v>
      </c>
      <c r="G3" s="9" t="n">
        <v>0.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ARs Activity (Detail) - Stock-Settled SARs Activity</t>
        </is>
      </c>
      <c r="B1" s="2" t="inlineStr">
        <is>
          <t>9 Months Ended</t>
        </is>
      </c>
    </row>
    <row r="2">
      <c r="B2" s="2" t="inlineStr">
        <is>
          <t>Sep. 30, 2020$ / sharesshares</t>
        </is>
      </c>
    </row>
    <row r="3">
      <c r="A3" s="3" t="inlineStr">
        <is>
          <t>Shares</t>
        </is>
      </c>
    </row>
    <row r="4">
      <c r="A4" s="4" t="inlineStr">
        <is>
          <t>Outstanding, beginning balance (in shares) | shares</t>
        </is>
      </c>
      <c r="B4" s="5" t="n">
        <v>625368</v>
      </c>
    </row>
    <row r="5">
      <c r="A5" s="4" t="inlineStr">
        <is>
          <t>Exercised (in shares) | shares</t>
        </is>
      </c>
      <c r="B5" s="5" t="n">
        <v>-418702</v>
      </c>
    </row>
    <row r="6">
      <c r="A6" s="4" t="inlineStr">
        <is>
          <t>Expired or forfeited (in shares) | shares</t>
        </is>
      </c>
      <c r="B6" s="5" t="n">
        <v>-15031</v>
      </c>
    </row>
    <row r="7">
      <c r="A7" s="4" t="inlineStr">
        <is>
          <t>Outstanding, ending balance (in shares) | shares</t>
        </is>
      </c>
      <c r="B7" s="5" t="n">
        <v>191635</v>
      </c>
    </row>
    <row r="8">
      <c r="A8" s="3" t="inlineStr">
        <is>
          <t>Weighted-Average Exercise Price</t>
        </is>
      </c>
    </row>
    <row r="9">
      <c r="A9" s="4" t="inlineStr">
        <is>
          <t>Outstanding, beginning balance (in dollars per share) | $ / shares</t>
        </is>
      </c>
      <c r="B9" s="9" t="n">
        <v>33.6</v>
      </c>
    </row>
    <row r="10">
      <c r="A10" s="4" t="inlineStr">
        <is>
          <t>Exercised (in dollars per share) | $ / shares</t>
        </is>
      </c>
      <c r="B10" s="10" t="n">
        <v>32.25</v>
      </c>
    </row>
    <row r="11">
      <c r="A11" s="4" t="inlineStr">
        <is>
          <t>Expired or forfeited (in dollars per share) | $ / shares</t>
        </is>
      </c>
      <c r="B11" s="5" t="n">
        <v>0</v>
      </c>
    </row>
    <row r="12">
      <c r="A12" s="4" t="inlineStr">
        <is>
          <t>Outstanding, ending balance (in dollars per share) | $ / shares</t>
        </is>
      </c>
      <c r="B12" s="9" t="n">
        <v>36.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Insurance Expenses &amp; Other Corporate Expen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derwriting, Acquisition and Insurance Expenses &amp; Other Corporate Expenses [Abstract]</t>
        </is>
      </c>
    </row>
    <row r="4">
      <c r="A4" s="4" t="inlineStr">
        <is>
          <t>Commissions</t>
        </is>
      </c>
      <c r="B4" s="6" t="n">
        <v>79.40000000000001</v>
      </c>
      <c r="C4" s="8" t="n">
        <v>58</v>
      </c>
      <c r="D4" s="6" t="n">
        <v>201.9</v>
      </c>
      <c r="E4" s="8" t="n">
        <v>178</v>
      </c>
    </row>
    <row r="5">
      <c r="A5" s="4" t="inlineStr">
        <is>
          <t>General expenses</t>
        </is>
      </c>
      <c r="B5" s="7" t="n">
        <v>92.09999999999999</v>
      </c>
      <c r="C5" s="7" t="n">
        <v>89.2</v>
      </c>
      <c r="D5" s="7" t="n">
        <v>284.3</v>
      </c>
      <c r="E5" s="7" t="n">
        <v>269.3</v>
      </c>
    </row>
    <row r="6">
      <c r="A6" s="4" t="inlineStr">
        <is>
          <t>Premium taxes, boards and bureaus</t>
        </is>
      </c>
      <c r="B6" s="7" t="n">
        <v>9.4</v>
      </c>
      <c r="C6" s="7" t="n">
        <v>10.8</v>
      </c>
      <c r="D6" s="7" t="n">
        <v>23.9</v>
      </c>
      <c r="E6" s="5" t="n">
        <v>27</v>
      </c>
    </row>
    <row r="7">
      <c r="A7" s="4" t="inlineStr">
        <is>
          <t>Underwriting, acquisition and insurance expenses, total</t>
        </is>
      </c>
      <c r="B7" s="7" t="n">
        <v>180.9</v>
      </c>
      <c r="C7" s="5" t="n">
        <v>158</v>
      </c>
      <c r="D7" s="7" t="n">
        <v>510.1</v>
      </c>
      <c r="E7" s="7" t="n">
        <v>474.3</v>
      </c>
    </row>
    <row r="8">
      <c r="A8" s="4" t="inlineStr">
        <is>
          <t>Net deferral of policy acquisition costs</t>
        </is>
      </c>
      <c r="B8" s="7" t="n">
        <v>-16.6</v>
      </c>
      <c r="C8" s="5" t="n">
        <v>6</v>
      </c>
      <c r="D8" s="7" t="n">
        <v>-16.4</v>
      </c>
      <c r="E8" s="7" t="n">
        <v>11.3</v>
      </c>
    </row>
    <row r="9">
      <c r="A9" s="4" t="inlineStr">
        <is>
          <t>Total underwriting, acquisition and insurance expenses</t>
        </is>
      </c>
      <c r="B9" s="7" t="n">
        <v>164.3</v>
      </c>
      <c r="C9" s="5" t="n">
        <v>164</v>
      </c>
      <c r="D9" s="7" t="n">
        <v>493.7</v>
      </c>
      <c r="E9" s="7" t="n">
        <v>485.6</v>
      </c>
    </row>
    <row r="10">
      <c r="A10" s="4" t="inlineStr">
        <is>
          <t>Other corporate expenses</t>
        </is>
      </c>
      <c r="B10" s="6" t="n">
        <v>0.4</v>
      </c>
      <c r="C10" s="6" t="n">
        <v>3.7</v>
      </c>
      <c r="D10" s="7" t="n">
        <v>6.2</v>
      </c>
      <c r="E10" s="6" t="n">
        <v>11.7</v>
      </c>
    </row>
    <row r="11">
      <c r="A11" s="4" t="inlineStr">
        <is>
          <t>Civil penalties</t>
        </is>
      </c>
      <c r="D11" s="6" t="n">
        <v>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Net operating losses carryback period</t>
        </is>
      </c>
      <c r="D4" s="4" t="inlineStr">
        <is>
          <t>2 years</t>
        </is>
      </c>
    </row>
    <row r="5">
      <c r="A5" s="4" t="inlineStr">
        <is>
          <t>Capital losses carryback period</t>
        </is>
      </c>
      <c r="D5" s="4" t="inlineStr">
        <is>
          <t>3 years</t>
        </is>
      </c>
    </row>
    <row r="6">
      <c r="A6" s="4" t="inlineStr">
        <is>
          <t>Change in valuation allowance</t>
        </is>
      </c>
      <c r="B6" s="6" t="n">
        <v>1.2</v>
      </c>
      <c r="C6" s="6" t="n">
        <v>2.2</v>
      </c>
      <c r="D6" s="6" t="n">
        <v>1.2</v>
      </c>
      <c r="E6" s="6" t="n">
        <v>1.6</v>
      </c>
    </row>
    <row r="7">
      <c r="A7" s="4" t="inlineStr">
        <is>
          <t>Unrecognized tax benefits</t>
        </is>
      </c>
      <c r="B7" s="7" t="n">
        <v>2.7</v>
      </c>
      <c r="D7" s="7" t="n">
        <v>2.7</v>
      </c>
    </row>
    <row r="8">
      <c r="A8" s="4" t="inlineStr">
        <is>
          <t>Accrued interest expense</t>
        </is>
      </c>
      <c r="B8" s="6" t="n">
        <v>0.5</v>
      </c>
      <c r="D8" s="6" t="n">
        <v>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and Effective Income Tax Rat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amination [Line Items]</t>
        </is>
      </c>
    </row>
    <row r="4">
      <c r="A4" s="4" t="inlineStr">
        <is>
          <t>Pre-Tax Income (Loss)</t>
        </is>
      </c>
      <c r="B4" s="6" t="n">
        <v>-29.4</v>
      </c>
      <c r="C4" s="6" t="n">
        <v>-26.2</v>
      </c>
      <c r="D4" s="6" t="n">
        <v>-45.3</v>
      </c>
      <c r="E4" s="6" t="n">
        <v>103.5</v>
      </c>
    </row>
    <row r="5">
      <c r="A5" s="4" t="inlineStr">
        <is>
          <t>Effective Tax Rate</t>
        </is>
      </c>
      <c r="B5" s="4" t="inlineStr">
        <is>
          <t>(0.70%)</t>
        </is>
      </c>
      <c r="C5" s="4" t="inlineStr">
        <is>
          <t>4.10%</t>
        </is>
      </c>
      <c r="D5" s="4" t="inlineStr">
        <is>
          <t>(21.00%)</t>
        </is>
      </c>
      <c r="E5" s="4" t="inlineStr">
        <is>
          <t>8.40%</t>
        </is>
      </c>
    </row>
    <row r="6">
      <c r="A6" s="4" t="inlineStr">
        <is>
          <t>Bermuda</t>
        </is>
      </c>
    </row>
    <row r="7">
      <c r="A7" s="3" t="inlineStr">
        <is>
          <t>Income Tax Examination [Line Items]</t>
        </is>
      </c>
    </row>
    <row r="8">
      <c r="A8" s="4" t="inlineStr">
        <is>
          <t>Pre-Tax Income (Loss)</t>
        </is>
      </c>
      <c r="B8" s="6" t="n">
        <v>2.4</v>
      </c>
      <c r="C8" s="6" t="n">
        <v>-7.8</v>
      </c>
      <c r="D8" s="6" t="n">
        <v>-50.3</v>
      </c>
      <c r="E8" s="6" t="n">
        <v>39.1</v>
      </c>
    </row>
    <row r="9">
      <c r="A9" s="4" t="inlineStr">
        <is>
          <t>Effective Tax Rate</t>
        </is>
      </c>
      <c r="B9" s="4" t="inlineStr">
        <is>
          <t>0.00%</t>
        </is>
      </c>
      <c r="C9" s="4" t="inlineStr">
        <is>
          <t>0.00%</t>
        </is>
      </c>
      <c r="D9" s="4" t="inlineStr">
        <is>
          <t>0.00%</t>
        </is>
      </c>
      <c r="E9" s="4" t="inlineStr">
        <is>
          <t>0.00%</t>
        </is>
      </c>
    </row>
    <row r="10">
      <c r="A10" s="4" t="inlineStr">
        <is>
          <t>United States</t>
        </is>
      </c>
    </row>
    <row r="11">
      <c r="A11" s="3" t="inlineStr">
        <is>
          <t>Income Tax Examination [Line Items]</t>
        </is>
      </c>
    </row>
    <row r="12">
      <c r="A12" s="4" t="inlineStr">
        <is>
          <t>Pre-Tax Income (Loss)</t>
        </is>
      </c>
      <c r="B12" s="6" t="n">
        <v>7.4</v>
      </c>
      <c r="C12" s="6" t="n">
        <v>7.7</v>
      </c>
      <c r="D12" s="6" t="n">
        <v>64.59999999999999</v>
      </c>
      <c r="E12" s="6" t="n">
        <v>99.5</v>
      </c>
    </row>
    <row r="13">
      <c r="A13" s="4" t="inlineStr">
        <is>
          <t>Effective Tax Rate</t>
        </is>
      </c>
      <c r="B13" s="4" t="inlineStr">
        <is>
          <t>81.60%</t>
        </is>
      </c>
      <c r="C13" s="4" t="inlineStr">
        <is>
          <t>16.40%</t>
        </is>
      </c>
      <c r="D13" s="4" t="inlineStr">
        <is>
          <t>24.70%</t>
        </is>
      </c>
      <c r="E13" s="4" t="inlineStr">
        <is>
          <t>14.60%</t>
        </is>
      </c>
    </row>
    <row r="14">
      <c r="A14" s="4" t="inlineStr">
        <is>
          <t>United Kingdom</t>
        </is>
      </c>
    </row>
    <row r="15">
      <c r="A15" s="3" t="inlineStr">
        <is>
          <t>Income Tax Examination [Line Items]</t>
        </is>
      </c>
    </row>
    <row r="16">
      <c r="A16" s="4" t="inlineStr">
        <is>
          <t>Pre-Tax Income (Loss)</t>
        </is>
      </c>
      <c r="B16" s="6" t="n">
        <v>-38.1</v>
      </c>
      <c r="C16" s="6" t="n">
        <v>-17.9</v>
      </c>
      <c r="D16" s="6" t="n">
        <v>-65.59999999999999</v>
      </c>
      <c r="E16" s="6" t="n">
        <v>-30.3</v>
      </c>
    </row>
    <row r="17">
      <c r="A17" s="4" t="inlineStr">
        <is>
          <t>Effective Tax Rate</t>
        </is>
      </c>
      <c r="B17" s="4" t="inlineStr">
        <is>
          <t>15.40%</t>
        </is>
      </c>
      <c r="C17" s="4" t="inlineStr">
        <is>
          <t>13.10%</t>
        </is>
      </c>
      <c r="D17" s="4" t="inlineStr">
        <is>
          <t>9.90%</t>
        </is>
      </c>
      <c r="E17" s="4" t="inlineStr">
        <is>
          <t>19.20%</t>
        </is>
      </c>
    </row>
    <row r="18">
      <c r="A18" s="4" t="inlineStr">
        <is>
          <t>Belgium</t>
        </is>
      </c>
    </row>
    <row r="19">
      <c r="A19" s="3" t="inlineStr">
        <is>
          <t>Income Tax Examination [Line Items]</t>
        </is>
      </c>
    </row>
    <row r="20">
      <c r="A20" s="4" t="inlineStr">
        <is>
          <t>Pre-Tax Income (Loss)</t>
        </is>
      </c>
      <c r="B20" s="6" t="n">
        <v>0.2</v>
      </c>
      <c r="C20" s="6" t="n">
        <v>-0.1</v>
      </c>
      <c r="D20" s="6" t="n">
        <v>0.2</v>
      </c>
      <c r="E20" s="6" t="n">
        <v>-0.4</v>
      </c>
    </row>
    <row r="21">
      <c r="A21" s="4" t="inlineStr">
        <is>
          <t>Effective Tax Rate</t>
        </is>
      </c>
      <c r="B21" s="4" t="inlineStr">
        <is>
          <t>22.80%</t>
        </is>
      </c>
      <c r="C21" s="4" t="inlineStr">
        <is>
          <t>28.60%</t>
        </is>
      </c>
      <c r="D21" s="4" t="inlineStr">
        <is>
          <t>25.30%</t>
        </is>
      </c>
      <c r="E21" s="4" t="inlineStr">
        <is>
          <t>29.40%</t>
        </is>
      </c>
    </row>
    <row r="22">
      <c r="A22" s="4" t="inlineStr">
        <is>
          <t>Brazil</t>
        </is>
      </c>
    </row>
    <row r="23">
      <c r="A23" s="3" t="inlineStr">
        <is>
          <t>Income Tax Examination [Line Items]</t>
        </is>
      </c>
    </row>
    <row r="24">
      <c r="A24" s="4" t="inlineStr">
        <is>
          <t>Pre-Tax Income (Loss)</t>
        </is>
      </c>
      <c r="B24" s="6" t="n">
        <v>0.3</v>
      </c>
      <c r="C24" s="6" t="n">
        <v>1.2</v>
      </c>
      <c r="D24" s="6" t="n">
        <v>3.2</v>
      </c>
      <c r="E24" s="8" t="n">
        <v>5</v>
      </c>
    </row>
    <row r="25">
      <c r="A25" s="4" t="inlineStr">
        <is>
          <t>Effective Tax Rate</t>
        </is>
      </c>
      <c r="B25" s="4" t="inlineStr">
        <is>
          <t>0.00%</t>
        </is>
      </c>
      <c r="C25" s="4" t="inlineStr">
        <is>
          <t>0.00%</t>
        </is>
      </c>
      <c r="D25" s="4" t="inlineStr">
        <is>
          <t>0.00%</t>
        </is>
      </c>
      <c r="E25" s="4" t="inlineStr">
        <is>
          <t>0.00%</t>
        </is>
      </c>
    </row>
    <row r="26">
      <c r="A26" s="4" t="inlineStr">
        <is>
          <t>United Arab Emirates</t>
        </is>
      </c>
    </row>
    <row r="27">
      <c r="A27" s="3" t="inlineStr">
        <is>
          <t>Income Tax Examination [Line Items]</t>
        </is>
      </c>
    </row>
    <row r="28">
      <c r="A28" s="4" t="inlineStr">
        <is>
          <t>Pre-Tax Income (Loss)</t>
        </is>
      </c>
      <c r="B28" s="6" t="n">
        <v>0.4</v>
      </c>
      <c r="C28" s="8" t="n">
        <v>0</v>
      </c>
      <c r="D28" s="6" t="n">
        <v>1.8</v>
      </c>
      <c r="E28" s="6" t="n">
        <v>0.3</v>
      </c>
    </row>
    <row r="29">
      <c r="A29" s="4" t="inlineStr">
        <is>
          <t>Effective Tax Rate</t>
        </is>
      </c>
      <c r="B29" s="4" t="inlineStr">
        <is>
          <t>0.00%</t>
        </is>
      </c>
      <c r="C29" s="4" t="inlineStr">
        <is>
          <t>0.00%</t>
        </is>
      </c>
      <c r="D29" s="4" t="inlineStr">
        <is>
          <t>0.00%</t>
        </is>
      </c>
      <c r="E29" s="4" t="inlineStr">
        <is>
          <t>0.00%</t>
        </is>
      </c>
    </row>
    <row r="30">
      <c r="A30" s="4" t="inlineStr">
        <is>
          <t>Ireland</t>
        </is>
      </c>
    </row>
    <row r="31">
      <c r="A31" s="3" t="inlineStr">
        <is>
          <t>Income Tax Examination [Line Items]</t>
        </is>
      </c>
    </row>
    <row r="32">
      <c r="A32" s="4" t="inlineStr">
        <is>
          <t>Pre-Tax Income (Loss)</t>
        </is>
      </c>
      <c r="B32" s="8" t="n">
        <v>0</v>
      </c>
      <c r="C32" s="8" t="n">
        <v>0</v>
      </c>
      <c r="D32" s="6" t="n">
        <v>-0.1</v>
      </c>
      <c r="E32" s="6" t="n">
        <v>-0.1</v>
      </c>
    </row>
    <row r="33">
      <c r="A33" s="4" t="inlineStr">
        <is>
          <t>Effective Tax Rate</t>
        </is>
      </c>
      <c r="B33" s="4" t="inlineStr">
        <is>
          <t>0.00%</t>
        </is>
      </c>
      <c r="C33" s="4" t="inlineStr">
        <is>
          <t>0.00%</t>
        </is>
      </c>
      <c r="D33" s="4" t="inlineStr">
        <is>
          <t>0.00%</t>
        </is>
      </c>
      <c r="E33" s="4" t="inlineStr">
        <is>
          <t>0.00%</t>
        </is>
      </c>
    </row>
    <row r="34">
      <c r="A34" s="4" t="inlineStr">
        <is>
          <t>Italy</t>
        </is>
      </c>
    </row>
    <row r="35">
      <c r="A35" s="3" t="inlineStr">
        <is>
          <t>Income Tax Examination [Line Items]</t>
        </is>
      </c>
    </row>
    <row r="36">
      <c r="A36" s="4" t="inlineStr">
        <is>
          <t>Pre-Tax Income (Loss)</t>
        </is>
      </c>
      <c r="B36" s="6" t="n">
        <v>-0.9</v>
      </c>
      <c r="C36" s="6" t="n">
        <v>-3.6</v>
      </c>
      <c r="D36" s="6" t="n">
        <v>0.7</v>
      </c>
      <c r="E36" s="6" t="n">
        <v>-4.1</v>
      </c>
    </row>
    <row r="37">
      <c r="A37" s="4" t="inlineStr">
        <is>
          <t>Effective Tax Rate</t>
        </is>
      </c>
      <c r="B37" s="4" t="inlineStr">
        <is>
          <t>0.00%</t>
        </is>
      </c>
      <c r="C37" s="4" t="inlineStr">
        <is>
          <t>0.00%</t>
        </is>
      </c>
      <c r="D37" s="4" t="inlineStr">
        <is>
          <t>0.00%</t>
        </is>
      </c>
      <c r="E37" s="4" t="inlineStr">
        <is>
          <t>0.00%</t>
        </is>
      </c>
    </row>
    <row r="38">
      <c r="A38" s="4" t="inlineStr">
        <is>
          <t>Malta</t>
        </is>
      </c>
    </row>
    <row r="39">
      <c r="A39" s="3" t="inlineStr">
        <is>
          <t>Income Tax Examination [Line Items]</t>
        </is>
      </c>
    </row>
    <row r="40">
      <c r="A40" s="4" t="inlineStr">
        <is>
          <t>Pre-Tax Income (Loss)</t>
        </is>
      </c>
      <c r="B40" s="6" t="n">
        <v>-1.1</v>
      </c>
      <c r="C40" s="6" t="n">
        <v>-5.6</v>
      </c>
      <c r="D40" s="6" t="n">
        <v>0.2</v>
      </c>
      <c r="E40" s="6" t="n">
        <v>-5.4</v>
      </c>
    </row>
    <row r="41">
      <c r="A41" s="4" t="inlineStr">
        <is>
          <t>Effective Tax Rate</t>
        </is>
      </c>
      <c r="B41" s="4" t="inlineStr">
        <is>
          <t>0.00%</t>
        </is>
      </c>
      <c r="C41" s="4" t="inlineStr">
        <is>
          <t>0.00%</t>
        </is>
      </c>
      <c r="D41" s="4" t="inlineStr">
        <is>
          <t>0.00%</t>
        </is>
      </c>
      <c r="E41" s="4" t="inlineStr">
        <is>
          <t>0.00%</t>
        </is>
      </c>
    </row>
    <row r="42">
      <c r="A42" s="4" t="inlineStr">
        <is>
          <t>Switzerland</t>
        </is>
      </c>
    </row>
    <row r="43">
      <c r="A43" s="3" t="inlineStr">
        <is>
          <t>Income Tax Examination [Line Items]</t>
        </is>
      </c>
    </row>
    <row r="44">
      <c r="A44" s="4" t="inlineStr">
        <is>
          <t>Pre-Tax Income (Loss)</t>
        </is>
      </c>
      <c r="B44" s="8" t="n">
        <v>0</v>
      </c>
      <c r="C44" s="6" t="n">
        <v>-0.1</v>
      </c>
      <c r="D44" s="8" t="n">
        <v>0</v>
      </c>
      <c r="E44" s="6" t="n">
        <v>-0.1</v>
      </c>
    </row>
    <row r="45">
      <c r="A45" s="4" t="inlineStr">
        <is>
          <t>Effective Tax Rate</t>
        </is>
      </c>
      <c r="B45" s="4" t="inlineStr">
        <is>
          <t>0.00%</t>
        </is>
      </c>
      <c r="C45" s="4" t="inlineStr">
        <is>
          <t>1.00%</t>
        </is>
      </c>
      <c r="D45" s="4" t="inlineStr">
        <is>
          <t>0.00%</t>
        </is>
      </c>
      <c r="E45" s="4" t="inlineStr">
        <is>
          <t>0.9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 Between Provision for Income Taxes and Expected Tax Provision at Weighted Average Tax Rat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 at expected rate</t>
        </is>
      </c>
      <c r="B4" s="6" t="n">
        <v>-6.5</v>
      </c>
      <c r="C4" s="6" t="n">
        <v>-4.1</v>
      </c>
      <c r="D4" s="6" t="n">
        <v>2.8</v>
      </c>
      <c r="E4" s="6" t="n">
        <v>14.4</v>
      </c>
    </row>
    <row r="5">
      <c r="A5" s="3" t="inlineStr">
        <is>
          <t>Tax effect of:</t>
        </is>
      </c>
    </row>
    <row r="6">
      <c r="A6" s="4" t="inlineStr">
        <is>
          <t>Nontaxable investment income</t>
        </is>
      </c>
      <c r="B6" s="7" t="n">
        <v>-0.2</v>
      </c>
      <c r="C6" s="7" t="n">
        <v>-0.4</v>
      </c>
      <c r="D6" s="7" t="n">
        <v>-0.5</v>
      </c>
      <c r="E6" s="7" t="n">
        <v>-1.1</v>
      </c>
    </row>
    <row r="7">
      <c r="A7" s="4" t="inlineStr">
        <is>
          <t>Foreign exchange adjustments</t>
        </is>
      </c>
      <c r="B7" s="7" t="n">
        <v>0.7</v>
      </c>
      <c r="C7" s="7" t="n">
        <v>0.7</v>
      </c>
      <c r="D7" s="7" t="n">
        <v>0.1</v>
      </c>
      <c r="E7" s="7" t="n">
        <v>1.3</v>
      </c>
    </row>
    <row r="8">
      <c r="A8" s="4" t="inlineStr">
        <is>
          <t>Goodwill</t>
        </is>
      </c>
      <c r="B8" s="5" t="n">
        <v>0</v>
      </c>
      <c r="C8" s="5" t="n">
        <v>0</v>
      </c>
      <c r="D8" s="5" t="n">
        <v>1</v>
      </c>
      <c r="E8" s="5" t="n">
        <v>0</v>
      </c>
    </row>
    <row r="9">
      <c r="A9" s="4" t="inlineStr">
        <is>
          <t>Withholding taxes</t>
        </is>
      </c>
      <c r="B9" s="5" t="n">
        <v>0</v>
      </c>
      <c r="C9" s="5" t="n">
        <v>0</v>
      </c>
      <c r="D9" s="7" t="n">
        <v>0.1</v>
      </c>
      <c r="E9" s="7" t="n">
        <v>0.2</v>
      </c>
    </row>
    <row r="10">
      <c r="A10" s="4" t="inlineStr">
        <is>
          <t>Prior period adjustments</t>
        </is>
      </c>
      <c r="B10" s="7" t="n">
        <v>0.9</v>
      </c>
      <c r="C10" s="5" t="n">
        <v>0</v>
      </c>
      <c r="D10" s="7" t="n">
        <v>0.9</v>
      </c>
      <c r="E10" s="7" t="n">
        <v>-1.8</v>
      </c>
    </row>
    <row r="11">
      <c r="A11" s="4" t="inlineStr">
        <is>
          <t>Change in uncertain tax position liability</t>
        </is>
      </c>
      <c r="B11" s="7" t="n">
        <v>2.7</v>
      </c>
      <c r="C11" s="5" t="n">
        <v>0</v>
      </c>
      <c r="D11" s="7" t="n">
        <v>2.7</v>
      </c>
      <c r="E11" s="5" t="n">
        <v>0</v>
      </c>
    </row>
    <row r="12">
      <c r="A12" s="4" t="inlineStr">
        <is>
          <t>Change in valuation allowance</t>
        </is>
      </c>
      <c r="B12" s="7" t="n">
        <v>1.2</v>
      </c>
      <c r="C12" s="7" t="n">
        <v>2.2</v>
      </c>
      <c r="D12" s="7" t="n">
        <v>1.2</v>
      </c>
      <c r="E12" s="7" t="n">
        <v>1.6</v>
      </c>
    </row>
    <row r="13">
      <c r="A13" s="4" t="inlineStr">
        <is>
          <t>Other</t>
        </is>
      </c>
      <c r="B13" s="7" t="n">
        <v>1.4</v>
      </c>
      <c r="C13" s="7" t="n">
        <v>0.5</v>
      </c>
      <c r="D13" s="7" t="n">
        <v>1.2</v>
      </c>
      <c r="E13" s="5" t="n">
        <v>-6</v>
      </c>
    </row>
    <row r="14">
      <c r="A14" s="4" t="inlineStr">
        <is>
          <t>Income tax provision (benefit)</t>
        </is>
      </c>
      <c r="B14" s="6" t="n">
        <v>0.2</v>
      </c>
      <c r="C14" s="6" t="n">
        <v>-1.1</v>
      </c>
      <c r="D14" s="6" t="n">
        <v>9.5</v>
      </c>
      <c r="E14" s="6" t="n">
        <v>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Millions</t>
        </is>
      </c>
      <c r="B1" s="2" t="inlineStr">
        <is>
          <t>9 Months Ended</t>
        </is>
      </c>
    </row>
    <row r="2">
      <c r="B2" s="2" t="inlineStr">
        <is>
          <t>Sep. 30, 2020USD ($)</t>
        </is>
      </c>
    </row>
    <row r="3">
      <c r="A3" s="3" t="inlineStr">
        <is>
          <t>Commitments and Contingencies Disclosure [Abstract]</t>
        </is>
      </c>
    </row>
    <row r="4">
      <c r="A4" s="4" t="inlineStr">
        <is>
          <t>Contractual commitments related to its limited partnership investments (up to)</t>
        </is>
      </c>
      <c r="B4" s="6" t="n">
        <v>86.5</v>
      </c>
    </row>
    <row r="5">
      <c r="A5" s="4" t="inlineStr">
        <is>
          <t>Contractual commitments period (not to exceed)</t>
        </is>
      </c>
      <c r="B5" s="4" t="inlineStr">
        <is>
          <t>1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 Additional Information (Detail) $ in Millions</t>
        </is>
      </c>
      <c r="B1" s="2" t="inlineStr">
        <is>
          <t>9 Months Ended</t>
        </is>
      </c>
    </row>
    <row r="2">
      <c r="B2" s="2" t="inlineStr">
        <is>
          <t>Sep. 30, 2020USD ($)segment</t>
        </is>
      </c>
      <c r="C2" s="2" t="inlineStr">
        <is>
          <t>Dec. 31, 2019USD ($)</t>
        </is>
      </c>
    </row>
    <row r="3">
      <c r="A3" s="3" t="inlineStr">
        <is>
          <t>Segment Reporting [Abstract]</t>
        </is>
      </c>
    </row>
    <row r="4">
      <c r="A4" s="4" t="inlineStr">
        <is>
          <t>Number of reportable segments | segment</t>
        </is>
      </c>
      <c r="B4" s="5" t="n">
        <v>2</v>
      </c>
    </row>
    <row r="5">
      <c r="A5" s="4" t="inlineStr">
        <is>
          <t>Assets associated with trade capital providers | $</t>
        </is>
      </c>
      <c r="B5" s="6" t="n">
        <v>800.6</v>
      </c>
      <c r="C5" s="6" t="n">
        <v>91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Income (Loss) Before Income Taxes for Each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arned premiums</t>
        </is>
      </c>
      <c r="B4" s="6" t="n">
        <v>445.5</v>
      </c>
      <c r="C4" s="6" t="n">
        <v>451.5</v>
      </c>
      <c r="D4" s="6" t="n">
        <v>1313.9</v>
      </c>
      <c r="E4" s="6" t="n">
        <v>1303.7</v>
      </c>
    </row>
    <row r="5">
      <c r="A5" s="4" t="inlineStr">
        <is>
          <t>Net investment income</t>
        </is>
      </c>
      <c r="B5" s="5" t="n">
        <v>42</v>
      </c>
      <c r="C5" s="7" t="n">
        <v>40.2</v>
      </c>
      <c r="D5" s="5" t="n">
        <v>79</v>
      </c>
      <c r="E5" s="7" t="n">
        <v>116.9</v>
      </c>
    </row>
    <row r="6">
      <c r="A6" s="4" t="inlineStr">
        <is>
          <t>Fee and other income</t>
        </is>
      </c>
      <c r="B6" s="7" t="n">
        <v>1.7</v>
      </c>
      <c r="C6" s="7" t="n">
        <v>1.9</v>
      </c>
      <c r="D6" s="7" t="n">
        <v>5.8</v>
      </c>
      <c r="E6" s="7" t="n">
        <v>6.3</v>
      </c>
    </row>
    <row r="7">
      <c r="A7" s="4" t="inlineStr">
        <is>
          <t>Net realized investment (losses) gains</t>
        </is>
      </c>
      <c r="B7" s="7" t="n">
        <v>-5.7</v>
      </c>
      <c r="C7" s="7" t="n">
        <v>-6.2</v>
      </c>
      <c r="D7" s="7" t="n">
        <v>-21.7</v>
      </c>
      <c r="E7" s="7" t="n">
        <v>58.3</v>
      </c>
    </row>
    <row r="8">
      <c r="A8" s="4" t="inlineStr">
        <is>
          <t>Foreign currency exchange (losses) gains</t>
        </is>
      </c>
      <c r="B8" s="7" t="n">
        <v>-11.6</v>
      </c>
      <c r="C8" s="7" t="n">
        <v>1.6</v>
      </c>
      <c r="D8" s="5" t="n">
        <v>-15</v>
      </c>
      <c r="E8" s="7" t="n">
        <v>6.2</v>
      </c>
    </row>
    <row r="9">
      <c r="A9" s="4" t="inlineStr">
        <is>
          <t>Other corporate expenses</t>
        </is>
      </c>
      <c r="B9" s="7" t="n">
        <v>-0.4</v>
      </c>
      <c r="C9" s="7" t="n">
        <v>-3.7</v>
      </c>
      <c r="D9" s="7" t="n">
        <v>-6.2</v>
      </c>
      <c r="E9" s="7" t="n">
        <v>-11.7</v>
      </c>
    </row>
    <row r="10">
      <c r="A10" s="4" t="inlineStr">
        <is>
          <t>Total revenue</t>
        </is>
      </c>
      <c r="B10" s="7" t="n">
        <v>483.5</v>
      </c>
      <c r="C10" s="7" t="n">
        <v>487.4</v>
      </c>
      <c r="D10" s="5" t="n">
        <v>1377</v>
      </c>
      <c r="E10" s="7" t="n">
        <v>1485.2</v>
      </c>
    </row>
    <row r="11">
      <c r="A11" s="4" t="inlineStr">
        <is>
          <t>Income (loss) before income taxes</t>
        </is>
      </c>
      <c r="B11" s="7" t="n">
        <v>-29.4</v>
      </c>
      <c r="C11" s="7" t="n">
        <v>-26.2</v>
      </c>
      <c r="D11" s="7" t="n">
        <v>-45.3</v>
      </c>
      <c r="E11" s="7" t="n">
        <v>103.5</v>
      </c>
    </row>
    <row r="12">
      <c r="A12" s="4" t="inlineStr">
        <is>
          <t>Operating Segments</t>
        </is>
      </c>
    </row>
    <row r="13">
      <c r="A13" s="3" t="inlineStr">
        <is>
          <t>Segment Reporting Information [Line Items]</t>
        </is>
      </c>
    </row>
    <row r="14">
      <c r="A14" s="4" t="inlineStr">
        <is>
          <t>Income (loss) before income taxes</t>
        </is>
      </c>
      <c r="B14" s="7" t="n">
        <v>-4.8</v>
      </c>
      <c r="C14" s="5" t="n">
        <v>-10</v>
      </c>
      <c r="D14" s="7" t="n">
        <v>22.7</v>
      </c>
      <c r="E14" s="7" t="n">
        <v>80.8</v>
      </c>
    </row>
    <row r="15">
      <c r="A15" s="4" t="inlineStr">
        <is>
          <t>Corporate and Other</t>
        </is>
      </c>
    </row>
    <row r="16">
      <c r="A16" s="3" t="inlineStr">
        <is>
          <t>Segment Reporting Information [Line Items]</t>
        </is>
      </c>
    </row>
    <row r="17">
      <c r="A17" s="4" t="inlineStr">
        <is>
          <t>Net investment income</t>
        </is>
      </c>
      <c r="B17" s="7" t="n">
        <v>0.5</v>
      </c>
      <c r="C17" s="7" t="n">
        <v>0.4</v>
      </c>
      <c r="D17" s="7" t="n">
        <v>1.1</v>
      </c>
      <c r="E17" s="7" t="n">
        <v>1.1</v>
      </c>
    </row>
    <row r="18">
      <c r="A18" s="4" t="inlineStr">
        <is>
          <t>Income (loss) before income taxes</t>
        </is>
      </c>
      <c r="B18" s="7" t="n">
        <v>-6.9</v>
      </c>
      <c r="C18" s="7" t="n">
        <v>-7.9</v>
      </c>
      <c r="D18" s="7" t="n">
        <v>-25.1</v>
      </c>
      <c r="E18" s="7" t="n">
        <v>-30.1</v>
      </c>
    </row>
    <row r="19">
      <c r="A19" s="4" t="inlineStr">
        <is>
          <t>U.S. Operations | Operating Segments</t>
        </is>
      </c>
    </row>
    <row r="20">
      <c r="A20" s="3" t="inlineStr">
        <is>
          <t>Segment Reporting Information [Line Items]</t>
        </is>
      </c>
    </row>
    <row r="21">
      <c r="A21" s="4" t="inlineStr">
        <is>
          <t>Earned premiums</t>
        </is>
      </c>
      <c r="B21" s="7" t="n">
        <v>298.7</v>
      </c>
      <c r="C21" s="7" t="n">
        <v>290.8</v>
      </c>
      <c r="D21" s="7" t="n">
        <v>902.8</v>
      </c>
      <c r="E21" s="7" t="n">
        <v>848.6</v>
      </c>
    </row>
    <row r="22">
      <c r="A22" s="4" t="inlineStr">
        <is>
          <t>Net investment income</t>
        </is>
      </c>
      <c r="B22" s="7" t="n">
        <v>30.1</v>
      </c>
      <c r="C22" s="7" t="n">
        <v>27.4</v>
      </c>
      <c r="D22" s="7" t="n">
        <v>56.1</v>
      </c>
      <c r="E22" s="7" t="n">
        <v>80.09999999999999</v>
      </c>
    </row>
    <row r="23">
      <c r="A23" s="4" t="inlineStr">
        <is>
          <t>Income (loss) before income taxes</t>
        </is>
      </c>
      <c r="B23" s="7" t="n">
        <v>20.1</v>
      </c>
      <c r="C23" s="7" t="n">
        <v>42.2</v>
      </c>
      <c r="D23" s="7" t="n">
        <v>88.2</v>
      </c>
      <c r="E23" s="7" t="n">
        <v>138.3</v>
      </c>
    </row>
    <row r="24">
      <c r="A24" s="4" t="inlineStr">
        <is>
          <t>International Operations | Operating Segments</t>
        </is>
      </c>
    </row>
    <row r="25">
      <c r="A25" s="3" t="inlineStr">
        <is>
          <t>Segment Reporting Information [Line Items]</t>
        </is>
      </c>
    </row>
    <row r="26">
      <c r="A26" s="4" t="inlineStr">
        <is>
          <t>Earned premiums</t>
        </is>
      </c>
      <c r="B26" s="7" t="n">
        <v>146.7</v>
      </c>
      <c r="C26" s="7" t="n">
        <v>160.7</v>
      </c>
      <c r="D26" s="7" t="n">
        <v>410.8</v>
      </c>
      <c r="E26" s="5" t="n">
        <v>455</v>
      </c>
    </row>
    <row r="27">
      <c r="A27" s="4" t="inlineStr">
        <is>
          <t>Net investment income</t>
        </is>
      </c>
      <c r="B27" s="7" t="n">
        <v>9.9</v>
      </c>
      <c r="C27" s="7" t="n">
        <v>10.7</v>
      </c>
      <c r="D27" s="5" t="n">
        <v>19</v>
      </c>
      <c r="E27" s="7" t="n">
        <v>31.3</v>
      </c>
    </row>
    <row r="28">
      <c r="A28" s="4" t="inlineStr">
        <is>
          <t>Income (loss) before income taxes</t>
        </is>
      </c>
      <c r="B28" s="7" t="n">
        <v>-14.7</v>
      </c>
      <c r="C28" s="7" t="n">
        <v>-52.9</v>
      </c>
      <c r="D28" s="7" t="n">
        <v>-54.5</v>
      </c>
      <c r="E28" s="7" t="n">
        <v>-57.7</v>
      </c>
    </row>
    <row r="29">
      <c r="A29" s="4" t="inlineStr">
        <is>
          <t>Run-off Lines | Operating Segments</t>
        </is>
      </c>
    </row>
    <row r="30">
      <c r="A30" s="3" t="inlineStr">
        <is>
          <t>Segment Reporting Information [Line Items]</t>
        </is>
      </c>
    </row>
    <row r="31">
      <c r="A31" s="4" t="inlineStr">
        <is>
          <t>Earned premiums</t>
        </is>
      </c>
      <c r="B31" s="7" t="n">
        <v>0.1</v>
      </c>
      <c r="C31" s="5" t="n">
        <v>0</v>
      </c>
      <c r="D31" s="7" t="n">
        <v>0.3</v>
      </c>
      <c r="E31" s="7" t="n">
        <v>0.1</v>
      </c>
    </row>
    <row r="32">
      <c r="A32" s="4" t="inlineStr">
        <is>
          <t>Net investment income</t>
        </is>
      </c>
      <c r="B32" s="7" t="n">
        <v>1.5</v>
      </c>
      <c r="C32" s="7" t="n">
        <v>1.7</v>
      </c>
      <c r="D32" s="7" t="n">
        <v>2.8</v>
      </c>
      <c r="E32" s="7" t="n">
        <v>4.4</v>
      </c>
    </row>
    <row r="33">
      <c r="A33" s="4" t="inlineStr">
        <is>
          <t>Income (loss) before income taxes</t>
        </is>
      </c>
      <c r="B33" s="6" t="n">
        <v>-10.2</v>
      </c>
      <c r="C33" s="6" t="n">
        <v>0.7</v>
      </c>
      <c r="D33" s="8" t="n">
        <v>-11</v>
      </c>
      <c r="E33" s="6" t="n">
        <v>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ed Premiums by Geographic Loc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Total earned premiums</t>
        </is>
      </c>
      <c r="B4" s="6" t="n">
        <v>445.5</v>
      </c>
      <c r="C4" s="6" t="n">
        <v>451.5</v>
      </c>
      <c r="D4" s="6" t="n">
        <v>1313.9</v>
      </c>
      <c r="E4" s="6" t="n">
        <v>1303.7</v>
      </c>
    </row>
    <row r="5">
      <c r="A5" s="4" t="inlineStr">
        <is>
          <t>United States</t>
        </is>
      </c>
    </row>
    <row r="6">
      <c r="A6" s="3" t="inlineStr">
        <is>
          <t>Revenues from External Customers and Long-Lived Assets [Line Items]</t>
        </is>
      </c>
    </row>
    <row r="7">
      <c r="A7" s="4" t="inlineStr">
        <is>
          <t>Total earned premiums</t>
        </is>
      </c>
      <c r="B7" s="7" t="n">
        <v>299.1</v>
      </c>
      <c r="C7" s="7" t="n">
        <v>289.6</v>
      </c>
      <c r="D7" s="7" t="n">
        <v>900.2</v>
      </c>
      <c r="E7" s="7" t="n">
        <v>845.4</v>
      </c>
    </row>
    <row r="8">
      <c r="A8" s="4" t="inlineStr">
        <is>
          <t>United Kingdom</t>
        </is>
      </c>
    </row>
    <row r="9">
      <c r="A9" s="3" t="inlineStr">
        <is>
          <t>Revenues from External Customers and Long-Lived Assets [Line Items]</t>
        </is>
      </c>
    </row>
    <row r="10">
      <c r="A10" s="4" t="inlineStr">
        <is>
          <t>Total earned premiums</t>
        </is>
      </c>
      <c r="B10" s="7" t="n">
        <v>90.59999999999999</v>
      </c>
      <c r="C10" s="7" t="n">
        <v>101.9</v>
      </c>
      <c r="D10" s="7" t="n">
        <v>252.8</v>
      </c>
      <c r="E10" s="7" t="n">
        <v>295.6</v>
      </c>
    </row>
    <row r="11">
      <c r="A11" s="4" t="inlineStr">
        <is>
          <t>Bermuda</t>
        </is>
      </c>
    </row>
    <row r="12">
      <c r="A12" s="3" t="inlineStr">
        <is>
          <t>Revenues from External Customers and Long-Lived Assets [Line Items]</t>
        </is>
      </c>
    </row>
    <row r="13">
      <c r="A13" s="4" t="inlineStr">
        <is>
          <t>Total earned premiums</t>
        </is>
      </c>
      <c r="B13" s="7" t="n">
        <v>27.3</v>
      </c>
      <c r="C13" s="7" t="n">
        <v>24.3</v>
      </c>
      <c r="D13" s="7" t="n">
        <v>73.8</v>
      </c>
      <c r="E13" s="7" t="n">
        <v>60.1</v>
      </c>
    </row>
    <row r="14">
      <c r="A14" s="4" t="inlineStr">
        <is>
          <t>Malta</t>
        </is>
      </c>
    </row>
    <row r="15">
      <c r="A15" s="3" t="inlineStr">
        <is>
          <t>Revenues from External Customers and Long-Lived Assets [Line Items]</t>
        </is>
      </c>
    </row>
    <row r="16">
      <c r="A16" s="4" t="inlineStr">
        <is>
          <t>Total earned premiums</t>
        </is>
      </c>
      <c r="B16" s="5" t="n">
        <v>13</v>
      </c>
      <c r="C16" s="7" t="n">
        <v>21.3</v>
      </c>
      <c r="D16" s="7" t="n">
        <v>43.3</v>
      </c>
      <c r="E16" s="7" t="n">
        <v>62.3</v>
      </c>
    </row>
    <row r="17">
      <c r="A17" s="4" t="inlineStr">
        <is>
          <t>All other jurisdictions</t>
        </is>
      </c>
    </row>
    <row r="18">
      <c r="A18" s="3" t="inlineStr">
        <is>
          <t>Revenues from External Customers and Long-Lived Assets [Line Items]</t>
        </is>
      </c>
    </row>
    <row r="19">
      <c r="A19" s="4" t="inlineStr">
        <is>
          <t>Total earned premiums</t>
        </is>
      </c>
      <c r="B19" s="6" t="n">
        <v>15.5</v>
      </c>
      <c r="C19" s="6" t="n">
        <v>14.4</v>
      </c>
      <c r="D19" s="6" t="n">
        <v>43.8</v>
      </c>
      <c r="E19" s="6" t="n">
        <v>4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56" customWidth="1" min="2" max="2"/>
    <col width="14" customWidth="1" min="3" max="3"/>
    <col width="13" customWidth="1" min="4" max="4"/>
  </cols>
  <sheetData>
    <row r="1">
      <c r="A1" s="1" t="inlineStr">
        <is>
          <t>Segment Information - Identifiable Assets (Detail) - USD ($) $ in Millions</t>
        </is>
      </c>
      <c r="B1" s="2" t="inlineStr">
        <is>
          <t>Sep. 30, 2020</t>
        </is>
      </c>
      <c r="C1" s="2" t="inlineStr">
        <is>
          <t>Dec. 31, 2019</t>
        </is>
      </c>
    </row>
    <row r="2">
      <c r="A2" s="3" t="inlineStr">
        <is>
          <t>Segment Reporting, Asset Reconciling Item [Line Items]</t>
        </is>
      </c>
    </row>
    <row r="3">
      <c r="A3" s="4" t="inlineStr">
        <is>
          <t>Identifiable assets</t>
        </is>
      </c>
      <c r="B3" s="6" t="n">
        <v>10734.3</v>
      </c>
      <c r="C3" s="6" t="n">
        <v>10514.5</v>
      </c>
      <c r="D3" s="4" t="inlineStr">
        <is>
          <t>[1]</t>
        </is>
      </c>
    </row>
    <row r="4">
      <c r="A4" s="4" t="inlineStr">
        <is>
          <t>Operating Segments | U.S. Operations</t>
        </is>
      </c>
    </row>
    <row r="5">
      <c r="A5" s="3" t="inlineStr">
        <is>
          <t>Segment Reporting, Asset Reconciling Item [Line Items]</t>
        </is>
      </c>
    </row>
    <row r="6">
      <c r="A6" s="4" t="inlineStr">
        <is>
          <t>Identifiable assets</t>
        </is>
      </c>
      <c r="B6" s="7" t="n">
        <v>6065.9</v>
      </c>
      <c r="C6" s="5" t="n">
        <v>5009</v>
      </c>
    </row>
    <row r="7">
      <c r="A7" s="4" t="inlineStr">
        <is>
          <t>Operating Segments | International Operations</t>
        </is>
      </c>
    </row>
    <row r="8">
      <c r="A8" s="3" t="inlineStr">
        <is>
          <t>Segment Reporting, Asset Reconciling Item [Line Items]</t>
        </is>
      </c>
    </row>
    <row r="9">
      <c r="A9" s="4" t="inlineStr">
        <is>
          <t>Identifiable assets</t>
        </is>
      </c>
      <c r="B9" s="7" t="n">
        <v>4140.8</v>
      </c>
      <c r="C9" s="7" t="n">
        <v>5002.4</v>
      </c>
    </row>
    <row r="10">
      <c r="A10" s="4" t="inlineStr">
        <is>
          <t>Operating Segments | Run-off Lines</t>
        </is>
      </c>
    </row>
    <row r="11">
      <c r="A11" s="3" t="inlineStr">
        <is>
          <t>Segment Reporting, Asset Reconciling Item [Line Items]</t>
        </is>
      </c>
    </row>
    <row r="12">
      <c r="A12" s="4" t="inlineStr">
        <is>
          <t>Identifiable assets</t>
        </is>
      </c>
      <c r="B12" s="7" t="n">
        <v>334.9</v>
      </c>
      <c r="C12" s="7" t="n">
        <v>356.9</v>
      </c>
    </row>
    <row r="13">
      <c r="A13" s="4" t="inlineStr">
        <is>
          <t>Corporate and Other</t>
        </is>
      </c>
    </row>
    <row r="14">
      <c r="A14" s="3" t="inlineStr">
        <is>
          <t>Segment Reporting, Asset Reconciling Item [Line Items]</t>
        </is>
      </c>
    </row>
    <row r="15">
      <c r="A15" s="4" t="inlineStr">
        <is>
          <t>Identifiable assets</t>
        </is>
      </c>
      <c r="B15" s="6" t="n">
        <v>192.7</v>
      </c>
      <c r="C15" s="6" t="n">
        <v>146.2</v>
      </c>
    </row>
    <row r="16"/>
    <row r="17">
      <c r="A17" s="4" t="inlineStr">
        <is>
          <t>[1]</t>
        </is>
      </c>
      <c r="B17" s="4" t="inlineStr">
        <is>
          <t>Derived from audited consolidated financial statements.</t>
        </is>
      </c>
    </row>
  </sheetData>
  <mergeCells count="3">
    <mergeCell ref="C1:D1"/>
    <mergeCell ref="A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54.8</v>
      </c>
      <c r="C4" s="6" t="n">
        <v>94.90000000000001</v>
      </c>
    </row>
    <row r="5">
      <c r="A5" s="3" t="inlineStr">
        <is>
          <t>Adjustments to reconcile net (loss) income to net cash provided by operating activities:</t>
        </is>
      </c>
    </row>
    <row r="6">
      <c r="A6" s="4" t="inlineStr">
        <is>
          <t>Amortization and depreciation</t>
        </is>
      </c>
      <c r="B6" s="7" t="n">
        <v>24.7</v>
      </c>
      <c r="C6" s="7" t="n">
        <v>20.4</v>
      </c>
    </row>
    <row r="7">
      <c r="A7" s="4" t="inlineStr">
        <is>
          <t>Share-based payments expense</t>
        </is>
      </c>
      <c r="B7" s="7" t="n">
        <v>7.7</v>
      </c>
      <c r="C7" s="7" t="n">
        <v>11.7</v>
      </c>
    </row>
    <row r="8">
      <c r="A8" s="4" t="inlineStr">
        <is>
          <t>Deferred income tax benefit, net</t>
        </is>
      </c>
      <c r="B8" s="7" t="n">
        <v>-23.2</v>
      </c>
      <c r="C8" s="7" t="n">
        <v>-2.2</v>
      </c>
    </row>
    <row r="9">
      <c r="A9" s="4" t="inlineStr">
        <is>
          <t>Net realized investment losses (gains)</t>
        </is>
      </c>
      <c r="B9" s="7" t="n">
        <v>21.7</v>
      </c>
      <c r="C9" s="7" t="n">
        <v>-58.3</v>
      </c>
    </row>
    <row r="10">
      <c r="A10" s="4" t="inlineStr">
        <is>
          <t>Undistributed earnings (loss) from alternative investment portfolio</t>
        </is>
      </c>
      <c r="B10" s="7" t="n">
        <v>1.6</v>
      </c>
      <c r="C10" s="7" t="n">
        <v>-19.4</v>
      </c>
    </row>
    <row r="11">
      <c r="A11" s="4" t="inlineStr">
        <is>
          <t>Loss on disposals of long-lived assets, net</t>
        </is>
      </c>
      <c r="B11" s="7" t="n">
        <v>0.4</v>
      </c>
      <c r="C11" s="5" t="n">
        <v>0</v>
      </c>
    </row>
    <row r="12">
      <c r="A12" s="3" t="inlineStr">
        <is>
          <t>Change in:</t>
        </is>
      </c>
    </row>
    <row r="13">
      <c r="A13" s="4" t="inlineStr">
        <is>
          <t>Accrued investment income</t>
        </is>
      </c>
      <c r="B13" s="7" t="n">
        <v>3.5</v>
      </c>
      <c r="C13" s="7" t="n">
        <v>-0.5</v>
      </c>
    </row>
    <row r="14">
      <c r="A14" s="4" t="inlineStr">
        <is>
          <t>Receivables</t>
        </is>
      </c>
      <c r="B14" s="7" t="n">
        <v>-65.09999999999999</v>
      </c>
      <c r="C14" s="7" t="n">
        <v>-282.6</v>
      </c>
    </row>
    <row r="15">
      <c r="A15" s="4" t="inlineStr">
        <is>
          <t>Deferred acquisition costs</t>
        </is>
      </c>
      <c r="B15" s="7" t="n">
        <v>-11.7</v>
      </c>
      <c r="C15" s="7" t="n">
        <v>7.5</v>
      </c>
    </row>
    <row r="16">
      <c r="A16" s="4" t="inlineStr">
        <is>
          <t>Ceded unearned premiums</t>
        </is>
      </c>
      <c r="B16" s="7" t="n">
        <v>-120.5</v>
      </c>
      <c r="C16" s="7" t="n">
        <v>-147.1</v>
      </c>
    </row>
    <row r="17">
      <c r="A17" s="4" t="inlineStr">
        <is>
          <t>Reserves for losses and loss adjustment expenses</t>
        </is>
      </c>
      <c r="B17" s="7" t="n">
        <v>267.6</v>
      </c>
      <c r="C17" s="7" t="n">
        <v>194.9</v>
      </c>
    </row>
    <row r="18">
      <c r="A18" s="4" t="inlineStr">
        <is>
          <t>Unearned premiums</t>
        </is>
      </c>
      <c r="B18" s="7" t="n">
        <v>176.8</v>
      </c>
      <c r="C18" s="7" t="n">
        <v>197.7</v>
      </c>
    </row>
    <row r="19">
      <c r="A19" s="4" t="inlineStr">
        <is>
          <t>Ceded reinsurance payable and funds held</t>
        </is>
      </c>
      <c r="B19" s="7" t="n">
        <v>-102.2</v>
      </c>
      <c r="C19" s="7" t="n">
        <v>204.8</v>
      </c>
    </row>
    <row r="20">
      <c r="A20" s="4" t="inlineStr">
        <is>
          <t>Income taxes</t>
        </is>
      </c>
      <c r="B20" s="7" t="n">
        <v>-12.8</v>
      </c>
      <c r="C20" s="7" t="n">
        <v>7.9</v>
      </c>
    </row>
    <row r="21">
      <c r="A21" s="4" t="inlineStr">
        <is>
          <t>Accrued underwriting expenses and other liabilities</t>
        </is>
      </c>
      <c r="B21" s="7" t="n">
        <v>-7.4</v>
      </c>
      <c r="C21" s="7" t="n">
        <v>8.5</v>
      </c>
    </row>
    <row r="22">
      <c r="A22" s="4" t="inlineStr">
        <is>
          <t>Other, net</t>
        </is>
      </c>
      <c r="B22" s="7" t="n">
        <v>-4.9</v>
      </c>
      <c r="C22" s="7" t="n">
        <v>-42.5</v>
      </c>
    </row>
    <row r="23">
      <c r="A23" s="4" t="inlineStr">
        <is>
          <t>Cash provided by operating activities</t>
        </is>
      </c>
      <c r="B23" s="7" t="n">
        <v>101.4</v>
      </c>
      <c r="C23" s="7" t="n">
        <v>195.7</v>
      </c>
    </row>
    <row r="24">
      <c r="A24" s="3" t="inlineStr">
        <is>
          <t>Cash flows from investing activities:</t>
        </is>
      </c>
    </row>
    <row r="25">
      <c r="A25" s="4" t="inlineStr">
        <is>
          <t>Sales of fixed maturity investments</t>
        </is>
      </c>
      <c r="B25" s="7" t="n">
        <v>977.5</v>
      </c>
      <c r="C25" s="7" t="n">
        <v>1046.3</v>
      </c>
    </row>
    <row r="26">
      <c r="A26" s="4" t="inlineStr">
        <is>
          <t>Maturities and mandatory calls of fixed maturity investments</t>
        </is>
      </c>
      <c r="B26" s="7" t="n">
        <v>410.3</v>
      </c>
      <c r="C26" s="7" t="n">
        <v>292.2</v>
      </c>
    </row>
    <row r="27">
      <c r="A27" s="4" t="inlineStr">
        <is>
          <t>Sales of equity securities</t>
        </is>
      </c>
      <c r="B27" s="7" t="n">
        <v>18.2</v>
      </c>
      <c r="C27" s="7" t="n">
        <v>66.3</v>
      </c>
    </row>
    <row r="28">
      <c r="A28" s="4" t="inlineStr">
        <is>
          <t>Sales of other investments</t>
        </is>
      </c>
      <c r="B28" s="7" t="n">
        <v>95.5</v>
      </c>
      <c r="C28" s="7" t="n">
        <v>67.7</v>
      </c>
    </row>
    <row r="29">
      <c r="A29" s="4" t="inlineStr">
        <is>
          <t>Purchases of fixed maturity investments</t>
        </is>
      </c>
      <c r="B29" s="7" t="n">
        <v>-1659.3</v>
      </c>
      <c r="C29" s="5" t="n">
        <v>-1535</v>
      </c>
    </row>
    <row r="30">
      <c r="A30" s="4" t="inlineStr">
        <is>
          <t>Purchases of equity securities</t>
        </is>
      </c>
      <c r="B30" s="7" t="n">
        <v>-68.3</v>
      </c>
      <c r="C30" s="7" t="n">
        <v>-49.9</v>
      </c>
    </row>
    <row r="31">
      <c r="A31" s="4" t="inlineStr">
        <is>
          <t>Purchases of other investments</t>
        </is>
      </c>
      <c r="B31" s="7" t="n">
        <v>-24.5</v>
      </c>
      <c r="C31" s="7" t="n">
        <v>-54.6</v>
      </c>
    </row>
    <row r="32">
      <c r="A32" s="4" t="inlineStr">
        <is>
          <t>Change in foreign regulatory deposits and voluntary pools</t>
        </is>
      </c>
      <c r="B32" s="7" t="n">
        <v>-0.5</v>
      </c>
      <c r="C32" s="7" t="n">
        <v>2.3</v>
      </c>
    </row>
    <row r="33">
      <c r="A33" s="4" t="inlineStr">
        <is>
          <t>Change in short-term investments</t>
        </is>
      </c>
      <c r="B33" s="7" t="n">
        <v>297.8</v>
      </c>
      <c r="C33" s="5" t="n">
        <v>0</v>
      </c>
    </row>
    <row r="34">
      <c r="A34" s="4" t="inlineStr">
        <is>
          <t>Settlements of foreign currency exchange forward contracts</t>
        </is>
      </c>
      <c r="B34" s="7" t="n">
        <v>9.1</v>
      </c>
      <c r="C34" s="7" t="n">
        <v>-1.2</v>
      </c>
    </row>
    <row r="35">
      <c r="A35" s="4" t="inlineStr">
        <is>
          <t>Proceeds from sale of Trident assets</t>
        </is>
      </c>
      <c r="B35" s="5" t="n">
        <v>38</v>
      </c>
      <c r="C35" s="5" t="n">
        <v>0</v>
      </c>
    </row>
    <row r="36">
      <c r="A36" s="4" t="inlineStr">
        <is>
          <t>Purchases of fixed assets</t>
        </is>
      </c>
      <c r="B36" s="7" t="n">
        <v>-15.8</v>
      </c>
      <c r="C36" s="7" t="n">
        <v>-22.9</v>
      </c>
    </row>
    <row r="37">
      <c r="A37" s="4" t="inlineStr">
        <is>
          <t>Other, net</t>
        </is>
      </c>
      <c r="B37" s="7" t="n">
        <v>2.7</v>
      </c>
      <c r="C37" s="7" t="n">
        <v>29.6</v>
      </c>
    </row>
    <row r="38">
      <c r="A38" s="4" t="inlineStr">
        <is>
          <t>Cash provided by (used in) investing activities</t>
        </is>
      </c>
      <c r="B38" s="7" t="n">
        <v>80.7</v>
      </c>
      <c r="C38" s="7" t="n">
        <v>-159.2</v>
      </c>
    </row>
    <row r="39">
      <c r="A39" s="3" t="inlineStr">
        <is>
          <t>Cash flows from financing activities:</t>
        </is>
      </c>
    </row>
    <row r="40">
      <c r="A40" s="4" t="inlineStr">
        <is>
          <t>Payment of long-term debt</t>
        </is>
      </c>
      <c r="B40" s="5" t="n">
        <v>-125</v>
      </c>
      <c r="C40" s="7" t="n">
        <v>-0.6</v>
      </c>
    </row>
    <row r="41">
      <c r="A41" s="4" t="inlineStr">
        <is>
          <t>Issuance of preferred shares, net of issuance costs</t>
        </is>
      </c>
      <c r="B41" s="5" t="n">
        <v>144</v>
      </c>
      <c r="C41" s="5" t="n">
        <v>0</v>
      </c>
    </row>
    <row r="42">
      <c r="A42" s="4" t="inlineStr">
        <is>
          <t>Activity under stock incentive plans</t>
        </is>
      </c>
      <c r="B42" s="7" t="n">
        <v>1.4</v>
      </c>
      <c r="C42" s="7" t="n">
        <v>1.4</v>
      </c>
    </row>
    <row r="43">
      <c r="A43" s="4" t="inlineStr">
        <is>
          <t>Payment of cash dividends to preferred shareholders</t>
        </is>
      </c>
      <c r="B43" s="5" t="n">
        <v>-2</v>
      </c>
      <c r="C43" s="5" t="n">
        <v>0</v>
      </c>
    </row>
    <row r="44">
      <c r="A44" s="4" t="inlineStr">
        <is>
          <t>Payment of cash dividends to common shareholders</t>
        </is>
      </c>
      <c r="B44" s="7" t="n">
        <v>-32.2</v>
      </c>
      <c r="C44" s="7" t="n">
        <v>-32.5</v>
      </c>
    </row>
    <row r="45">
      <c r="A45" s="4" t="inlineStr">
        <is>
          <t>Cash used in financing activities</t>
        </is>
      </c>
      <c r="B45" s="7" t="n">
        <v>-13.8</v>
      </c>
      <c r="C45" s="7" t="n">
        <v>-31.7</v>
      </c>
    </row>
    <row r="46">
      <c r="A46" s="4" t="inlineStr">
        <is>
          <t>Effect of exchange rate changes on cash</t>
        </is>
      </c>
      <c r="B46" s="7" t="n">
        <v>-5.7</v>
      </c>
      <c r="C46" s="7" t="n">
        <v>1.1</v>
      </c>
    </row>
    <row r="47">
      <c r="A47" s="4" t="inlineStr">
        <is>
          <t>Change in cash</t>
        </is>
      </c>
      <c r="B47" s="7" t="n">
        <v>162.6</v>
      </c>
      <c r="C47" s="7" t="n">
        <v>5.9</v>
      </c>
    </row>
    <row r="48">
      <c r="A48" s="4" t="inlineStr">
        <is>
          <t>Cash, beginning of year</t>
        </is>
      </c>
      <c r="B48" s="7" t="n">
        <v>137.8</v>
      </c>
      <c r="C48" s="7" t="n">
        <v>139.2</v>
      </c>
    </row>
    <row r="49">
      <c r="A49" s="4" t="inlineStr">
        <is>
          <t>Cash, end of period</t>
        </is>
      </c>
      <c r="B49" s="6" t="n">
        <v>300.4</v>
      </c>
      <c r="C49" s="6" t="n">
        <v>14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nior Unsecured Fixed Rate Notes - Additional Information (Detail) - USD ($)</t>
        </is>
      </c>
      <c r="B1" s="2" t="inlineStr">
        <is>
          <t>1 Months Ended</t>
        </is>
      </c>
    </row>
    <row r="2">
      <c r="B2" s="2" t="inlineStr">
        <is>
          <t>Sep. 30, 2012</t>
        </is>
      </c>
      <c r="C2" s="2" t="inlineStr">
        <is>
          <t>Sep. 30, 2020</t>
        </is>
      </c>
      <c r="D2" s="2" t="inlineStr">
        <is>
          <t>Dec. 31, 2019</t>
        </is>
      </c>
    </row>
    <row r="3">
      <c r="A3" s="3" t="inlineStr">
        <is>
          <t>Schedule of Equity Method Investments [Line Items]</t>
        </is>
      </c>
    </row>
    <row r="4">
      <c r="A4" s="4" t="inlineStr">
        <is>
          <t>Principal amount of senior notes</t>
        </is>
      </c>
      <c r="C4" s="8" t="n">
        <v>143800000</v>
      </c>
      <c r="D4" s="8" t="n">
        <v>143800000</v>
      </c>
    </row>
    <row r="5">
      <c r="A5" s="4" t="inlineStr">
        <is>
          <t>Senior unsecured fixed rate notes</t>
        </is>
      </c>
    </row>
    <row r="6">
      <c r="A6" s="3" t="inlineStr">
        <is>
          <t>Schedule of Equity Method Investments [Line Items]</t>
        </is>
      </c>
    </row>
    <row r="7">
      <c r="A7" s="4" t="inlineStr">
        <is>
          <t>Principal amount of senior notes</t>
        </is>
      </c>
      <c r="B7" s="8" t="n">
        <v>143750000</v>
      </c>
    </row>
    <row r="8">
      <c r="A8" s="4" t="inlineStr">
        <is>
          <t>Interest rate stated, percentage</t>
        </is>
      </c>
      <c r="B8" s="4" t="inlineStr">
        <is>
          <t>6.50%</t>
        </is>
      </c>
    </row>
    <row r="9">
      <c r="A9" s="4" t="inlineStr">
        <is>
          <t>Redemption price, percentage</t>
        </is>
      </c>
      <c r="B9"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Senior Unsecured Fixed Rate Notes - Schedule of Unamortized Debt Issuance Costs Deducted From Carrying Value of Debt Liability (Detail) - USD ($) $ in Millions</t>
        </is>
      </c>
      <c r="B1" s="2" t="inlineStr">
        <is>
          <t>Sep. 30, 2020</t>
        </is>
      </c>
      <c r="C1" s="2" t="inlineStr">
        <is>
          <t>Dec. 31, 2019</t>
        </is>
      </c>
    </row>
    <row r="2">
      <c r="A2" s="3" t="inlineStr">
        <is>
          <t>Debt Disclosure [Abstract]</t>
        </is>
      </c>
    </row>
    <row r="3">
      <c r="A3" s="4" t="inlineStr">
        <is>
          <t>Principal</t>
        </is>
      </c>
      <c r="B3" s="6" t="n">
        <v>143.8</v>
      </c>
      <c r="C3" s="6" t="n">
        <v>143.8</v>
      </c>
    </row>
    <row r="4">
      <c r="A4" s="4" t="inlineStr">
        <is>
          <t>Less: unamortized debt issuance costs</t>
        </is>
      </c>
      <c r="B4" s="7" t="n">
        <v>-3.7</v>
      </c>
      <c r="C4" s="7" t="n">
        <v>-3.8</v>
      </c>
    </row>
    <row r="5">
      <c r="A5" s="4" t="inlineStr">
        <is>
          <t>Senior unsecured fixed rate notes, less unamortized debt issuance costs</t>
        </is>
      </c>
      <c r="B5" s="6" t="n">
        <v>140.1</v>
      </c>
      <c r="C5" s="8" t="n">
        <v>140</v>
      </c>
      <c r="D5" s="4" t="inlineStr">
        <is>
          <t>[1]</t>
        </is>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enior Unsecured Fixed Rate Notes - Condensed Consolidating Balance Sheet (Detail) - USD ($) $ in Millions</t>
        </is>
      </c>
      <c r="B1" s="2" t="inlineStr">
        <is>
          <t>Dec. 31, 2020</t>
        </is>
      </c>
      <c r="C1" s="2" t="inlineStr">
        <is>
          <t>Sep. 30, 2020</t>
        </is>
      </c>
      <c r="D1" s="2" t="inlineStr">
        <is>
          <t>Jun. 30, 2020</t>
        </is>
      </c>
      <c r="E1" s="2" t="inlineStr">
        <is>
          <t>Dec. 31, 2019</t>
        </is>
      </c>
      <c r="G1" s="2" t="inlineStr">
        <is>
          <t>Sep. 30, 2019</t>
        </is>
      </c>
      <c r="H1" s="2" t="inlineStr">
        <is>
          <t>Jun. 30, 2019</t>
        </is>
      </c>
      <c r="I1" s="2" t="inlineStr">
        <is>
          <t>Dec. 31, 2018</t>
        </is>
      </c>
    </row>
    <row r="2">
      <c r="A2" s="3" t="inlineStr">
        <is>
          <t>Assets</t>
        </is>
      </c>
    </row>
    <row r="3">
      <c r="A3" s="4" t="inlineStr">
        <is>
          <t>Investments</t>
        </is>
      </c>
      <c r="C3" s="8" t="n">
        <v>5006</v>
      </c>
      <c r="E3" s="6" t="n">
        <v>5099.4</v>
      </c>
      <c r="F3" s="4" t="inlineStr">
        <is>
          <t>[1]</t>
        </is>
      </c>
    </row>
    <row r="4">
      <c r="A4" s="4" t="inlineStr">
        <is>
          <t>Cash</t>
        </is>
      </c>
      <c r="C4" s="7" t="n">
        <v>300.4</v>
      </c>
      <c r="E4" s="7" t="n">
        <v>137.8</v>
      </c>
      <c r="F4" s="4" t="inlineStr">
        <is>
          <t>[1]</t>
        </is>
      </c>
    </row>
    <row r="5">
      <c r="A5" s="4" t="inlineStr">
        <is>
          <t>Accrued investment income</t>
        </is>
      </c>
      <c r="C5" s="7" t="n">
        <v>22.2</v>
      </c>
      <c r="E5" s="7" t="n">
        <v>25.7</v>
      </c>
      <c r="F5" s="4" t="inlineStr">
        <is>
          <t>[1]</t>
        </is>
      </c>
    </row>
    <row r="6">
      <c r="A6" s="4" t="inlineStr">
        <is>
          <t>Premiums receivable</t>
        </is>
      </c>
      <c r="C6" s="5" t="n">
        <v>797</v>
      </c>
      <c r="E6" s="7" t="n">
        <v>688.2</v>
      </c>
      <c r="F6" s="4" t="inlineStr">
        <is>
          <t>[1]</t>
        </is>
      </c>
    </row>
    <row r="7">
      <c r="A7" s="4" t="inlineStr">
        <is>
          <t>Reinsurance recoverables</t>
        </is>
      </c>
      <c r="C7" s="7" t="n">
        <v>3046.5</v>
      </c>
      <c r="E7" s="7" t="n">
        <v>3104.6</v>
      </c>
      <c r="F7" s="4" t="inlineStr">
        <is>
          <t>[1]</t>
        </is>
      </c>
    </row>
    <row r="8">
      <c r="A8" s="4" t="inlineStr">
        <is>
          <t>Goodwill and other intangible assets, net</t>
        </is>
      </c>
      <c r="C8" s="7" t="n">
        <v>247.3</v>
      </c>
      <c r="E8" s="7" t="n">
        <v>253.2</v>
      </c>
    </row>
    <row r="9">
      <c r="A9" s="4" t="inlineStr">
        <is>
          <t>Current income taxes receivable, net</t>
        </is>
      </c>
      <c r="B9" s="6" t="n">
        <v>11.2</v>
      </c>
      <c r="E9" s="5" t="n">
        <v>0</v>
      </c>
      <c r="F9" s="4" t="inlineStr">
        <is>
          <t>[1]</t>
        </is>
      </c>
    </row>
    <row r="10">
      <c r="A10" s="4" t="inlineStr">
        <is>
          <t>Deferred tax asset, net</t>
        </is>
      </c>
      <c r="C10" s="5" t="n">
        <v>17</v>
      </c>
      <c r="E10" s="7" t="n">
        <v>6.1</v>
      </c>
      <c r="F10" s="4" t="inlineStr">
        <is>
          <t>[1]</t>
        </is>
      </c>
    </row>
    <row r="11">
      <c r="A11" s="4" t="inlineStr">
        <is>
          <t>Deferred acquisition costs, net</t>
        </is>
      </c>
      <c r="C11" s="7" t="n">
        <v>170.4</v>
      </c>
      <c r="E11" s="7" t="n">
        <v>160.2</v>
      </c>
      <c r="F11" s="4" t="inlineStr">
        <is>
          <t>[1]</t>
        </is>
      </c>
    </row>
    <row r="12">
      <c r="A12" s="4" t="inlineStr">
        <is>
          <t>Ceded unearned premiums</t>
        </is>
      </c>
      <c r="C12" s="7" t="n">
        <v>660.9</v>
      </c>
      <c r="E12" s="5" t="n">
        <v>545</v>
      </c>
      <c r="F12" s="4" t="inlineStr">
        <is>
          <t>[1]</t>
        </is>
      </c>
    </row>
    <row r="13">
      <c r="A13" s="4" t="inlineStr">
        <is>
          <t>Operating lease right-of-use assets</t>
        </is>
      </c>
      <c r="C13" s="7" t="n">
        <v>84.40000000000001</v>
      </c>
      <c r="E13" s="7" t="n">
        <v>91.8</v>
      </c>
      <c r="F13" s="4" t="inlineStr">
        <is>
          <t>[1]</t>
        </is>
      </c>
    </row>
    <row r="14">
      <c r="A14" s="4" t="inlineStr">
        <is>
          <t>Other assets</t>
        </is>
      </c>
      <c r="C14" s="7" t="n">
        <v>358.5</v>
      </c>
      <c r="E14" s="7" t="n">
        <v>387.1</v>
      </c>
      <c r="F14" s="4" t="inlineStr">
        <is>
          <t>[1]</t>
        </is>
      </c>
    </row>
    <row r="15">
      <c r="A15" s="4" t="inlineStr">
        <is>
          <t>Assets held for sale</t>
        </is>
      </c>
      <c r="C15" s="7" t="n">
        <v>12.5</v>
      </c>
      <c r="E15" s="7" t="n">
        <v>15.4</v>
      </c>
      <c r="F15" s="4" t="inlineStr">
        <is>
          <t>[1]</t>
        </is>
      </c>
    </row>
    <row r="16">
      <c r="A16" s="4" t="inlineStr">
        <is>
          <t>Intercompany note receivable</t>
        </is>
      </c>
      <c r="C16" s="5" t="n">
        <v>0</v>
      </c>
      <c r="E16" s="5" t="n">
        <v>0</v>
      </c>
    </row>
    <row r="17">
      <c r="A17" s="4" t="inlineStr">
        <is>
          <t>Investments in subsidiaries</t>
        </is>
      </c>
      <c r="C17" s="5" t="n">
        <v>0</v>
      </c>
      <c r="E17" s="5" t="n">
        <v>0</v>
      </c>
    </row>
    <row r="18">
      <c r="A18" s="4" t="inlineStr">
        <is>
          <t>Total assets</t>
        </is>
      </c>
      <c r="C18" s="7" t="n">
        <v>10734.3</v>
      </c>
      <c r="E18" s="7" t="n">
        <v>10514.5</v>
      </c>
      <c r="F18" s="4" t="inlineStr">
        <is>
          <t>[1]</t>
        </is>
      </c>
    </row>
    <row r="19">
      <c r="A19" s="3" t="inlineStr">
        <is>
          <t>Liabilities and Shareholders' Equity</t>
        </is>
      </c>
    </row>
    <row r="20">
      <c r="A20" s="4" t="inlineStr">
        <is>
          <t>Reserves for losses and loss adjustment expenses</t>
        </is>
      </c>
      <c r="C20" s="5" t="n">
        <v>5390</v>
      </c>
      <c r="E20" s="7" t="n">
        <v>5157.6</v>
      </c>
      <c r="F20" s="4" t="inlineStr">
        <is>
          <t>[1]</t>
        </is>
      </c>
      <c r="G20" s="6" t="n">
        <v>4842.5</v>
      </c>
    </row>
    <row r="21">
      <c r="A21" s="4" t="inlineStr">
        <is>
          <t>Unearned premiums</t>
        </is>
      </c>
      <c r="C21" s="7" t="n">
        <v>1574.2</v>
      </c>
      <c r="E21" s="7" t="n">
        <v>1410.9</v>
      </c>
      <c r="F21" s="4" t="inlineStr">
        <is>
          <t>[1]</t>
        </is>
      </c>
    </row>
    <row r="22">
      <c r="A22" s="4" t="inlineStr">
        <is>
          <t>Funds held and ceded reinsurance payable, net</t>
        </is>
      </c>
      <c r="C22" s="7" t="n">
        <v>1147.6</v>
      </c>
      <c r="E22" s="7" t="n">
        <v>1253.7</v>
      </c>
    </row>
    <row r="23">
      <c r="A23" s="4" t="inlineStr">
        <is>
          <t>Debt</t>
        </is>
      </c>
      <c r="C23" s="7" t="n">
        <v>456.9</v>
      </c>
      <c r="E23" s="7" t="n">
        <v>578.7</v>
      </c>
    </row>
    <row r="24">
      <c r="A24" s="4" t="inlineStr">
        <is>
          <t>Current income taxes payable, net</t>
        </is>
      </c>
      <c r="C24" s="5" t="n">
        <v>0</v>
      </c>
      <c r="E24" s="7" t="n">
        <v>0.8</v>
      </c>
      <c r="F24" s="4" t="inlineStr">
        <is>
          <t>[1]</t>
        </is>
      </c>
    </row>
    <row r="25">
      <c r="A25" s="4" t="inlineStr">
        <is>
          <t>Accrued underwriting expenses and other liabilities</t>
        </is>
      </c>
      <c r="C25" s="7" t="n">
        <v>202.8</v>
      </c>
      <c r="E25" s="5" t="n">
        <v>226</v>
      </c>
      <c r="F25" s="4" t="inlineStr">
        <is>
          <t>[1]</t>
        </is>
      </c>
    </row>
    <row r="26">
      <c r="A26" s="4" t="inlineStr">
        <is>
          <t>Operating lease liabilities</t>
        </is>
      </c>
      <c r="C26" s="7" t="n">
        <v>98.3</v>
      </c>
      <c r="E26" s="7" t="n">
        <v>105.7</v>
      </c>
      <c r="F26" s="4" t="inlineStr">
        <is>
          <t>[1]</t>
        </is>
      </c>
    </row>
    <row r="27">
      <c r="A27" s="4" t="inlineStr">
        <is>
          <t>Due to (from) affiliates</t>
        </is>
      </c>
      <c r="C27" s="5" t="n">
        <v>0</v>
      </c>
      <c r="E27" s="5" t="n">
        <v>0</v>
      </c>
    </row>
    <row r="28">
      <c r="A28" s="4" t="inlineStr">
        <is>
          <t>Total liabilities</t>
        </is>
      </c>
      <c r="C28" s="7" t="n">
        <v>8869.799999999999</v>
      </c>
      <c r="E28" s="7" t="n">
        <v>8733.4</v>
      </c>
      <c r="F28" s="4" t="inlineStr">
        <is>
          <t>[1]</t>
        </is>
      </c>
    </row>
    <row r="29">
      <c r="A29" s="4" t="inlineStr">
        <is>
          <t>Total shareholders' equity</t>
        </is>
      </c>
      <c r="C29" s="7" t="n">
        <v>1864.5</v>
      </c>
      <c r="D29" s="8" t="n">
        <v>1730</v>
      </c>
      <c r="E29" s="7" t="n">
        <v>1781.1</v>
      </c>
      <c r="F29" s="4" t="inlineStr">
        <is>
          <t>[1]</t>
        </is>
      </c>
      <c r="G29" s="6" t="n">
        <v>1893.4</v>
      </c>
      <c r="H29" s="8" t="n">
        <v>1929</v>
      </c>
      <c r="I29" s="6" t="n">
        <v>1746.7</v>
      </c>
    </row>
    <row r="30">
      <c r="A30" s="4" t="inlineStr">
        <is>
          <t>Total liabilities and shareholders' equity</t>
        </is>
      </c>
      <c r="C30" s="7" t="n">
        <v>10734.3</v>
      </c>
      <c r="E30" s="7" t="n">
        <v>10514.5</v>
      </c>
      <c r="F30" s="4" t="inlineStr">
        <is>
          <t>[1]</t>
        </is>
      </c>
    </row>
    <row r="31">
      <c r="A31" s="4" t="inlineStr">
        <is>
          <t>Consolidating Adjustments</t>
        </is>
      </c>
    </row>
    <row r="32">
      <c r="A32" s="3" t="inlineStr">
        <is>
          <t>Assets</t>
        </is>
      </c>
    </row>
    <row r="33">
      <c r="A33" s="4" t="inlineStr">
        <is>
          <t>Investments</t>
        </is>
      </c>
      <c r="C33" s="5" t="n">
        <v>0</v>
      </c>
      <c r="E33" s="5" t="n">
        <v>0</v>
      </c>
    </row>
    <row r="34">
      <c r="A34" s="4" t="inlineStr">
        <is>
          <t>Cash</t>
        </is>
      </c>
      <c r="C34" s="5" t="n">
        <v>0</v>
      </c>
      <c r="E34" s="5" t="n">
        <v>0</v>
      </c>
    </row>
    <row r="35">
      <c r="A35" s="4" t="inlineStr">
        <is>
          <t>Accrued investment income</t>
        </is>
      </c>
      <c r="C35" s="5" t="n">
        <v>0</v>
      </c>
      <c r="E35" s="5" t="n">
        <v>0</v>
      </c>
    </row>
    <row r="36">
      <c r="A36" s="4" t="inlineStr">
        <is>
          <t>Premiums receivable</t>
        </is>
      </c>
      <c r="C36" s="5" t="n">
        <v>0</v>
      </c>
      <c r="E36" s="5" t="n">
        <v>0</v>
      </c>
    </row>
    <row r="37">
      <c r="A37" s="4" t="inlineStr">
        <is>
          <t>Reinsurance recoverables</t>
        </is>
      </c>
      <c r="C37" s="5" t="n">
        <v>0</v>
      </c>
      <c r="E37" s="5" t="n">
        <v>0</v>
      </c>
    </row>
    <row r="38">
      <c r="A38" s="4" t="inlineStr">
        <is>
          <t>Goodwill and other intangible assets, net</t>
        </is>
      </c>
      <c r="C38" s="5" t="n">
        <v>0</v>
      </c>
      <c r="E38" s="5" t="n">
        <v>0</v>
      </c>
    </row>
    <row r="39">
      <c r="A39" s="4" t="inlineStr">
        <is>
          <t>Current income taxes receivable, net</t>
        </is>
      </c>
      <c r="B39" s="5" t="n">
        <v>0</v>
      </c>
    </row>
    <row r="40">
      <c r="A40" s="4" t="inlineStr">
        <is>
          <t>Deferred tax asset, net</t>
        </is>
      </c>
      <c r="C40" s="5" t="n">
        <v>0</v>
      </c>
      <c r="E40" s="5" t="n">
        <v>0</v>
      </c>
    </row>
    <row r="41">
      <c r="A41" s="4" t="inlineStr">
        <is>
          <t>Deferred acquisition costs, net</t>
        </is>
      </c>
      <c r="C41" s="5" t="n">
        <v>0</v>
      </c>
      <c r="E41" s="5" t="n">
        <v>0</v>
      </c>
    </row>
    <row r="42">
      <c r="A42" s="4" t="inlineStr">
        <is>
          <t>Ceded unearned premiums</t>
        </is>
      </c>
      <c r="C42" s="5" t="n">
        <v>0</v>
      </c>
      <c r="E42" s="5" t="n">
        <v>0</v>
      </c>
    </row>
    <row r="43">
      <c r="A43" s="4" t="inlineStr">
        <is>
          <t>Operating lease right-of-use assets</t>
        </is>
      </c>
      <c r="C43" s="5" t="n">
        <v>0</v>
      </c>
      <c r="E43" s="5" t="n">
        <v>0</v>
      </c>
    </row>
    <row r="44">
      <c r="A44" s="4" t="inlineStr">
        <is>
          <t>Other assets</t>
        </is>
      </c>
      <c r="C44" s="5" t="n">
        <v>0</v>
      </c>
      <c r="E44" s="5" t="n">
        <v>0</v>
      </c>
    </row>
    <row r="45">
      <c r="A45" s="4" t="inlineStr">
        <is>
          <t>Assets held for sale</t>
        </is>
      </c>
      <c r="C45" s="5" t="n">
        <v>0</v>
      </c>
      <c r="E45" s="5" t="n">
        <v>0</v>
      </c>
    </row>
    <row r="46">
      <c r="A46" s="4" t="inlineStr">
        <is>
          <t>Intercompany note receivable</t>
        </is>
      </c>
      <c r="C46" s="5" t="n">
        <v>0</v>
      </c>
      <c r="E46" s="5" t="n">
        <v>0</v>
      </c>
    </row>
    <row r="47">
      <c r="A47" s="4" t="inlineStr">
        <is>
          <t>Investments in subsidiaries</t>
        </is>
      </c>
      <c r="C47" s="7" t="n">
        <v>-1932.2</v>
      </c>
      <c r="E47" s="7" t="n">
        <v>-1916.7</v>
      </c>
    </row>
    <row r="48">
      <c r="A48" s="4" t="inlineStr">
        <is>
          <t>Total assets</t>
        </is>
      </c>
      <c r="C48" s="7" t="n">
        <v>-1932.2</v>
      </c>
      <c r="E48" s="7" t="n">
        <v>-1916.7</v>
      </c>
    </row>
    <row r="49">
      <c r="A49" s="3" t="inlineStr">
        <is>
          <t>Liabilities and Shareholders' Equity</t>
        </is>
      </c>
    </row>
    <row r="50">
      <c r="A50" s="4" t="inlineStr">
        <is>
          <t>Reserves for losses and loss adjustment expenses</t>
        </is>
      </c>
      <c r="C50" s="5" t="n">
        <v>0</v>
      </c>
      <c r="E50" s="5" t="n">
        <v>0</v>
      </c>
    </row>
    <row r="51">
      <c r="A51" s="4" t="inlineStr">
        <is>
          <t>Unearned premiums</t>
        </is>
      </c>
      <c r="C51" s="5" t="n">
        <v>0</v>
      </c>
      <c r="E51" s="5" t="n">
        <v>0</v>
      </c>
    </row>
    <row r="52">
      <c r="A52" s="4" t="inlineStr">
        <is>
          <t>Funds held and ceded reinsurance payable, net</t>
        </is>
      </c>
      <c r="C52" s="5" t="n">
        <v>0</v>
      </c>
      <c r="E52" s="5" t="n">
        <v>0</v>
      </c>
    </row>
    <row r="53">
      <c r="A53" s="4" t="inlineStr">
        <is>
          <t>Debt</t>
        </is>
      </c>
      <c r="C53" s="5" t="n">
        <v>0</v>
      </c>
      <c r="E53" s="5" t="n">
        <v>0</v>
      </c>
    </row>
    <row r="54">
      <c r="A54" s="4" t="inlineStr">
        <is>
          <t>Current income taxes payable, net</t>
        </is>
      </c>
      <c r="E54" s="5" t="n">
        <v>0</v>
      </c>
    </row>
    <row r="55">
      <c r="A55" s="4" t="inlineStr">
        <is>
          <t>Accrued underwriting expenses and other liabilities</t>
        </is>
      </c>
      <c r="C55" s="5" t="n">
        <v>0</v>
      </c>
      <c r="E55" s="5" t="n">
        <v>0</v>
      </c>
    </row>
    <row r="56">
      <c r="A56" s="4" t="inlineStr">
        <is>
          <t>Operating lease liabilities</t>
        </is>
      </c>
      <c r="C56" s="5" t="n">
        <v>0</v>
      </c>
      <c r="E56" s="5" t="n">
        <v>0</v>
      </c>
    </row>
    <row r="57">
      <c r="A57" s="4" t="inlineStr">
        <is>
          <t>Due to (from) affiliates</t>
        </is>
      </c>
      <c r="C57" s="7" t="n">
        <v>-87.7</v>
      </c>
      <c r="E57" s="7" t="n">
        <v>-19.3</v>
      </c>
    </row>
    <row r="58">
      <c r="A58" s="4" t="inlineStr">
        <is>
          <t>Total liabilities</t>
        </is>
      </c>
      <c r="C58" s="7" t="n">
        <v>-87.7</v>
      </c>
      <c r="E58" s="7" t="n">
        <v>-19.3</v>
      </c>
    </row>
    <row r="59">
      <c r="A59" s="4" t="inlineStr">
        <is>
          <t>Total shareholders' equity</t>
        </is>
      </c>
      <c r="C59" s="7" t="n">
        <v>-1844.5</v>
      </c>
      <c r="E59" s="7" t="n">
        <v>-1897.4</v>
      </c>
    </row>
    <row r="60">
      <c r="A60" s="4" t="inlineStr">
        <is>
          <t>Total liabilities and shareholders' equity</t>
        </is>
      </c>
      <c r="C60" s="7" t="n">
        <v>-1932.2</v>
      </c>
      <c r="E60" s="7" t="n">
        <v>-1916.7</v>
      </c>
    </row>
    <row r="61">
      <c r="A61" s="4" t="inlineStr">
        <is>
          <t>Other Subsidiaries and Eliminations</t>
        </is>
      </c>
    </row>
    <row r="62">
      <c r="A62" s="3" t="inlineStr">
        <is>
          <t>Assets</t>
        </is>
      </c>
    </row>
    <row r="63">
      <c r="A63" s="4" t="inlineStr">
        <is>
          <t>Investments</t>
        </is>
      </c>
      <c r="C63" s="7" t="n">
        <v>1625.4</v>
      </c>
      <c r="E63" s="7" t="n">
        <v>1693.2</v>
      </c>
    </row>
    <row r="64">
      <c r="A64" s="4" t="inlineStr">
        <is>
          <t>Cash</t>
        </is>
      </c>
      <c r="C64" s="7" t="n">
        <v>163.9</v>
      </c>
      <c r="E64" s="7" t="n">
        <v>104.3</v>
      </c>
    </row>
    <row r="65">
      <c r="A65" s="4" t="inlineStr">
        <is>
          <t>Accrued investment income</t>
        </is>
      </c>
      <c r="C65" s="7" t="n">
        <v>5.2</v>
      </c>
      <c r="E65" s="7" t="n">
        <v>7.5</v>
      </c>
    </row>
    <row r="66">
      <c r="A66" s="4" t="inlineStr">
        <is>
          <t>Premiums receivable</t>
        </is>
      </c>
      <c r="C66" s="7" t="n">
        <v>491.9</v>
      </c>
      <c r="E66" s="7" t="n">
        <v>456.9</v>
      </c>
    </row>
    <row r="67">
      <c r="A67" s="4" t="inlineStr">
        <is>
          <t>Reinsurance recoverables</t>
        </is>
      </c>
      <c r="C67" s="7" t="n">
        <v>1229.2</v>
      </c>
      <c r="E67" s="7" t="n">
        <v>1415.2</v>
      </c>
    </row>
    <row r="68">
      <c r="A68" s="4" t="inlineStr">
        <is>
          <t>Goodwill and other intangible assets, net</t>
        </is>
      </c>
      <c r="C68" s="7" t="n">
        <v>89.2</v>
      </c>
      <c r="E68" s="7" t="n">
        <v>89.2</v>
      </c>
    </row>
    <row r="69">
      <c r="A69" s="4" t="inlineStr">
        <is>
          <t>Current income taxes receivable, net</t>
        </is>
      </c>
      <c r="B69" s="7" t="n">
        <v>8.5</v>
      </c>
    </row>
    <row r="70">
      <c r="A70" s="4" t="inlineStr">
        <is>
          <t>Deferred tax asset, net</t>
        </is>
      </c>
      <c r="C70" s="7" t="n">
        <v>12.9</v>
      </c>
      <c r="E70" s="7" t="n">
        <v>5.7</v>
      </c>
    </row>
    <row r="71">
      <c r="A71" s="4" t="inlineStr">
        <is>
          <t>Deferred acquisition costs, net</t>
        </is>
      </c>
      <c r="C71" s="7" t="n">
        <v>72.2</v>
      </c>
      <c r="E71" s="7" t="n">
        <v>71.8</v>
      </c>
    </row>
    <row r="72">
      <c r="A72" s="4" t="inlineStr">
        <is>
          <t>Ceded unearned premiums</t>
        </is>
      </c>
      <c r="C72" s="7" t="n">
        <v>318.9</v>
      </c>
      <c r="E72" s="7" t="n">
        <v>238.6</v>
      </c>
    </row>
    <row r="73">
      <c r="A73" s="4" t="inlineStr">
        <is>
          <t>Operating lease right-of-use assets</t>
        </is>
      </c>
      <c r="C73" s="7" t="n">
        <v>24.6</v>
      </c>
      <c r="E73" s="7" t="n">
        <v>25.1</v>
      </c>
    </row>
    <row r="74">
      <c r="A74" s="4" t="inlineStr">
        <is>
          <t>Other assets</t>
        </is>
      </c>
      <c r="C74" s="7" t="n">
        <v>191.8</v>
      </c>
      <c r="E74" s="7" t="n">
        <v>213.5</v>
      </c>
    </row>
    <row r="75">
      <c r="A75" s="4" t="inlineStr">
        <is>
          <t>Assets held for sale</t>
        </is>
      </c>
      <c r="C75" s="7" t="n">
        <v>0.3</v>
      </c>
      <c r="E75" s="5" t="n">
        <v>0</v>
      </c>
    </row>
    <row r="76">
      <c r="A76" s="4" t="inlineStr">
        <is>
          <t>Intercompany note receivable</t>
        </is>
      </c>
      <c r="C76" s="7" t="n">
        <v>-58.4</v>
      </c>
      <c r="E76" s="7" t="n">
        <v>-56.7</v>
      </c>
    </row>
    <row r="77">
      <c r="A77" s="4" t="inlineStr">
        <is>
          <t>Investments in subsidiaries</t>
        </is>
      </c>
      <c r="C77" s="5" t="n">
        <v>0</v>
      </c>
      <c r="E77" s="5" t="n">
        <v>0</v>
      </c>
    </row>
    <row r="78">
      <c r="A78" s="4" t="inlineStr">
        <is>
          <t>Total assets</t>
        </is>
      </c>
      <c r="C78" s="7" t="n">
        <v>4175.6</v>
      </c>
      <c r="E78" s="7" t="n">
        <v>4264.3</v>
      </c>
    </row>
    <row r="79">
      <c r="A79" s="3" t="inlineStr">
        <is>
          <t>Liabilities and Shareholders' Equity</t>
        </is>
      </c>
    </row>
    <row r="80">
      <c r="A80" s="4" t="inlineStr">
        <is>
          <t>Reserves for losses and loss adjustment expenses</t>
        </is>
      </c>
      <c r="C80" s="7" t="n">
        <v>2104.5</v>
      </c>
      <c r="E80" s="7" t="n">
        <v>2120.1</v>
      </c>
    </row>
    <row r="81">
      <c r="A81" s="4" t="inlineStr">
        <is>
          <t>Unearned premiums</t>
        </is>
      </c>
      <c r="C81" s="7" t="n">
        <v>618.2</v>
      </c>
      <c r="E81" s="7" t="n">
        <v>511.1</v>
      </c>
    </row>
    <row r="82">
      <c r="A82" s="4" t="inlineStr">
        <is>
          <t>Funds held and ceded reinsurance payable, net</t>
        </is>
      </c>
      <c r="C82" s="7" t="n">
        <v>571.4</v>
      </c>
      <c r="E82" s="7" t="n">
        <v>607.8</v>
      </c>
    </row>
    <row r="83">
      <c r="A83" s="4" t="inlineStr">
        <is>
          <t>Debt</t>
        </is>
      </c>
      <c r="C83" s="7" t="n">
        <v>144.1</v>
      </c>
      <c r="E83" s="5" t="n">
        <v>141</v>
      </c>
    </row>
    <row r="84">
      <c r="A84" s="4" t="inlineStr">
        <is>
          <t>Current income taxes payable, net</t>
        </is>
      </c>
      <c r="E84" s="7" t="n">
        <v>-7.4</v>
      </c>
    </row>
    <row r="85">
      <c r="A85" s="4" t="inlineStr">
        <is>
          <t>Accrued underwriting expenses and other liabilities</t>
        </is>
      </c>
      <c r="C85" s="7" t="n">
        <v>114.7</v>
      </c>
      <c r="E85" s="7" t="n">
        <v>124.8</v>
      </c>
    </row>
    <row r="86">
      <c r="A86" s="4" t="inlineStr">
        <is>
          <t>Operating lease liabilities</t>
        </is>
      </c>
      <c r="C86" s="7" t="n">
        <v>29.8</v>
      </c>
      <c r="E86" s="7" t="n">
        <v>29.5</v>
      </c>
    </row>
    <row r="87">
      <c r="A87" s="4" t="inlineStr">
        <is>
          <t>Due to (from) affiliates</t>
        </is>
      </c>
      <c r="C87" s="7" t="n">
        <v>14.2</v>
      </c>
      <c r="E87" s="7" t="n">
        <v>13.4</v>
      </c>
    </row>
    <row r="88">
      <c r="A88" s="4" t="inlineStr">
        <is>
          <t>Total liabilities</t>
        </is>
      </c>
      <c r="C88" s="7" t="n">
        <v>3596.9</v>
      </c>
      <c r="E88" s="7" t="n">
        <v>3540.3</v>
      </c>
    </row>
    <row r="89">
      <c r="A89" s="4" t="inlineStr">
        <is>
          <t>Total shareholders' equity</t>
        </is>
      </c>
      <c r="C89" s="7" t="n">
        <v>578.7</v>
      </c>
      <c r="E89" s="5" t="n">
        <v>724</v>
      </c>
    </row>
    <row r="90">
      <c r="A90" s="4" t="inlineStr">
        <is>
          <t>Total liabilities and shareholders' equity</t>
        </is>
      </c>
      <c r="C90" s="7" t="n">
        <v>4175.6</v>
      </c>
      <c r="E90" s="7" t="n">
        <v>4264.3</v>
      </c>
    </row>
    <row r="91">
      <c r="A91" s="4" t="inlineStr">
        <is>
          <t>Argo Group International Holdings, Ltd. (Parent Guarantor)</t>
        </is>
      </c>
    </row>
    <row r="92">
      <c r="A92" s="3" t="inlineStr">
        <is>
          <t>Assets</t>
        </is>
      </c>
    </row>
    <row r="93">
      <c r="A93" s="4" t="inlineStr">
        <is>
          <t>Investments</t>
        </is>
      </c>
      <c r="C93" s="7" t="n">
        <v>1.2</v>
      </c>
      <c r="E93" s="7" t="n">
        <v>0.6</v>
      </c>
    </row>
    <row r="94">
      <c r="A94" s="4" t="inlineStr">
        <is>
          <t>Cash</t>
        </is>
      </c>
      <c r="C94" s="7" t="n">
        <v>2.9</v>
      </c>
      <c r="E94" s="7" t="n">
        <v>1.9</v>
      </c>
    </row>
    <row r="95">
      <c r="A95" s="4" t="inlineStr">
        <is>
          <t>Accrued investment income</t>
        </is>
      </c>
      <c r="C95" s="5" t="n">
        <v>0</v>
      </c>
      <c r="E95" s="5" t="n">
        <v>0</v>
      </c>
    </row>
    <row r="96">
      <c r="A96" s="4" t="inlineStr">
        <is>
          <t>Premiums receivable</t>
        </is>
      </c>
      <c r="C96" s="5" t="n">
        <v>0</v>
      </c>
      <c r="E96" s="5" t="n">
        <v>0</v>
      </c>
    </row>
    <row r="97">
      <c r="A97" s="4" t="inlineStr">
        <is>
          <t>Reinsurance recoverables</t>
        </is>
      </c>
      <c r="C97" s="5" t="n">
        <v>0</v>
      </c>
      <c r="E97" s="5" t="n">
        <v>0</v>
      </c>
    </row>
    <row r="98">
      <c r="A98" s="4" t="inlineStr">
        <is>
          <t>Goodwill and other intangible assets, net</t>
        </is>
      </c>
      <c r="C98" s="7" t="n">
        <v>39.6</v>
      </c>
      <c r="E98" s="7" t="n">
        <v>40.6</v>
      </c>
    </row>
    <row r="99">
      <c r="A99" s="4" t="inlineStr">
        <is>
          <t>Current income taxes receivable, net</t>
        </is>
      </c>
      <c r="B99" s="5" t="n">
        <v>0</v>
      </c>
    </row>
    <row r="100">
      <c r="A100" s="4" t="inlineStr">
        <is>
          <t>Deferred tax asset, net</t>
        </is>
      </c>
      <c r="C100" s="5" t="n">
        <v>0</v>
      </c>
      <c r="E100" s="5" t="n">
        <v>0</v>
      </c>
    </row>
    <row r="101">
      <c r="A101" s="4" t="inlineStr">
        <is>
          <t>Deferred acquisition costs, net</t>
        </is>
      </c>
      <c r="C101" s="5" t="n">
        <v>0</v>
      </c>
      <c r="E101" s="5" t="n">
        <v>0</v>
      </c>
    </row>
    <row r="102">
      <c r="A102" s="4" t="inlineStr">
        <is>
          <t>Ceded unearned premiums</t>
        </is>
      </c>
      <c r="C102" s="5" t="n">
        <v>0</v>
      </c>
      <c r="E102" s="5" t="n">
        <v>0</v>
      </c>
    </row>
    <row r="103">
      <c r="A103" s="4" t="inlineStr">
        <is>
          <t>Operating lease right-of-use assets</t>
        </is>
      </c>
      <c r="C103" s="7" t="n">
        <v>6.5</v>
      </c>
      <c r="E103" s="7" t="n">
        <v>7.1</v>
      </c>
    </row>
    <row r="104">
      <c r="A104" s="4" t="inlineStr">
        <is>
          <t>Other assets</t>
        </is>
      </c>
      <c r="C104" s="7" t="n">
        <v>8.800000000000001</v>
      </c>
      <c r="E104" s="7" t="n">
        <v>7.8</v>
      </c>
    </row>
    <row r="105">
      <c r="A105" s="4" t="inlineStr">
        <is>
          <t>Assets held for sale</t>
        </is>
      </c>
      <c r="C105" s="5" t="n">
        <v>0</v>
      </c>
      <c r="E105" s="5" t="n">
        <v>0</v>
      </c>
    </row>
    <row r="106">
      <c r="A106" s="4" t="inlineStr">
        <is>
          <t>Intercompany note receivable</t>
        </is>
      </c>
      <c r="C106" s="5" t="n">
        <v>0</v>
      </c>
      <c r="E106" s="5" t="n">
        <v>0</v>
      </c>
    </row>
    <row r="107">
      <c r="A107" s="4" t="inlineStr">
        <is>
          <t>Investments in subsidiaries</t>
        </is>
      </c>
      <c r="C107" s="7" t="n">
        <v>1932.2</v>
      </c>
      <c r="E107" s="7" t="n">
        <v>1916.7</v>
      </c>
    </row>
    <row r="108">
      <c r="A108" s="4" t="inlineStr">
        <is>
          <t>Total assets</t>
        </is>
      </c>
      <c r="C108" s="7" t="n">
        <v>1991.2</v>
      </c>
      <c r="E108" s="7" t="n">
        <v>1974.7</v>
      </c>
    </row>
    <row r="109">
      <c r="A109" s="3" t="inlineStr">
        <is>
          <t>Liabilities and Shareholders' Equity</t>
        </is>
      </c>
    </row>
    <row r="110">
      <c r="A110" s="4" t="inlineStr">
        <is>
          <t>Reserves for losses and loss adjustment expenses</t>
        </is>
      </c>
      <c r="C110" s="5" t="n">
        <v>0</v>
      </c>
      <c r="E110" s="5" t="n">
        <v>0</v>
      </c>
    </row>
    <row r="111">
      <c r="A111" s="4" t="inlineStr">
        <is>
          <t>Unearned premiums</t>
        </is>
      </c>
      <c r="C111" s="5" t="n">
        <v>0</v>
      </c>
      <c r="E111" s="5" t="n">
        <v>0</v>
      </c>
    </row>
    <row r="112">
      <c r="A112" s="4" t="inlineStr">
        <is>
          <t>Funds held and ceded reinsurance payable, net</t>
        </is>
      </c>
      <c r="C112" s="5" t="n">
        <v>0</v>
      </c>
      <c r="E112" s="5" t="n">
        <v>0</v>
      </c>
    </row>
    <row r="113">
      <c r="A113" s="4" t="inlineStr">
        <is>
          <t>Debt</t>
        </is>
      </c>
      <c r="C113" s="7" t="n">
        <v>28.4</v>
      </c>
      <c r="E113" s="7" t="n">
        <v>153.4</v>
      </c>
    </row>
    <row r="114">
      <c r="A114" s="4" t="inlineStr">
        <is>
          <t>Current income taxes payable, net</t>
        </is>
      </c>
      <c r="E114" s="5" t="n">
        <v>0</v>
      </c>
    </row>
    <row r="115">
      <c r="A115" s="4" t="inlineStr">
        <is>
          <t>Accrued underwriting expenses and other liabilities</t>
        </is>
      </c>
      <c r="C115" s="5" t="n">
        <v>4</v>
      </c>
      <c r="E115" s="7" t="n">
        <v>13.6</v>
      </c>
    </row>
    <row r="116">
      <c r="A116" s="4" t="inlineStr">
        <is>
          <t>Operating lease liabilities</t>
        </is>
      </c>
      <c r="C116" s="7" t="n">
        <v>6.6</v>
      </c>
      <c r="E116" s="7" t="n">
        <v>7.3</v>
      </c>
    </row>
    <row r="117">
      <c r="A117" s="4" t="inlineStr">
        <is>
          <t>Due to (from) affiliates</t>
        </is>
      </c>
      <c r="C117" s="7" t="n">
        <v>87.7</v>
      </c>
      <c r="E117" s="7" t="n">
        <v>19.3</v>
      </c>
    </row>
    <row r="118">
      <c r="A118" s="4" t="inlineStr">
        <is>
          <t>Total liabilities</t>
        </is>
      </c>
      <c r="C118" s="7" t="n">
        <v>126.7</v>
      </c>
      <c r="E118" s="7" t="n">
        <v>193.6</v>
      </c>
    </row>
    <row r="119">
      <c r="A119" s="4" t="inlineStr">
        <is>
          <t>Total shareholders' equity</t>
        </is>
      </c>
      <c r="C119" s="7" t="n">
        <v>1864.5</v>
      </c>
      <c r="E119" s="7" t="n">
        <v>1781.1</v>
      </c>
    </row>
    <row r="120">
      <c r="A120" s="4" t="inlineStr">
        <is>
          <t>Total liabilities and shareholders' equity</t>
        </is>
      </c>
      <c r="C120" s="7" t="n">
        <v>1991.2</v>
      </c>
      <c r="E120" s="7" t="n">
        <v>1974.7</v>
      </c>
    </row>
    <row r="121">
      <c r="A121" s="4" t="inlineStr">
        <is>
          <t>Argo Group US, Inc. and Subsidiaries (Subsidiary Issuer)</t>
        </is>
      </c>
    </row>
    <row r="122">
      <c r="A122" s="3" t="inlineStr">
        <is>
          <t>Assets</t>
        </is>
      </c>
    </row>
    <row r="123">
      <c r="A123" s="4" t="inlineStr">
        <is>
          <t>Investments</t>
        </is>
      </c>
      <c r="C123" s="7" t="n">
        <v>3379.4</v>
      </c>
      <c r="E123" s="7" t="n">
        <v>3405.6</v>
      </c>
    </row>
    <row r="124">
      <c r="A124" s="4" t="inlineStr">
        <is>
          <t>Cash</t>
        </is>
      </c>
      <c r="C124" s="7" t="n">
        <v>133.6</v>
      </c>
      <c r="E124" s="7" t="n">
        <v>31.6</v>
      </c>
    </row>
    <row r="125">
      <c r="A125" s="4" t="inlineStr">
        <is>
          <t>Accrued investment income</t>
        </is>
      </c>
      <c r="C125" s="5" t="n">
        <v>17</v>
      </c>
      <c r="E125" s="7" t="n">
        <v>18.2</v>
      </c>
    </row>
    <row r="126">
      <c r="A126" s="4" t="inlineStr">
        <is>
          <t>Premiums receivable</t>
        </is>
      </c>
      <c r="C126" s="7" t="n">
        <v>305.1</v>
      </c>
      <c r="E126" s="7" t="n">
        <v>231.3</v>
      </c>
    </row>
    <row r="127">
      <c r="A127" s="4" t="inlineStr">
        <is>
          <t>Reinsurance recoverables</t>
        </is>
      </c>
      <c r="C127" s="7" t="n">
        <v>1817.3</v>
      </c>
      <c r="E127" s="7" t="n">
        <v>1689.4</v>
      </c>
    </row>
    <row r="128">
      <c r="A128" s="4" t="inlineStr">
        <is>
          <t>Goodwill and other intangible assets, net</t>
        </is>
      </c>
      <c r="C128" s="7" t="n">
        <v>118.5</v>
      </c>
      <c r="E128" s="7" t="n">
        <v>123.4</v>
      </c>
    </row>
    <row r="129">
      <c r="A129" s="4" t="inlineStr">
        <is>
          <t>Current income taxes receivable, net</t>
        </is>
      </c>
      <c r="B129" s="6" t="n">
        <v>2.7</v>
      </c>
    </row>
    <row r="130">
      <c r="A130" s="4" t="inlineStr">
        <is>
          <t>Deferred tax asset, net</t>
        </is>
      </c>
      <c r="C130" s="7" t="n">
        <v>4.1</v>
      </c>
      <c r="E130" s="7" t="n">
        <v>0.4</v>
      </c>
    </row>
    <row r="131">
      <c r="A131" s="4" t="inlineStr">
        <is>
          <t>Deferred acquisition costs, net</t>
        </is>
      </c>
      <c r="C131" s="7" t="n">
        <v>98.2</v>
      </c>
      <c r="E131" s="7" t="n">
        <v>88.40000000000001</v>
      </c>
    </row>
    <row r="132">
      <c r="A132" s="4" t="inlineStr">
        <is>
          <t>Ceded unearned premiums</t>
        </is>
      </c>
      <c r="C132" s="5" t="n">
        <v>342</v>
      </c>
      <c r="E132" s="7" t="n">
        <v>306.4</v>
      </c>
    </row>
    <row r="133">
      <c r="A133" s="4" t="inlineStr">
        <is>
          <t>Operating lease right-of-use assets</t>
        </is>
      </c>
      <c r="C133" s="7" t="n">
        <v>53.3</v>
      </c>
      <c r="E133" s="7" t="n">
        <v>59.6</v>
      </c>
    </row>
    <row r="134">
      <c r="A134" s="4" t="inlineStr">
        <is>
          <t>Other assets</t>
        </is>
      </c>
      <c r="C134" s="7" t="n">
        <v>157.9</v>
      </c>
      <c r="E134" s="7" t="n">
        <v>165.8</v>
      </c>
    </row>
    <row r="135">
      <c r="A135" s="4" t="inlineStr">
        <is>
          <t>Assets held for sale</t>
        </is>
      </c>
      <c r="C135" s="7" t="n">
        <v>12.2</v>
      </c>
      <c r="E135" s="7" t="n">
        <v>15.4</v>
      </c>
    </row>
    <row r="136">
      <c r="A136" s="4" t="inlineStr">
        <is>
          <t>Intercompany note receivable</t>
        </is>
      </c>
      <c r="C136" s="7" t="n">
        <v>58.4</v>
      </c>
      <c r="E136" s="7" t="n">
        <v>56.7</v>
      </c>
    </row>
    <row r="137">
      <c r="A137" s="4" t="inlineStr">
        <is>
          <t>Investments in subsidiaries</t>
        </is>
      </c>
      <c r="C137" s="5" t="n">
        <v>0</v>
      </c>
      <c r="E137" s="5" t="n">
        <v>0</v>
      </c>
    </row>
    <row r="138">
      <c r="A138" s="4" t="inlineStr">
        <is>
          <t>Total assets</t>
        </is>
      </c>
      <c r="C138" s="7" t="n">
        <v>6499.7</v>
      </c>
      <c r="E138" s="7" t="n">
        <v>6192.2</v>
      </c>
    </row>
    <row r="139">
      <c r="A139" s="3" t="inlineStr">
        <is>
          <t>Liabilities and Shareholders' Equity</t>
        </is>
      </c>
    </row>
    <row r="140">
      <c r="A140" s="4" t="inlineStr">
        <is>
          <t>Reserves for losses and loss adjustment expenses</t>
        </is>
      </c>
      <c r="C140" s="7" t="n">
        <v>3285.5</v>
      </c>
      <c r="E140" s="7" t="n">
        <v>3037.5</v>
      </c>
    </row>
    <row r="141">
      <c r="A141" s="4" t="inlineStr">
        <is>
          <t>Unearned premiums</t>
        </is>
      </c>
      <c r="C141" s="5" t="n">
        <v>956</v>
      </c>
      <c r="E141" s="7" t="n">
        <v>899.8</v>
      </c>
    </row>
    <row r="142">
      <c r="A142" s="4" t="inlineStr">
        <is>
          <t>Funds held and ceded reinsurance payable, net</t>
        </is>
      </c>
      <c r="C142" s="7" t="n">
        <v>576.2</v>
      </c>
      <c r="E142" s="7" t="n">
        <v>645.9</v>
      </c>
    </row>
    <row r="143">
      <c r="A143" s="4" t="inlineStr">
        <is>
          <t>Debt</t>
        </is>
      </c>
      <c r="C143" s="7" t="n">
        <v>284.4</v>
      </c>
      <c r="E143" s="7" t="n">
        <v>284.3</v>
      </c>
    </row>
    <row r="144">
      <c r="A144" s="4" t="inlineStr">
        <is>
          <t>Current income taxes payable, net</t>
        </is>
      </c>
      <c r="E144" s="7" t="n">
        <v>8.199999999999999</v>
      </c>
    </row>
    <row r="145">
      <c r="A145" s="4" t="inlineStr">
        <is>
          <t>Accrued underwriting expenses and other liabilities</t>
        </is>
      </c>
      <c r="C145" s="7" t="n">
        <v>84.09999999999999</v>
      </c>
      <c r="E145" s="7" t="n">
        <v>87.59999999999999</v>
      </c>
    </row>
    <row r="146">
      <c r="A146" s="4" t="inlineStr">
        <is>
          <t>Operating lease liabilities</t>
        </is>
      </c>
      <c r="C146" s="7" t="n">
        <v>61.9</v>
      </c>
      <c r="E146" s="7" t="n">
        <v>68.90000000000001</v>
      </c>
    </row>
    <row r="147">
      <c r="A147" s="4" t="inlineStr">
        <is>
          <t>Due to (from) affiliates</t>
        </is>
      </c>
      <c r="C147" s="7" t="n">
        <v>-14.2</v>
      </c>
      <c r="E147" s="7" t="n">
        <v>-13.4</v>
      </c>
    </row>
    <row r="148">
      <c r="A148" s="4" t="inlineStr">
        <is>
          <t>Total liabilities</t>
        </is>
      </c>
      <c r="C148" s="7" t="n">
        <v>5233.9</v>
      </c>
      <c r="E148" s="7" t="n">
        <v>5018.8</v>
      </c>
    </row>
    <row r="149">
      <c r="A149" s="4" t="inlineStr">
        <is>
          <t>Total shareholders' equity</t>
        </is>
      </c>
      <c r="C149" s="7" t="n">
        <v>1265.8</v>
      </c>
      <c r="E149" s="7" t="n">
        <v>1173.4</v>
      </c>
    </row>
    <row r="150">
      <c r="A150" s="4" t="inlineStr">
        <is>
          <t>Total liabilities and shareholders' equity</t>
        </is>
      </c>
      <c r="C150" s="6" t="n">
        <v>6499.7</v>
      </c>
      <c r="E150" s="6" t="n">
        <v>6192.2</v>
      </c>
    </row>
    <row r="151"/>
    <row r="152">
      <c r="A152" s="4" t="inlineStr">
        <is>
          <t>[1]</t>
        </is>
      </c>
      <c r="B152" s="4" t="inlineStr">
        <is>
          <t>Derived from audited consolidated financial statements.</t>
        </is>
      </c>
    </row>
  </sheetData>
  <mergeCells count="3">
    <mergeCell ref="E1:F1"/>
    <mergeCell ref="A151:I151"/>
    <mergeCell ref="B152:I1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Unsecured Fixed Rate Notes - Condensed Consolidating Statement of (Loss)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and other revenue:</t>
        </is>
      </c>
    </row>
    <row r="4">
      <c r="A4" s="4" t="inlineStr">
        <is>
          <t>Earned premiums</t>
        </is>
      </c>
      <c r="B4" s="6" t="n">
        <v>445.5</v>
      </c>
      <c r="C4" s="6" t="n">
        <v>451.5</v>
      </c>
      <c r="D4" s="6" t="n">
        <v>1313.9</v>
      </c>
      <c r="E4" s="6" t="n">
        <v>1303.7</v>
      </c>
    </row>
    <row r="5">
      <c r="A5" s="4" t="inlineStr">
        <is>
          <t>Net investment (expense) income</t>
        </is>
      </c>
      <c r="B5" s="5" t="n">
        <v>42</v>
      </c>
      <c r="C5" s="7" t="n">
        <v>40.2</v>
      </c>
      <c r="D5" s="5" t="n">
        <v>79</v>
      </c>
      <c r="E5" s="7" t="n">
        <v>116.9</v>
      </c>
    </row>
    <row r="6">
      <c r="A6" s="4" t="inlineStr">
        <is>
          <t>Fee and other income</t>
        </is>
      </c>
      <c r="B6" s="7" t="n">
        <v>1.7</v>
      </c>
      <c r="C6" s="7" t="n">
        <v>1.9</v>
      </c>
      <c r="D6" s="7" t="n">
        <v>5.8</v>
      </c>
      <c r="E6" s="7" t="n">
        <v>6.3</v>
      </c>
    </row>
    <row r="7">
      <c r="A7" s="4" t="inlineStr">
        <is>
          <t>Net realized investment and other (losses) gains before income taxes</t>
        </is>
      </c>
      <c r="B7" s="7" t="n">
        <v>-5.7</v>
      </c>
      <c r="C7" s="7" t="n">
        <v>-6.2</v>
      </c>
      <c r="D7" s="7" t="n">
        <v>-21.7</v>
      </c>
      <c r="E7" s="7" t="n">
        <v>58.3</v>
      </c>
    </row>
    <row r="8">
      <c r="A8" s="4" t="inlineStr">
        <is>
          <t>Total revenue</t>
        </is>
      </c>
      <c r="B8" s="7" t="n">
        <v>483.5</v>
      </c>
      <c r="C8" s="7" t="n">
        <v>487.4</v>
      </c>
      <c r="D8" s="5" t="n">
        <v>1377</v>
      </c>
      <c r="E8" s="7" t="n">
        <v>1485.2</v>
      </c>
    </row>
    <row r="9">
      <c r="A9" s="3" t="inlineStr">
        <is>
          <t>Expenses:</t>
        </is>
      </c>
    </row>
    <row r="10">
      <c r="A10" s="4" t="inlineStr">
        <is>
          <t>Losses and loss adjustment expenses</t>
        </is>
      </c>
      <c r="B10" s="7" t="n">
        <v>328.9</v>
      </c>
      <c r="C10" s="7" t="n">
        <v>338.8</v>
      </c>
      <c r="D10" s="5" t="n">
        <v>883</v>
      </c>
      <c r="E10" s="7" t="n">
        <v>861.5</v>
      </c>
    </row>
    <row r="11">
      <c r="A11" s="4" t="inlineStr">
        <is>
          <t>Underwriting, acquisition and insurance expenses</t>
        </is>
      </c>
      <c r="B11" s="7" t="n">
        <v>164.3</v>
      </c>
      <c r="C11" s="5" t="n">
        <v>164</v>
      </c>
      <c r="D11" s="7" t="n">
        <v>493.7</v>
      </c>
      <c r="E11" s="7" t="n">
        <v>485.6</v>
      </c>
    </row>
    <row r="12">
      <c r="A12" s="4" t="inlineStr">
        <is>
          <t>Other corporate expenses</t>
        </is>
      </c>
      <c r="B12" s="7" t="n">
        <v>0.4</v>
      </c>
      <c r="C12" s="7" t="n">
        <v>3.7</v>
      </c>
      <c r="D12" s="7" t="n">
        <v>6.2</v>
      </c>
      <c r="E12" s="7" t="n">
        <v>11.7</v>
      </c>
    </row>
    <row r="13">
      <c r="A13" s="4" t="inlineStr">
        <is>
          <t>Interest expense</t>
        </is>
      </c>
      <c r="B13" s="7" t="n">
        <v>6.8</v>
      </c>
      <c r="C13" s="7" t="n">
        <v>7.5</v>
      </c>
      <c r="D13" s="7" t="n">
        <v>21.3</v>
      </c>
      <c r="E13" s="7" t="n">
        <v>25.3</v>
      </c>
    </row>
    <row r="14">
      <c r="A14" s="4" t="inlineStr">
        <is>
          <t>Fee and other expense</t>
        </is>
      </c>
      <c r="B14" s="7" t="n">
        <v>0.9</v>
      </c>
      <c r="C14" s="7" t="n">
        <v>1.2</v>
      </c>
      <c r="D14" s="7" t="n">
        <v>3.1</v>
      </c>
      <c r="E14" s="7" t="n">
        <v>3.8</v>
      </c>
    </row>
    <row r="15">
      <c r="A15" s="4" t="inlineStr">
        <is>
          <t>Foreign currency exchange losses (gains)</t>
        </is>
      </c>
      <c r="B15" s="7" t="n">
        <v>11.6</v>
      </c>
      <c r="C15" s="7" t="n">
        <v>-1.6</v>
      </c>
      <c r="D15" s="5" t="n">
        <v>15</v>
      </c>
      <c r="E15" s="7" t="n">
        <v>-6.2</v>
      </c>
    </row>
    <row r="16">
      <c r="A16" s="4" t="inlineStr">
        <is>
          <t>Total expenses</t>
        </is>
      </c>
      <c r="B16" s="7" t="n">
        <v>512.9</v>
      </c>
      <c r="C16" s="7" t="n">
        <v>513.6</v>
      </c>
      <c r="D16" s="7" t="n">
        <v>1422.3</v>
      </c>
      <c r="E16" s="7" t="n">
        <v>1381.7</v>
      </c>
    </row>
    <row r="17">
      <c r="A17" s="4" t="inlineStr">
        <is>
          <t>(Loss) income before income taxes</t>
        </is>
      </c>
      <c r="B17" s="7" t="n">
        <v>-29.4</v>
      </c>
      <c r="C17" s="7" t="n">
        <v>-26.2</v>
      </c>
      <c r="D17" s="7" t="n">
        <v>-45.3</v>
      </c>
      <c r="E17" s="7" t="n">
        <v>103.5</v>
      </c>
    </row>
    <row r="18">
      <c r="A18" s="4" t="inlineStr">
        <is>
          <t>Income tax provision (benefit)</t>
        </is>
      </c>
      <c r="B18" s="7" t="n">
        <v>0.2</v>
      </c>
      <c r="C18" s="7" t="n">
        <v>-1.1</v>
      </c>
      <c r="D18" s="7" t="n">
        <v>9.5</v>
      </c>
      <c r="E18" s="7" t="n">
        <v>8.6</v>
      </c>
    </row>
    <row r="19">
      <c r="A19" s="4" t="inlineStr">
        <is>
          <t>Net (loss) income before equity in earnings of subsidiaries</t>
        </is>
      </c>
      <c r="B19" s="7" t="n">
        <v>-29.6</v>
      </c>
      <c r="C19" s="7" t="n">
        <v>-25.1</v>
      </c>
      <c r="D19" s="7" t="n">
        <v>-54.8</v>
      </c>
      <c r="E19" s="7" t="n">
        <v>94.90000000000001</v>
      </c>
    </row>
    <row r="20">
      <c r="A20" s="4" t="inlineStr">
        <is>
          <t>Equity in undistributed earnings of subsidiaries</t>
        </is>
      </c>
      <c r="B20" s="5" t="n">
        <v>0</v>
      </c>
      <c r="C20" s="5" t="n">
        <v>0</v>
      </c>
      <c r="D20" s="5" t="n">
        <v>0</v>
      </c>
      <c r="E20" s="5" t="n">
        <v>0</v>
      </c>
    </row>
    <row r="21">
      <c r="A21" s="4" t="inlineStr">
        <is>
          <t>Net (loss) income</t>
        </is>
      </c>
      <c r="B21" s="7" t="n">
        <v>-29.6</v>
      </c>
      <c r="C21" s="7" t="n">
        <v>-25.1</v>
      </c>
      <c r="D21" s="7" t="n">
        <v>-54.8</v>
      </c>
      <c r="E21" s="7" t="n">
        <v>94.90000000000001</v>
      </c>
    </row>
    <row r="22">
      <c r="A22" s="4" t="inlineStr">
        <is>
          <t>Dividends on preferred shares</t>
        </is>
      </c>
      <c r="B22" s="5" t="n">
        <v>2</v>
      </c>
      <c r="C22" s="5" t="n">
        <v>0</v>
      </c>
      <c r="D22" s="5" t="n">
        <v>2</v>
      </c>
      <c r="E22" s="5" t="n">
        <v>0</v>
      </c>
    </row>
    <row r="23">
      <c r="A23" s="4" t="inlineStr">
        <is>
          <t>Net (loss) income attributable to common shareholders</t>
        </is>
      </c>
      <c r="B23" s="7" t="n">
        <v>-31.6</v>
      </c>
      <c r="C23" s="7" t="n">
        <v>-25.1</v>
      </c>
      <c r="D23" s="7" t="n">
        <v>-56.8</v>
      </c>
      <c r="E23" s="7" t="n">
        <v>94.90000000000001</v>
      </c>
    </row>
    <row r="24">
      <c r="A24" s="4" t="inlineStr">
        <is>
          <t>Consolidating Adjustments</t>
        </is>
      </c>
    </row>
    <row r="25">
      <c r="A25" s="3" t="inlineStr">
        <is>
          <t>Premiums and other revenue:</t>
        </is>
      </c>
    </row>
    <row r="26">
      <c r="A26" s="4" t="inlineStr">
        <is>
          <t>Earned premiums</t>
        </is>
      </c>
      <c r="B26" s="5" t="n">
        <v>0</v>
      </c>
      <c r="C26" s="5" t="n">
        <v>0</v>
      </c>
      <c r="D26" s="5" t="n">
        <v>0</v>
      </c>
      <c r="E26" s="5" t="n">
        <v>0</v>
      </c>
    </row>
    <row r="27">
      <c r="A27" s="4" t="inlineStr">
        <is>
          <t>Net investment (expense) income</t>
        </is>
      </c>
      <c r="B27" s="5" t="n">
        <v>0</v>
      </c>
      <c r="C27" s="5" t="n">
        <v>0</v>
      </c>
      <c r="D27" s="5" t="n">
        <v>0</v>
      </c>
      <c r="E27" s="5" t="n">
        <v>0</v>
      </c>
    </row>
    <row r="28">
      <c r="A28" s="4" t="inlineStr">
        <is>
          <t>Fee and other income</t>
        </is>
      </c>
      <c r="B28" s="5" t="n">
        <v>0</v>
      </c>
      <c r="C28" s="5" t="n">
        <v>0</v>
      </c>
      <c r="D28" s="5" t="n">
        <v>0</v>
      </c>
      <c r="E28" s="5" t="n">
        <v>0</v>
      </c>
    </row>
    <row r="29">
      <c r="A29" s="4" t="inlineStr">
        <is>
          <t>Net realized investment and other (losses) gains before income taxes</t>
        </is>
      </c>
      <c r="B29" s="5" t="n">
        <v>0</v>
      </c>
      <c r="C29" s="5" t="n">
        <v>0</v>
      </c>
      <c r="D29" s="5" t="n">
        <v>0</v>
      </c>
      <c r="E29" s="5" t="n">
        <v>0</v>
      </c>
    </row>
    <row r="30">
      <c r="A30" s="4" t="inlineStr">
        <is>
          <t>Total revenue</t>
        </is>
      </c>
      <c r="B30" s="5" t="n">
        <v>0</v>
      </c>
      <c r="C30" s="5" t="n">
        <v>0</v>
      </c>
      <c r="D30" s="5" t="n">
        <v>0</v>
      </c>
      <c r="E30" s="5" t="n">
        <v>0</v>
      </c>
    </row>
    <row r="31">
      <c r="A31" s="3" t="inlineStr">
        <is>
          <t>Expenses:</t>
        </is>
      </c>
    </row>
    <row r="32">
      <c r="A32" s="4" t="inlineStr">
        <is>
          <t>Losses and loss adjustment expenses</t>
        </is>
      </c>
      <c r="B32" s="5" t="n">
        <v>0</v>
      </c>
      <c r="C32" s="5" t="n">
        <v>0</v>
      </c>
      <c r="D32" s="5" t="n">
        <v>0</v>
      </c>
      <c r="E32" s="5" t="n">
        <v>0</v>
      </c>
    </row>
    <row r="33">
      <c r="A33" s="4" t="inlineStr">
        <is>
          <t>Underwriting, acquisition and insurance expenses</t>
        </is>
      </c>
      <c r="B33" s="5" t="n">
        <v>0</v>
      </c>
      <c r="C33" s="5" t="n">
        <v>0</v>
      </c>
      <c r="D33" s="5" t="n">
        <v>0</v>
      </c>
      <c r="E33" s="5" t="n">
        <v>0</v>
      </c>
    </row>
    <row r="34">
      <c r="A34" s="4" t="inlineStr">
        <is>
          <t>Other corporate expenses</t>
        </is>
      </c>
      <c r="B34" s="5" t="n">
        <v>0</v>
      </c>
      <c r="C34" s="5" t="n">
        <v>0</v>
      </c>
      <c r="D34" s="5" t="n">
        <v>0</v>
      </c>
      <c r="E34" s="5" t="n">
        <v>0</v>
      </c>
    </row>
    <row r="35">
      <c r="A35" s="4" t="inlineStr">
        <is>
          <t>Interest expense</t>
        </is>
      </c>
      <c r="B35" s="5" t="n">
        <v>0</v>
      </c>
      <c r="C35" s="5" t="n">
        <v>0</v>
      </c>
      <c r="D35" s="5" t="n">
        <v>0</v>
      </c>
      <c r="E35" s="5" t="n">
        <v>0</v>
      </c>
    </row>
    <row r="36">
      <c r="A36" s="4" t="inlineStr">
        <is>
          <t>Fee and other expense</t>
        </is>
      </c>
      <c r="B36" s="5" t="n">
        <v>0</v>
      </c>
      <c r="C36" s="5" t="n">
        <v>0</v>
      </c>
      <c r="D36" s="5" t="n">
        <v>0</v>
      </c>
      <c r="E36" s="5" t="n">
        <v>0</v>
      </c>
    </row>
    <row r="37">
      <c r="A37" s="4" t="inlineStr">
        <is>
          <t>Foreign currency exchange losses (gains)</t>
        </is>
      </c>
      <c r="B37" s="5" t="n">
        <v>0</v>
      </c>
      <c r="C37" s="5" t="n">
        <v>0</v>
      </c>
      <c r="D37" s="5" t="n">
        <v>0</v>
      </c>
      <c r="E37" s="5" t="n">
        <v>0</v>
      </c>
    </row>
    <row r="38">
      <c r="A38" s="4" t="inlineStr">
        <is>
          <t>Total expenses</t>
        </is>
      </c>
      <c r="B38" s="5" t="n">
        <v>0</v>
      </c>
      <c r="C38" s="5" t="n">
        <v>0</v>
      </c>
      <c r="D38" s="5" t="n">
        <v>0</v>
      </c>
      <c r="E38" s="5" t="n">
        <v>0</v>
      </c>
    </row>
    <row r="39">
      <c r="A39" s="4" t="inlineStr">
        <is>
          <t>(Loss) income before income taxes</t>
        </is>
      </c>
      <c r="B39" s="5" t="n">
        <v>0</v>
      </c>
      <c r="C39" s="5" t="n">
        <v>0</v>
      </c>
      <c r="D39" s="5" t="n">
        <v>0</v>
      </c>
      <c r="E39" s="5" t="n">
        <v>0</v>
      </c>
    </row>
    <row r="40">
      <c r="A40" s="4" t="inlineStr">
        <is>
          <t>Income tax provision (benefit)</t>
        </is>
      </c>
      <c r="B40" s="5" t="n">
        <v>0</v>
      </c>
      <c r="C40" s="5" t="n">
        <v>0</v>
      </c>
      <c r="D40" s="5" t="n">
        <v>0</v>
      </c>
      <c r="E40" s="5" t="n">
        <v>0</v>
      </c>
    </row>
    <row r="41">
      <c r="A41" s="4" t="inlineStr">
        <is>
          <t>Net (loss) income before equity in earnings of subsidiaries</t>
        </is>
      </c>
      <c r="B41" s="5" t="n">
        <v>0</v>
      </c>
      <c r="C41" s="5" t="n">
        <v>0</v>
      </c>
      <c r="D41" s="5" t="n">
        <v>0</v>
      </c>
      <c r="E41" s="5" t="n">
        <v>0</v>
      </c>
    </row>
    <row r="42">
      <c r="A42" s="4" t="inlineStr">
        <is>
          <t>Equity in undistributed earnings of subsidiaries</t>
        </is>
      </c>
      <c r="B42" s="7" t="n">
        <v>24.1</v>
      </c>
      <c r="C42" s="7" t="n">
        <v>20.2</v>
      </c>
      <c r="D42" s="7" t="n">
        <v>33.9</v>
      </c>
      <c r="E42" s="7" t="n">
        <v>-113.6</v>
      </c>
    </row>
    <row r="43">
      <c r="A43" s="4" t="inlineStr">
        <is>
          <t>Net (loss) income</t>
        </is>
      </c>
      <c r="B43" s="7" t="n">
        <v>24.1</v>
      </c>
      <c r="C43" s="7" t="n">
        <v>20.2</v>
      </c>
      <c r="D43" s="7" t="n">
        <v>33.9</v>
      </c>
      <c r="E43" s="7" t="n">
        <v>-113.6</v>
      </c>
    </row>
    <row r="44">
      <c r="A44" s="4" t="inlineStr">
        <is>
          <t>Dividends on preferred shares</t>
        </is>
      </c>
      <c r="B44" s="5" t="n">
        <v>0</v>
      </c>
      <c r="D44" s="5" t="n">
        <v>0</v>
      </c>
    </row>
    <row r="45">
      <c r="A45" s="4" t="inlineStr">
        <is>
          <t>Net (loss) income attributable to common shareholders</t>
        </is>
      </c>
      <c r="B45" s="7" t="n">
        <v>24.1</v>
      </c>
      <c r="D45" s="7" t="n">
        <v>33.9</v>
      </c>
    </row>
    <row r="46">
      <c r="A46" s="4" t="inlineStr">
        <is>
          <t>Other Subsidiaries and Eliminations</t>
        </is>
      </c>
    </row>
    <row r="47">
      <c r="A47" s="3" t="inlineStr">
        <is>
          <t>Premiums and other revenue:</t>
        </is>
      </c>
    </row>
    <row r="48">
      <c r="A48" s="4" t="inlineStr">
        <is>
          <t>Earned premiums</t>
        </is>
      </c>
      <c r="B48" s="7" t="n">
        <v>147.3</v>
      </c>
      <c r="C48" s="5" t="n">
        <v>186</v>
      </c>
      <c r="D48" s="7" t="n">
        <v>413.5</v>
      </c>
      <c r="E48" s="7" t="n">
        <v>511.6</v>
      </c>
    </row>
    <row r="49">
      <c r="A49" s="4" t="inlineStr">
        <is>
          <t>Net investment (expense) income</t>
        </is>
      </c>
      <c r="B49" s="7" t="n">
        <v>9.199999999999999</v>
      </c>
      <c r="C49" s="7" t="n">
        <v>13.4</v>
      </c>
      <c r="D49" s="7" t="n">
        <v>15.8</v>
      </c>
      <c r="E49" s="7" t="n">
        <v>39.5</v>
      </c>
    </row>
    <row r="50">
      <c r="A50" s="4" t="inlineStr">
        <is>
          <t>Fee and other income</t>
        </is>
      </c>
      <c r="B50" s="7" t="n">
        <v>1.1</v>
      </c>
      <c r="C50" s="7" t="n">
        <v>1.2</v>
      </c>
      <c r="D50" s="7" t="n">
        <v>3.8</v>
      </c>
      <c r="E50" s="7" t="n">
        <v>3.8</v>
      </c>
    </row>
    <row r="51">
      <c r="A51" s="4" t="inlineStr">
        <is>
          <t>Net realized investment and other (losses) gains before income taxes</t>
        </is>
      </c>
      <c r="B51" s="7" t="n">
        <v>-1.2</v>
      </c>
      <c r="C51" s="7" t="n">
        <v>-5.6</v>
      </c>
      <c r="D51" s="5" t="n">
        <v>-11</v>
      </c>
      <c r="E51" s="7" t="n">
        <v>-1.8</v>
      </c>
    </row>
    <row r="52">
      <c r="A52" s="4" t="inlineStr">
        <is>
          <t>Total revenue</t>
        </is>
      </c>
      <c r="B52" s="7" t="n">
        <v>156.4</v>
      </c>
      <c r="C52" s="5" t="n">
        <v>195</v>
      </c>
      <c r="D52" s="7" t="n">
        <v>422.1</v>
      </c>
      <c r="E52" s="7" t="n">
        <v>553.1</v>
      </c>
    </row>
    <row r="53">
      <c r="A53" s="3" t="inlineStr">
        <is>
          <t>Expenses:</t>
        </is>
      </c>
    </row>
    <row r="54">
      <c r="A54" s="4" t="inlineStr">
        <is>
          <t>Losses and loss adjustment expenses</t>
        </is>
      </c>
      <c r="B54" s="7" t="n">
        <v>117.4</v>
      </c>
      <c r="C54" s="7" t="n">
        <v>161.1</v>
      </c>
      <c r="D54" s="7" t="n">
        <v>313.3</v>
      </c>
      <c r="E54" s="7" t="n">
        <v>354.5</v>
      </c>
    </row>
    <row r="55">
      <c r="A55" s="4" t="inlineStr">
        <is>
          <t>Underwriting, acquisition and insurance expenses</t>
        </is>
      </c>
      <c r="B55" s="7" t="n">
        <v>57.1</v>
      </c>
      <c r="C55" s="7" t="n">
        <v>62.2</v>
      </c>
      <c r="D55" s="5" t="n">
        <v>174</v>
      </c>
      <c r="E55" s="7" t="n">
        <v>174.6</v>
      </c>
    </row>
    <row r="56">
      <c r="A56" s="4" t="inlineStr">
        <is>
          <t>Other corporate expenses</t>
        </is>
      </c>
      <c r="B56" s="5" t="n">
        <v>0</v>
      </c>
      <c r="C56" s="5" t="n">
        <v>0</v>
      </c>
      <c r="D56" s="5" t="n">
        <v>0</v>
      </c>
      <c r="E56" s="5" t="n">
        <v>0</v>
      </c>
    </row>
    <row r="57">
      <c r="A57" s="4" t="inlineStr">
        <is>
          <t>Interest expense</t>
        </is>
      </c>
      <c r="B57" s="7" t="n">
        <v>1.7</v>
      </c>
      <c r="C57" s="7" t="n">
        <v>1.8</v>
      </c>
      <c r="D57" s="7" t="n">
        <v>5.4</v>
      </c>
      <c r="E57" s="7" t="n">
        <v>6.3</v>
      </c>
    </row>
    <row r="58">
      <c r="A58" s="4" t="inlineStr">
        <is>
          <t>Fee and other expense</t>
        </is>
      </c>
      <c r="B58" s="7" t="n">
        <v>0.4</v>
      </c>
      <c r="C58" s="7" t="n">
        <v>0.5</v>
      </c>
      <c r="D58" s="7" t="n">
        <v>1.3</v>
      </c>
      <c r="E58" s="7" t="n">
        <v>1.4</v>
      </c>
    </row>
    <row r="59">
      <c r="A59" s="4" t="inlineStr">
        <is>
          <t>Foreign currency exchange losses (gains)</t>
        </is>
      </c>
      <c r="B59" s="5" t="n">
        <v>11</v>
      </c>
      <c r="C59" s="7" t="n">
        <v>-1.7</v>
      </c>
      <c r="D59" s="7" t="n">
        <v>15.4</v>
      </c>
      <c r="E59" s="7" t="n">
        <v>-6.5</v>
      </c>
    </row>
    <row r="60">
      <c r="A60" s="4" t="inlineStr">
        <is>
          <t>Total expenses</t>
        </is>
      </c>
      <c r="B60" s="7" t="n">
        <v>187.6</v>
      </c>
      <c r="C60" s="7" t="n">
        <v>223.9</v>
      </c>
      <c r="D60" s="7" t="n">
        <v>509.4</v>
      </c>
      <c r="E60" s="7" t="n">
        <v>530.3</v>
      </c>
    </row>
    <row r="61">
      <c r="A61" s="4" t="inlineStr">
        <is>
          <t>(Loss) income before income taxes</t>
        </is>
      </c>
      <c r="B61" s="7" t="n">
        <v>-31.2</v>
      </c>
      <c r="C61" s="7" t="n">
        <v>-28.9</v>
      </c>
      <c r="D61" s="7" t="n">
        <v>-87.3</v>
      </c>
      <c r="E61" s="7" t="n">
        <v>22.8</v>
      </c>
    </row>
    <row r="62">
      <c r="A62" s="4" t="inlineStr">
        <is>
          <t>Income tax provision (benefit)</t>
        </is>
      </c>
      <c r="B62" s="7" t="n">
        <v>-5.8</v>
      </c>
      <c r="C62" s="7" t="n">
        <v>-2.3</v>
      </c>
      <c r="D62" s="7" t="n">
        <v>-6.4</v>
      </c>
      <c r="E62" s="7" t="n">
        <v>-5.9</v>
      </c>
    </row>
    <row r="63">
      <c r="A63" s="4" t="inlineStr">
        <is>
          <t>Net (loss) income before equity in earnings of subsidiaries</t>
        </is>
      </c>
      <c r="B63" s="7" t="n">
        <v>-25.4</v>
      </c>
      <c r="C63" s="7" t="n">
        <v>-26.6</v>
      </c>
      <c r="D63" s="7" t="n">
        <v>-80.90000000000001</v>
      </c>
      <c r="E63" s="7" t="n">
        <v>28.7</v>
      </c>
    </row>
    <row r="64">
      <c r="A64" s="4" t="inlineStr">
        <is>
          <t>Equity in undistributed earnings of subsidiaries</t>
        </is>
      </c>
      <c r="B64" s="5" t="n">
        <v>0</v>
      </c>
      <c r="C64" s="5" t="n">
        <v>0</v>
      </c>
      <c r="D64" s="5" t="n">
        <v>0</v>
      </c>
      <c r="E64" s="5" t="n">
        <v>0</v>
      </c>
    </row>
    <row r="65">
      <c r="A65" s="4" t="inlineStr">
        <is>
          <t>Net (loss) income</t>
        </is>
      </c>
      <c r="B65" s="7" t="n">
        <v>-25.4</v>
      </c>
      <c r="C65" s="7" t="n">
        <v>-26.6</v>
      </c>
      <c r="D65" s="7" t="n">
        <v>-80.90000000000001</v>
      </c>
      <c r="E65" s="7" t="n">
        <v>28.7</v>
      </c>
    </row>
    <row r="66">
      <c r="A66" s="4" t="inlineStr">
        <is>
          <t>Dividends on preferred shares</t>
        </is>
      </c>
      <c r="B66" s="5" t="n">
        <v>0</v>
      </c>
      <c r="D66" s="5" t="n">
        <v>0</v>
      </c>
    </row>
    <row r="67">
      <c r="A67" s="4" t="inlineStr">
        <is>
          <t>Net (loss) income attributable to common shareholders</t>
        </is>
      </c>
      <c r="B67" s="7" t="n">
        <v>-25.4</v>
      </c>
      <c r="D67" s="7" t="n">
        <v>-80.90000000000001</v>
      </c>
    </row>
    <row r="68">
      <c r="A68" s="4" t="inlineStr">
        <is>
          <t>Argo Group International Holdings, Ltd. (Parent Guarantor)</t>
        </is>
      </c>
    </row>
    <row r="69">
      <c r="A69" s="3" t="inlineStr">
        <is>
          <t>Premiums and other revenue:</t>
        </is>
      </c>
    </row>
    <row r="70">
      <c r="A70" s="4" t="inlineStr">
        <is>
          <t>Earned premiums</t>
        </is>
      </c>
      <c r="B70" s="5" t="n">
        <v>0</v>
      </c>
      <c r="C70" s="5" t="n">
        <v>0</v>
      </c>
      <c r="D70" s="5" t="n">
        <v>0</v>
      </c>
      <c r="E70" s="5" t="n">
        <v>0</v>
      </c>
    </row>
    <row r="71">
      <c r="A71" s="4" t="inlineStr">
        <is>
          <t>Net investment (expense) income</t>
        </is>
      </c>
      <c r="B71" s="5" t="n">
        <v>0</v>
      </c>
      <c r="C71" s="7" t="n">
        <v>-0.9</v>
      </c>
      <c r="D71" s="5" t="n">
        <v>0</v>
      </c>
      <c r="E71" s="7" t="n">
        <v>-2.2</v>
      </c>
    </row>
    <row r="72">
      <c r="A72" s="4" t="inlineStr">
        <is>
          <t>Fee and other income</t>
        </is>
      </c>
      <c r="B72" s="5" t="n">
        <v>0</v>
      </c>
      <c r="C72" s="5" t="n">
        <v>0</v>
      </c>
      <c r="D72" s="5" t="n">
        <v>0</v>
      </c>
      <c r="E72" s="5" t="n">
        <v>0</v>
      </c>
    </row>
    <row r="73">
      <c r="A73" s="4" t="inlineStr">
        <is>
          <t>Net realized investment and other (losses) gains before income taxes</t>
        </is>
      </c>
      <c r="B73" s="5" t="n">
        <v>0</v>
      </c>
      <c r="C73" s="7" t="n">
        <v>-0.3</v>
      </c>
      <c r="D73" s="7" t="n">
        <v>1.3</v>
      </c>
      <c r="E73" s="7" t="n">
        <v>-0.5</v>
      </c>
    </row>
    <row r="74">
      <c r="A74" s="4" t="inlineStr">
        <is>
          <t>Total revenue</t>
        </is>
      </c>
      <c r="B74" s="5" t="n">
        <v>0</v>
      </c>
      <c r="C74" s="7" t="n">
        <v>-1.2</v>
      </c>
      <c r="D74" s="7" t="n">
        <v>1.3</v>
      </c>
      <c r="E74" s="7" t="n">
        <v>-2.7</v>
      </c>
    </row>
    <row r="75">
      <c r="A75" s="3" t="inlineStr">
        <is>
          <t>Expenses:</t>
        </is>
      </c>
    </row>
    <row r="76">
      <c r="A76" s="4" t="inlineStr">
        <is>
          <t>Losses and loss adjustment expenses</t>
        </is>
      </c>
      <c r="B76" s="5" t="n">
        <v>0</v>
      </c>
      <c r="C76" s="5" t="n">
        <v>0</v>
      </c>
      <c r="D76" s="5" t="n">
        <v>0</v>
      </c>
      <c r="E76" s="5" t="n">
        <v>0</v>
      </c>
    </row>
    <row r="77">
      <c r="A77" s="4" t="inlineStr">
        <is>
          <t>Underwriting, acquisition and insurance expenses</t>
        </is>
      </c>
      <c r="B77" s="7" t="n">
        <v>4.5</v>
      </c>
      <c r="C77" s="7" t="n">
        <v>-1.7</v>
      </c>
      <c r="D77" s="7" t="n">
        <v>13.5</v>
      </c>
      <c r="E77" s="7" t="n">
        <v>-0.7</v>
      </c>
    </row>
    <row r="78">
      <c r="A78" s="4" t="inlineStr">
        <is>
          <t>Other corporate expenses</t>
        </is>
      </c>
      <c r="B78" s="7" t="n">
        <v>0.2</v>
      </c>
      <c r="C78" s="7" t="n">
        <v>3.7</v>
      </c>
      <c r="D78" s="7" t="n">
        <v>5.4</v>
      </c>
      <c r="E78" s="7" t="n">
        <v>11.6</v>
      </c>
    </row>
    <row r="79">
      <c r="A79" s="4" t="inlineStr">
        <is>
          <t>Interest expense</t>
        </is>
      </c>
      <c r="B79" s="7" t="n">
        <v>0.8</v>
      </c>
      <c r="C79" s="7" t="n">
        <v>1.7</v>
      </c>
      <c r="D79" s="7" t="n">
        <v>3.3</v>
      </c>
      <c r="E79" s="7" t="n">
        <v>5.1</v>
      </c>
    </row>
    <row r="80">
      <c r="A80" s="4" t="inlineStr">
        <is>
          <t>Fee and other expense</t>
        </is>
      </c>
      <c r="B80" s="5" t="n">
        <v>0</v>
      </c>
      <c r="C80" s="5" t="n">
        <v>0</v>
      </c>
      <c r="D80" s="5" t="n">
        <v>0</v>
      </c>
      <c r="E80" s="5" t="n">
        <v>0</v>
      </c>
    </row>
    <row r="81">
      <c r="A81" s="4" t="inlineStr">
        <is>
          <t>Foreign currency exchange losses (gains)</t>
        </is>
      </c>
      <c r="B81" s="5" t="n">
        <v>0</v>
      </c>
      <c r="C81" s="5" t="n">
        <v>0</v>
      </c>
      <c r="D81" s="5" t="n">
        <v>0</v>
      </c>
      <c r="E81" s="5" t="n">
        <v>0</v>
      </c>
    </row>
    <row r="82">
      <c r="A82" s="4" t="inlineStr">
        <is>
          <t>Total expenses</t>
        </is>
      </c>
      <c r="B82" s="7" t="n">
        <v>5.5</v>
      </c>
      <c r="C82" s="7" t="n">
        <v>3.7</v>
      </c>
      <c r="D82" s="7" t="n">
        <v>22.2</v>
      </c>
      <c r="E82" s="5" t="n">
        <v>16</v>
      </c>
    </row>
    <row r="83">
      <c r="A83" s="4" t="inlineStr">
        <is>
          <t>(Loss) income before income taxes</t>
        </is>
      </c>
      <c r="B83" s="7" t="n">
        <v>-5.5</v>
      </c>
      <c r="C83" s="7" t="n">
        <v>-4.9</v>
      </c>
      <c r="D83" s="7" t="n">
        <v>-20.9</v>
      </c>
      <c r="E83" s="7" t="n">
        <v>-18.7</v>
      </c>
    </row>
    <row r="84">
      <c r="A84" s="4" t="inlineStr">
        <is>
          <t>Income tax provision (benefit)</t>
        </is>
      </c>
      <c r="B84" s="5" t="n">
        <v>0</v>
      </c>
      <c r="C84" s="5" t="n">
        <v>0</v>
      </c>
      <c r="D84" s="5" t="n">
        <v>0</v>
      </c>
      <c r="E84" s="5" t="n">
        <v>0</v>
      </c>
    </row>
    <row r="85">
      <c r="A85" s="4" t="inlineStr">
        <is>
          <t>Net (loss) income before equity in earnings of subsidiaries</t>
        </is>
      </c>
      <c r="B85" s="7" t="n">
        <v>-5.5</v>
      </c>
      <c r="C85" s="7" t="n">
        <v>-4.9</v>
      </c>
      <c r="D85" s="7" t="n">
        <v>-20.9</v>
      </c>
      <c r="E85" s="7" t="n">
        <v>-18.7</v>
      </c>
    </row>
    <row r="86">
      <c r="A86" s="4" t="inlineStr">
        <is>
          <t>Equity in undistributed earnings of subsidiaries</t>
        </is>
      </c>
      <c r="B86" s="7" t="n">
        <v>-24.1</v>
      </c>
      <c r="C86" s="7" t="n">
        <v>-20.2</v>
      </c>
      <c r="D86" s="7" t="n">
        <v>-33.9</v>
      </c>
      <c r="E86" s="7" t="n">
        <v>113.6</v>
      </c>
    </row>
    <row r="87">
      <c r="A87" s="4" t="inlineStr">
        <is>
          <t>Net (loss) income</t>
        </is>
      </c>
      <c r="B87" s="7" t="n">
        <v>-29.6</v>
      </c>
      <c r="C87" s="7" t="n">
        <v>-25.1</v>
      </c>
      <c r="D87" s="7" t="n">
        <v>-54.8</v>
      </c>
      <c r="E87" s="7" t="n">
        <v>94.90000000000001</v>
      </c>
    </row>
    <row r="88">
      <c r="A88" s="4" t="inlineStr">
        <is>
          <t>Dividends on preferred shares</t>
        </is>
      </c>
      <c r="B88" s="5" t="n">
        <v>2</v>
      </c>
      <c r="D88" s="5" t="n">
        <v>2</v>
      </c>
    </row>
    <row r="89">
      <c r="A89" s="4" t="inlineStr">
        <is>
          <t>Net (loss) income attributable to common shareholders</t>
        </is>
      </c>
      <c r="B89" s="7" t="n">
        <v>-31.6</v>
      </c>
      <c r="D89" s="7" t="n">
        <v>-56.8</v>
      </c>
    </row>
    <row r="90">
      <c r="A90" s="4" t="inlineStr">
        <is>
          <t>Argo Group US, Inc. and Subsidiaries (Subsidiary Issuer)</t>
        </is>
      </c>
    </row>
    <row r="91">
      <c r="A91" s="3" t="inlineStr">
        <is>
          <t>Premiums and other revenue:</t>
        </is>
      </c>
    </row>
    <row r="92">
      <c r="A92" s="4" t="inlineStr">
        <is>
          <t>Earned premiums</t>
        </is>
      </c>
      <c r="B92" s="7" t="n">
        <v>298.2</v>
      </c>
      <c r="C92" s="7" t="n">
        <v>265.5</v>
      </c>
      <c r="D92" s="7" t="n">
        <v>900.4</v>
      </c>
      <c r="E92" s="7" t="n">
        <v>792.1</v>
      </c>
    </row>
    <row r="93">
      <c r="A93" s="4" t="inlineStr">
        <is>
          <t>Net investment (expense) income</t>
        </is>
      </c>
      <c r="B93" s="7" t="n">
        <v>32.8</v>
      </c>
      <c r="C93" s="7" t="n">
        <v>27.7</v>
      </c>
      <c r="D93" s="7" t="n">
        <v>63.2</v>
      </c>
      <c r="E93" s="7" t="n">
        <v>79.59999999999999</v>
      </c>
    </row>
    <row r="94">
      <c r="A94" s="4" t="inlineStr">
        <is>
          <t>Fee and other income</t>
        </is>
      </c>
      <c r="B94" s="7" t="n">
        <v>0.6</v>
      </c>
      <c r="C94" s="7" t="n">
        <v>0.7</v>
      </c>
      <c r="D94" s="5" t="n">
        <v>2</v>
      </c>
      <c r="E94" s="7" t="n">
        <v>2.5</v>
      </c>
    </row>
    <row r="95">
      <c r="A95" s="4" t="inlineStr">
        <is>
          <t>Net realized investment and other (losses) gains before income taxes</t>
        </is>
      </c>
      <c r="B95" s="7" t="n">
        <v>-4.5</v>
      </c>
      <c r="C95" s="7" t="n">
        <v>-0.3</v>
      </c>
      <c r="D95" s="5" t="n">
        <v>-12</v>
      </c>
      <c r="E95" s="7" t="n">
        <v>60.6</v>
      </c>
    </row>
    <row r="96">
      <c r="A96" s="4" t="inlineStr">
        <is>
          <t>Total revenue</t>
        </is>
      </c>
      <c r="B96" s="7" t="n">
        <v>327.1</v>
      </c>
      <c r="C96" s="7" t="n">
        <v>293.6</v>
      </c>
      <c r="D96" s="7" t="n">
        <v>953.6</v>
      </c>
      <c r="E96" s="7" t="n">
        <v>934.8</v>
      </c>
    </row>
    <row r="97">
      <c r="A97" s="3" t="inlineStr">
        <is>
          <t>Expenses:</t>
        </is>
      </c>
    </row>
    <row r="98">
      <c r="A98" s="4" t="inlineStr">
        <is>
          <t>Losses and loss adjustment expenses</t>
        </is>
      </c>
      <c r="B98" s="7" t="n">
        <v>211.5</v>
      </c>
      <c r="C98" s="7" t="n">
        <v>177.7</v>
      </c>
      <c r="D98" s="7" t="n">
        <v>569.7</v>
      </c>
      <c r="E98" s="5" t="n">
        <v>507</v>
      </c>
    </row>
    <row r="99">
      <c r="A99" s="4" t="inlineStr">
        <is>
          <t>Underwriting, acquisition and insurance expenses</t>
        </is>
      </c>
      <c r="B99" s="7" t="n">
        <v>102.7</v>
      </c>
      <c r="C99" s="7" t="n">
        <v>103.5</v>
      </c>
      <c r="D99" s="7" t="n">
        <v>306.2</v>
      </c>
      <c r="E99" s="7" t="n">
        <v>311.7</v>
      </c>
    </row>
    <row r="100">
      <c r="A100" s="4" t="inlineStr">
        <is>
          <t>Other corporate expenses</t>
        </is>
      </c>
      <c r="B100" s="7" t="n">
        <v>0.2</v>
      </c>
      <c r="C100" s="5" t="n">
        <v>0</v>
      </c>
      <c r="D100" s="7" t="n">
        <v>0.8</v>
      </c>
      <c r="E100" s="7" t="n">
        <v>0.1</v>
      </c>
    </row>
    <row r="101">
      <c r="A101" s="4" t="inlineStr">
        <is>
          <t>Interest expense</t>
        </is>
      </c>
      <c r="B101" s="7" t="n">
        <v>4.3</v>
      </c>
      <c r="C101" s="5" t="n">
        <v>4</v>
      </c>
      <c r="D101" s="7" t="n">
        <v>12.6</v>
      </c>
      <c r="E101" s="7" t="n">
        <v>13.9</v>
      </c>
    </row>
    <row r="102">
      <c r="A102" s="4" t="inlineStr">
        <is>
          <t>Fee and other expense</t>
        </is>
      </c>
      <c r="B102" s="7" t="n">
        <v>0.5</v>
      </c>
      <c r="C102" s="7" t="n">
        <v>0.7</v>
      </c>
      <c r="D102" s="7" t="n">
        <v>1.8</v>
      </c>
      <c r="E102" s="7" t="n">
        <v>2.4</v>
      </c>
    </row>
    <row r="103">
      <c r="A103" s="4" t="inlineStr">
        <is>
          <t>Foreign currency exchange losses (gains)</t>
        </is>
      </c>
      <c r="B103" s="7" t="n">
        <v>0.6</v>
      </c>
      <c r="C103" s="7" t="n">
        <v>0.1</v>
      </c>
      <c r="D103" s="7" t="n">
        <v>-0.4</v>
      </c>
      <c r="E103" s="7" t="n">
        <v>0.3</v>
      </c>
    </row>
    <row r="104">
      <c r="A104" s="4" t="inlineStr">
        <is>
          <t>Total expenses</t>
        </is>
      </c>
      <c r="B104" s="7" t="n">
        <v>319.8</v>
      </c>
      <c r="C104" s="5" t="n">
        <v>286</v>
      </c>
      <c r="D104" s="7" t="n">
        <v>890.7</v>
      </c>
      <c r="E104" s="7" t="n">
        <v>835.4</v>
      </c>
    </row>
    <row r="105">
      <c r="A105" s="4" t="inlineStr">
        <is>
          <t>(Loss) income before income taxes</t>
        </is>
      </c>
      <c r="B105" s="7" t="n">
        <v>7.3</v>
      </c>
      <c r="C105" s="7" t="n">
        <v>7.6</v>
      </c>
      <c r="D105" s="7" t="n">
        <v>62.9</v>
      </c>
      <c r="E105" s="7" t="n">
        <v>99.40000000000001</v>
      </c>
    </row>
    <row r="106">
      <c r="A106" s="4" t="inlineStr">
        <is>
          <t>Income tax provision (benefit)</t>
        </is>
      </c>
      <c r="B106" s="5" t="n">
        <v>6</v>
      </c>
      <c r="C106" s="7" t="n">
        <v>1.2</v>
      </c>
      <c r="D106" s="7" t="n">
        <v>15.9</v>
      </c>
      <c r="E106" s="7" t="n">
        <v>14.5</v>
      </c>
    </row>
    <row r="107">
      <c r="A107" s="4" t="inlineStr">
        <is>
          <t>Net (loss) income before equity in earnings of subsidiaries</t>
        </is>
      </c>
      <c r="B107" s="7" t="n">
        <v>1.3</v>
      </c>
      <c r="C107" s="7" t="n">
        <v>6.4</v>
      </c>
      <c r="D107" s="5" t="n">
        <v>47</v>
      </c>
      <c r="E107" s="7" t="n">
        <v>84.90000000000001</v>
      </c>
    </row>
    <row r="108">
      <c r="A108" s="4" t="inlineStr">
        <is>
          <t>Equity in undistributed earnings of subsidiaries</t>
        </is>
      </c>
      <c r="B108" s="5" t="n">
        <v>0</v>
      </c>
      <c r="C108" s="5" t="n">
        <v>0</v>
      </c>
      <c r="D108" s="5" t="n">
        <v>0</v>
      </c>
      <c r="E108" s="5" t="n">
        <v>0</v>
      </c>
    </row>
    <row r="109">
      <c r="A109" s="4" t="inlineStr">
        <is>
          <t>Net (loss) income</t>
        </is>
      </c>
      <c r="B109" s="7" t="n">
        <v>1.3</v>
      </c>
      <c r="C109" s="6" t="n">
        <v>6.4</v>
      </c>
      <c r="D109" s="5" t="n">
        <v>47</v>
      </c>
      <c r="E109" s="6" t="n">
        <v>84.90000000000001</v>
      </c>
    </row>
    <row r="110">
      <c r="A110" s="4" t="inlineStr">
        <is>
          <t>Dividends on preferred shares</t>
        </is>
      </c>
      <c r="B110" s="5" t="n">
        <v>0</v>
      </c>
      <c r="D110" s="5" t="n">
        <v>0</v>
      </c>
    </row>
    <row r="111">
      <c r="A111" s="4" t="inlineStr">
        <is>
          <t>Net (loss) income attributable to common shareholders</t>
        </is>
      </c>
      <c r="B111" s="6" t="n">
        <v>1.3</v>
      </c>
      <c r="D111" s="8" t="n">
        <v>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Unsecured Fixed Rate Notes - Condensed Consolidating Statement of Cash Flows (Detail) - USD ($) $ in Millions</t>
        </is>
      </c>
      <c r="B1" s="2" t="inlineStr">
        <is>
          <t>9 Months Ended</t>
        </is>
      </c>
    </row>
    <row r="2">
      <c r="B2" s="2" t="inlineStr">
        <is>
          <t>Sep. 30, 2020</t>
        </is>
      </c>
      <c r="C2" s="2" t="inlineStr">
        <is>
          <t>Sep. 30, 2019</t>
        </is>
      </c>
    </row>
    <row r="3">
      <c r="A3" s="3" t="inlineStr">
        <is>
          <t>Condensed Financial Statements, Captions [Line Items]</t>
        </is>
      </c>
    </row>
    <row r="4">
      <c r="A4" s="4" t="inlineStr">
        <is>
          <t>Net cash flows from operating activities</t>
        </is>
      </c>
      <c r="B4" s="6" t="n">
        <v>101.4</v>
      </c>
      <c r="C4" s="6" t="n">
        <v>195.7</v>
      </c>
    </row>
    <row r="5">
      <c r="A5" s="3" t="inlineStr">
        <is>
          <t>Cash flows from investing activities:</t>
        </is>
      </c>
    </row>
    <row r="6">
      <c r="A6" s="4" t="inlineStr">
        <is>
          <t>Proceeds from sales of investments</t>
        </is>
      </c>
      <c r="B6" s="7" t="n">
        <v>1091.2</v>
      </c>
      <c r="C6" s="7" t="n">
        <v>1180.3</v>
      </c>
    </row>
    <row r="7">
      <c r="A7" s="4" t="inlineStr">
        <is>
          <t>Maturities and mandatory calls of fixed maturity investments</t>
        </is>
      </c>
      <c r="B7" s="7" t="n">
        <v>410.3</v>
      </c>
      <c r="C7" s="7" t="n">
        <v>292.2</v>
      </c>
    </row>
    <row r="8">
      <c r="A8" s="4" t="inlineStr">
        <is>
          <t>Purchases of investments</t>
        </is>
      </c>
      <c r="B8" s="7" t="n">
        <v>-1752.1</v>
      </c>
      <c r="C8" s="7" t="n">
        <v>-1639.5</v>
      </c>
    </row>
    <row r="9">
      <c r="A9" s="4" t="inlineStr">
        <is>
          <t>Change in short-term investments and foreign regulatory deposits</t>
        </is>
      </c>
      <c r="B9" s="7" t="n">
        <v>297.3</v>
      </c>
      <c r="C9" s="7" t="n">
        <v>2.3</v>
      </c>
    </row>
    <row r="10">
      <c r="A10" s="4" t="inlineStr">
        <is>
          <t>Settlements of foreign currency exchange forward contracts</t>
        </is>
      </c>
      <c r="B10" s="7" t="n">
        <v>9.1</v>
      </c>
      <c r="C10" s="7" t="n">
        <v>-1.2</v>
      </c>
    </row>
    <row r="11">
      <c r="A11" s="4" t="inlineStr">
        <is>
          <t>Capital contribution to subsidiaries</t>
        </is>
      </c>
      <c r="B11" s="5" t="n">
        <v>0</v>
      </c>
    </row>
    <row r="12">
      <c r="A12" s="4" t="inlineStr">
        <is>
          <t>Sale of Trident's assets</t>
        </is>
      </c>
      <c r="B12" s="5" t="n">
        <v>38</v>
      </c>
      <c r="C12" s="5" t="n">
        <v>0</v>
      </c>
    </row>
    <row r="13">
      <c r="A13" s="4" t="inlineStr">
        <is>
          <t>Purchases of fixed assets and other, net</t>
        </is>
      </c>
      <c r="B13" s="7" t="n">
        <v>-13.1</v>
      </c>
      <c r="C13" s="7" t="n">
        <v>6.7</v>
      </c>
    </row>
    <row r="14">
      <c r="A14" s="4" t="inlineStr">
        <is>
          <t>Cash provided by (used in) investing activities</t>
        </is>
      </c>
      <c r="B14" s="7" t="n">
        <v>80.7</v>
      </c>
      <c r="C14" s="7" t="n">
        <v>-159.2</v>
      </c>
    </row>
    <row r="15">
      <c r="A15" s="3" t="inlineStr">
        <is>
          <t>Cash flows from financing activities:</t>
        </is>
      </c>
    </row>
    <row r="16">
      <c r="A16" s="4" t="inlineStr">
        <is>
          <t>Payment of long-term debt</t>
        </is>
      </c>
      <c r="B16" s="5" t="n">
        <v>-125</v>
      </c>
      <c r="C16" s="7" t="n">
        <v>-0.6</v>
      </c>
    </row>
    <row r="17">
      <c r="A17" s="4" t="inlineStr">
        <is>
          <t>Issuance of preferred shares, net of issuance costs</t>
        </is>
      </c>
      <c r="B17" s="5" t="n">
        <v>144</v>
      </c>
      <c r="C17" s="5" t="n">
        <v>0</v>
      </c>
    </row>
    <row r="18">
      <c r="A18" s="4" t="inlineStr">
        <is>
          <t>Capital contribution from parent</t>
        </is>
      </c>
      <c r="B18" s="5" t="n">
        <v>0</v>
      </c>
    </row>
    <row r="19">
      <c r="A19" s="4" t="inlineStr">
        <is>
          <t>Payment on the intercompany note</t>
        </is>
      </c>
      <c r="C19" s="5" t="n">
        <v>0</v>
      </c>
    </row>
    <row r="20">
      <c r="A20" s="4" t="inlineStr">
        <is>
          <t>Activity under stock incentive plans</t>
        </is>
      </c>
      <c r="B20" s="7" t="n">
        <v>1.4</v>
      </c>
      <c r="C20" s="7" t="n">
        <v>1.4</v>
      </c>
    </row>
    <row r="21">
      <c r="A21" s="4" t="inlineStr">
        <is>
          <t>Payment of cash dividends to preferred shareholders</t>
        </is>
      </c>
      <c r="B21" s="5" t="n">
        <v>-2</v>
      </c>
      <c r="C21" s="5" t="n">
        <v>0</v>
      </c>
    </row>
    <row r="22">
      <c r="A22" s="4" t="inlineStr">
        <is>
          <t>Payment of cash dividends to common shareholders</t>
        </is>
      </c>
      <c r="B22" s="7" t="n">
        <v>-32.2</v>
      </c>
      <c r="C22" s="7" t="n">
        <v>-32.5</v>
      </c>
    </row>
    <row r="23">
      <c r="A23" s="4" t="inlineStr">
        <is>
          <t>Cash provided by (used in) financing activities</t>
        </is>
      </c>
      <c r="B23" s="7" t="n">
        <v>-13.8</v>
      </c>
      <c r="C23" s="7" t="n">
        <v>-31.7</v>
      </c>
    </row>
    <row r="24">
      <c r="A24" s="4" t="inlineStr">
        <is>
          <t>Effect of exchange rate changes on cash</t>
        </is>
      </c>
      <c r="B24" s="7" t="n">
        <v>-5.7</v>
      </c>
      <c r="C24" s="7" t="n">
        <v>1.1</v>
      </c>
    </row>
    <row r="25">
      <c r="A25" s="4" t="inlineStr">
        <is>
          <t>Change in cash</t>
        </is>
      </c>
      <c r="B25" s="7" t="n">
        <v>162.6</v>
      </c>
      <c r="C25" s="7" t="n">
        <v>5.9</v>
      </c>
    </row>
    <row r="26">
      <c r="A26" s="4" t="inlineStr">
        <is>
          <t>Cash, beginning of year</t>
        </is>
      </c>
      <c r="B26" s="7" t="n">
        <v>137.8</v>
      </c>
      <c r="C26" s="7" t="n">
        <v>139.2</v>
      </c>
    </row>
    <row r="27">
      <c r="A27" s="4" t="inlineStr">
        <is>
          <t>Cash, end of period</t>
        </is>
      </c>
      <c r="B27" s="7" t="n">
        <v>300.4</v>
      </c>
      <c r="C27" s="7" t="n">
        <v>145.1</v>
      </c>
    </row>
    <row r="28">
      <c r="A28" s="4" t="inlineStr">
        <is>
          <t>Argo Group International Holdings, Ltd. (Parent Guarantor)</t>
        </is>
      </c>
    </row>
    <row r="29">
      <c r="A29" s="3" t="inlineStr">
        <is>
          <t>Condensed Financial Statements, Captions [Line Items]</t>
        </is>
      </c>
    </row>
    <row r="30">
      <c r="A30" s="4" t="inlineStr">
        <is>
          <t>Net cash flows from operating activities</t>
        </is>
      </c>
      <c r="B30" s="7" t="n">
        <v>35.6</v>
      </c>
      <c r="C30" s="7" t="n">
        <v>29.2</v>
      </c>
    </row>
    <row r="31">
      <c r="A31" s="3" t="inlineStr">
        <is>
          <t>Cash flows from investing activities:</t>
        </is>
      </c>
    </row>
    <row r="32">
      <c r="A32" s="4" t="inlineStr">
        <is>
          <t>Proceeds from sales of investments</t>
        </is>
      </c>
      <c r="B32" s="5" t="n">
        <v>0</v>
      </c>
      <c r="C32" s="5" t="n">
        <v>0</v>
      </c>
    </row>
    <row r="33">
      <c r="A33" s="4" t="inlineStr">
        <is>
          <t>Maturities and mandatory calls of fixed maturity investments</t>
        </is>
      </c>
      <c r="B33" s="5" t="n">
        <v>0</v>
      </c>
      <c r="C33" s="5" t="n">
        <v>0</v>
      </c>
    </row>
    <row r="34">
      <c r="A34" s="4" t="inlineStr">
        <is>
          <t>Purchases of investments</t>
        </is>
      </c>
      <c r="B34" s="5" t="n">
        <v>0</v>
      </c>
      <c r="C34" s="5" t="n">
        <v>0</v>
      </c>
    </row>
    <row r="35">
      <c r="A35" s="4" t="inlineStr">
        <is>
          <t>Change in short-term investments and foreign regulatory deposits</t>
        </is>
      </c>
      <c r="B35" s="7" t="n">
        <v>-0.6</v>
      </c>
      <c r="C35" s="7" t="n">
        <v>3.5</v>
      </c>
    </row>
    <row r="36">
      <c r="A36" s="4" t="inlineStr">
        <is>
          <t>Settlements of foreign currency exchange forward contracts</t>
        </is>
      </c>
      <c r="B36" s="7" t="n">
        <v>0.1</v>
      </c>
      <c r="C36" s="7" t="n">
        <v>-0.1</v>
      </c>
    </row>
    <row r="37">
      <c r="A37" s="4" t="inlineStr">
        <is>
          <t>Capital contribution to subsidiaries</t>
        </is>
      </c>
      <c r="B37" s="7" t="n">
        <v>-145.3</v>
      </c>
    </row>
    <row r="38">
      <c r="A38" s="4" t="inlineStr">
        <is>
          <t>Sale of Trident's assets</t>
        </is>
      </c>
      <c r="B38" s="5" t="n">
        <v>0</v>
      </c>
    </row>
    <row r="39">
      <c r="A39" s="4" t="inlineStr">
        <is>
          <t>Purchases of fixed assets and other, net</t>
        </is>
      </c>
      <c r="B39" s="5" t="n">
        <v>0</v>
      </c>
      <c r="C39" s="5" t="n">
        <v>0</v>
      </c>
    </row>
    <row r="40">
      <c r="A40" s="4" t="inlineStr">
        <is>
          <t>Cash provided by (used in) investing activities</t>
        </is>
      </c>
      <c r="B40" s="7" t="n">
        <v>-145.8</v>
      </c>
      <c r="C40" s="7" t="n">
        <v>3.4</v>
      </c>
    </row>
    <row r="41">
      <c r="A41" s="3" t="inlineStr">
        <is>
          <t>Cash flows from financing activities:</t>
        </is>
      </c>
    </row>
    <row r="42">
      <c r="A42" s="4" t="inlineStr">
        <is>
          <t>Payment of long-term debt</t>
        </is>
      </c>
      <c r="B42" s="5" t="n">
        <v>0</v>
      </c>
      <c r="C42" s="5" t="n">
        <v>0</v>
      </c>
    </row>
    <row r="43">
      <c r="A43" s="4" t="inlineStr">
        <is>
          <t>Issuance of preferred shares, net of issuance costs</t>
        </is>
      </c>
      <c r="B43" s="5" t="n">
        <v>144</v>
      </c>
    </row>
    <row r="44">
      <c r="A44" s="4" t="inlineStr">
        <is>
          <t>Capital contribution from parent</t>
        </is>
      </c>
      <c r="B44" s="5" t="n">
        <v>0</v>
      </c>
    </row>
    <row r="45">
      <c r="A45" s="4" t="inlineStr">
        <is>
          <t>Payment on the intercompany note</t>
        </is>
      </c>
      <c r="C45" s="5" t="n">
        <v>0</v>
      </c>
    </row>
    <row r="46">
      <c r="A46" s="4" t="inlineStr">
        <is>
          <t>Activity under stock incentive plans</t>
        </is>
      </c>
      <c r="B46" s="7" t="n">
        <v>1.4</v>
      </c>
      <c r="C46" s="7" t="n">
        <v>1.4</v>
      </c>
    </row>
    <row r="47">
      <c r="A47" s="4" t="inlineStr">
        <is>
          <t>Payment of cash dividends to preferred shareholders</t>
        </is>
      </c>
      <c r="B47" s="5" t="n">
        <v>-2</v>
      </c>
    </row>
    <row r="48">
      <c r="A48" s="4" t="inlineStr">
        <is>
          <t>Payment of cash dividends to common shareholders</t>
        </is>
      </c>
      <c r="B48" s="7" t="n">
        <v>-32.2</v>
      </c>
      <c r="C48" s="7" t="n">
        <v>-32.5</v>
      </c>
    </row>
    <row r="49">
      <c r="A49" s="4" t="inlineStr">
        <is>
          <t>Cash provided by (used in) financing activities</t>
        </is>
      </c>
      <c r="B49" s="7" t="n">
        <v>111.2</v>
      </c>
      <c r="C49" s="7" t="n">
        <v>-31.1</v>
      </c>
    </row>
    <row r="50">
      <c r="A50" s="4" t="inlineStr">
        <is>
          <t>Effect of exchange rate changes on cash</t>
        </is>
      </c>
      <c r="B50" s="5" t="n">
        <v>0</v>
      </c>
      <c r="C50" s="5" t="n">
        <v>0</v>
      </c>
    </row>
    <row r="51">
      <c r="A51" s="4" t="inlineStr">
        <is>
          <t>Change in cash</t>
        </is>
      </c>
      <c r="B51" s="5" t="n">
        <v>1</v>
      </c>
      <c r="C51" s="7" t="n">
        <v>1.5</v>
      </c>
    </row>
    <row r="52">
      <c r="A52" s="4" t="inlineStr">
        <is>
          <t>Cash, beginning of year</t>
        </is>
      </c>
      <c r="B52" s="7" t="n">
        <v>1.9</v>
      </c>
      <c r="C52" s="7" t="n">
        <v>1.7</v>
      </c>
    </row>
    <row r="53">
      <c r="A53" s="4" t="inlineStr">
        <is>
          <t>Cash, end of period</t>
        </is>
      </c>
      <c r="B53" s="7" t="n">
        <v>2.9</v>
      </c>
      <c r="C53" s="7" t="n">
        <v>3.2</v>
      </c>
    </row>
    <row r="54">
      <c r="A54" s="4" t="inlineStr">
        <is>
          <t>Argo Group US, Inc. and Subsidiaries (Subsidiary Issuer)</t>
        </is>
      </c>
    </row>
    <row r="55">
      <c r="A55" s="3" t="inlineStr">
        <is>
          <t>Condensed Financial Statements, Captions [Line Items]</t>
        </is>
      </c>
    </row>
    <row r="56">
      <c r="A56" s="4" t="inlineStr">
        <is>
          <t>Net cash flows from operating activities</t>
        </is>
      </c>
      <c r="B56" s="7" t="n">
        <v>23.5</v>
      </c>
      <c r="C56" s="7" t="n">
        <v>124.6</v>
      </c>
    </row>
    <row r="57">
      <c r="A57" s="3" t="inlineStr">
        <is>
          <t>Cash flows from investing activities:</t>
        </is>
      </c>
    </row>
    <row r="58">
      <c r="A58" s="4" t="inlineStr">
        <is>
          <t>Proceeds from sales of investments</t>
        </is>
      </c>
      <c r="B58" s="7" t="n">
        <v>581.6</v>
      </c>
      <c r="C58" s="7" t="n">
        <v>744.2</v>
      </c>
    </row>
    <row r="59">
      <c r="A59" s="4" t="inlineStr">
        <is>
          <t>Maturities and mandatory calls of fixed maturity investments</t>
        </is>
      </c>
      <c r="B59" s="7" t="n">
        <v>296.3</v>
      </c>
      <c r="C59" s="7" t="n">
        <v>219.2</v>
      </c>
    </row>
    <row r="60">
      <c r="A60" s="4" t="inlineStr">
        <is>
          <t>Purchases of investments</t>
        </is>
      </c>
      <c r="B60" s="7" t="n">
        <v>-1294.2</v>
      </c>
      <c r="C60" s="7" t="n">
        <v>-1091.2</v>
      </c>
    </row>
    <row r="61">
      <c r="A61" s="4" t="inlineStr">
        <is>
          <t>Change in short-term investments and foreign regulatory deposits</t>
        </is>
      </c>
      <c r="B61" s="7" t="n">
        <v>449.9</v>
      </c>
      <c r="C61" s="7" t="n">
        <v>34.7</v>
      </c>
    </row>
    <row r="62">
      <c r="A62" s="4" t="inlineStr">
        <is>
          <t>Settlements of foreign currency exchange forward contracts</t>
        </is>
      </c>
      <c r="B62" s="7" t="n">
        <v>-0.1</v>
      </c>
      <c r="C62" s="7" t="n">
        <v>1.4</v>
      </c>
    </row>
    <row r="63">
      <c r="A63" s="4" t="inlineStr">
        <is>
          <t>Capital contribution to subsidiaries</t>
        </is>
      </c>
      <c r="B63" s="5" t="n">
        <v>0</v>
      </c>
    </row>
    <row r="64">
      <c r="A64" s="4" t="inlineStr">
        <is>
          <t>Sale of Trident's assets</t>
        </is>
      </c>
      <c r="B64" s="5" t="n">
        <v>38</v>
      </c>
    </row>
    <row r="65">
      <c r="A65" s="4" t="inlineStr">
        <is>
          <t>Purchases of fixed assets and other, net</t>
        </is>
      </c>
      <c r="B65" s="5" t="n">
        <v>7</v>
      </c>
      <c r="C65" s="7" t="n">
        <v>-1.8</v>
      </c>
    </row>
    <row r="66">
      <c r="A66" s="4" t="inlineStr">
        <is>
          <t>Cash provided by (used in) investing activities</t>
        </is>
      </c>
      <c r="B66" s="7" t="n">
        <v>78.5</v>
      </c>
      <c r="C66" s="7" t="n">
        <v>-93.5</v>
      </c>
    </row>
    <row r="67">
      <c r="A67" s="3" t="inlineStr">
        <is>
          <t>Cash flows from financing activities:</t>
        </is>
      </c>
    </row>
    <row r="68">
      <c r="A68" s="4" t="inlineStr">
        <is>
          <t>Payment of long-term debt</t>
        </is>
      </c>
      <c r="B68" s="5" t="n">
        <v>0</v>
      </c>
      <c r="C68" s="7" t="n">
        <v>-0.6</v>
      </c>
    </row>
    <row r="69">
      <c r="A69" s="4" t="inlineStr">
        <is>
          <t>Issuance of preferred shares, net of issuance costs</t>
        </is>
      </c>
      <c r="B69" s="5" t="n">
        <v>0</v>
      </c>
    </row>
    <row r="70">
      <c r="A70" s="4" t="inlineStr">
        <is>
          <t>Capital contribution from parent</t>
        </is>
      </c>
      <c r="B70" s="5" t="n">
        <v>0</v>
      </c>
    </row>
    <row r="71">
      <c r="A71" s="4" t="inlineStr">
        <is>
          <t>Payment on the intercompany note</t>
        </is>
      </c>
      <c r="C71" s="7" t="n">
        <v>-19.1</v>
      </c>
    </row>
    <row r="72">
      <c r="A72" s="4" t="inlineStr">
        <is>
          <t>Activity under stock incentive plans</t>
        </is>
      </c>
      <c r="B72" s="5" t="n">
        <v>0</v>
      </c>
      <c r="C72" s="5" t="n">
        <v>0</v>
      </c>
    </row>
    <row r="73">
      <c r="A73" s="4" t="inlineStr">
        <is>
          <t>Payment of cash dividends to preferred shareholders</t>
        </is>
      </c>
      <c r="B73" s="5" t="n">
        <v>0</v>
      </c>
    </row>
    <row r="74">
      <c r="A74" s="4" t="inlineStr">
        <is>
          <t>Payment of cash dividends to common shareholders</t>
        </is>
      </c>
      <c r="B74" s="5" t="n">
        <v>0</v>
      </c>
      <c r="C74" s="5" t="n">
        <v>0</v>
      </c>
    </row>
    <row r="75">
      <c r="A75" s="4" t="inlineStr">
        <is>
          <t>Cash provided by (used in) financing activities</t>
        </is>
      </c>
      <c r="B75" s="5" t="n">
        <v>0</v>
      </c>
      <c r="C75" s="7" t="n">
        <v>-19.7</v>
      </c>
    </row>
    <row r="76">
      <c r="A76" s="4" t="inlineStr">
        <is>
          <t>Effect of exchange rate changes on cash</t>
        </is>
      </c>
      <c r="B76" s="5" t="n">
        <v>0</v>
      </c>
      <c r="C76" s="5" t="n">
        <v>0</v>
      </c>
    </row>
    <row r="77">
      <c r="A77" s="4" t="inlineStr">
        <is>
          <t>Change in cash</t>
        </is>
      </c>
      <c r="B77" s="5" t="n">
        <v>102</v>
      </c>
      <c r="C77" s="7" t="n">
        <v>11.4</v>
      </c>
    </row>
    <row r="78">
      <c r="A78" s="4" t="inlineStr">
        <is>
          <t>Cash, beginning of year</t>
        </is>
      </c>
      <c r="B78" s="7" t="n">
        <v>31.6</v>
      </c>
      <c r="C78" s="7" t="n">
        <v>31.7</v>
      </c>
    </row>
    <row r="79">
      <c r="A79" s="4" t="inlineStr">
        <is>
          <t>Cash, end of period</t>
        </is>
      </c>
      <c r="B79" s="7" t="n">
        <v>133.6</v>
      </c>
      <c r="C79" s="7" t="n">
        <v>43.1</v>
      </c>
    </row>
    <row r="80">
      <c r="A80" s="4" t="inlineStr">
        <is>
          <t>Other Subsidiaries and Eliminations</t>
        </is>
      </c>
    </row>
    <row r="81">
      <c r="A81" s="3" t="inlineStr">
        <is>
          <t>Condensed Financial Statements, Captions [Line Items]</t>
        </is>
      </c>
    </row>
    <row r="82">
      <c r="A82" s="4" t="inlineStr">
        <is>
          <t>Net cash flows from operating activities</t>
        </is>
      </c>
      <c r="B82" s="7" t="n">
        <v>42.3</v>
      </c>
      <c r="C82" s="7" t="n">
        <v>41.9</v>
      </c>
    </row>
    <row r="83">
      <c r="A83" s="3" t="inlineStr">
        <is>
          <t>Cash flows from investing activities:</t>
        </is>
      </c>
    </row>
    <row r="84">
      <c r="A84" s="4" t="inlineStr">
        <is>
          <t>Proceeds from sales of investments</t>
        </is>
      </c>
      <c r="B84" s="7" t="n">
        <v>509.6</v>
      </c>
      <c r="C84" s="7" t="n">
        <v>436.1</v>
      </c>
    </row>
    <row r="85">
      <c r="A85" s="4" t="inlineStr">
        <is>
          <t>Maturities and mandatory calls of fixed maturity investments</t>
        </is>
      </c>
      <c r="B85" s="5" t="n">
        <v>114</v>
      </c>
      <c r="C85" s="5" t="n">
        <v>73</v>
      </c>
    </row>
    <row r="86">
      <c r="A86" s="4" t="inlineStr">
        <is>
          <t>Purchases of investments</t>
        </is>
      </c>
      <c r="B86" s="7" t="n">
        <v>-457.9</v>
      </c>
      <c r="C86" s="7" t="n">
        <v>-548.3</v>
      </c>
    </row>
    <row r="87">
      <c r="A87" s="4" t="inlineStr">
        <is>
          <t>Change in short-term investments and foreign regulatory deposits</t>
        </is>
      </c>
      <c r="B87" s="5" t="n">
        <v>-152</v>
      </c>
      <c r="C87" s="7" t="n">
        <v>-35.9</v>
      </c>
    </row>
    <row r="88">
      <c r="A88" s="4" t="inlineStr">
        <is>
          <t>Settlements of foreign currency exchange forward contracts</t>
        </is>
      </c>
      <c r="B88" s="7" t="n">
        <v>9.1</v>
      </c>
      <c r="C88" s="7" t="n">
        <v>-2.5</v>
      </c>
    </row>
    <row r="89">
      <c r="A89" s="4" t="inlineStr">
        <is>
          <t>Capital contribution to subsidiaries</t>
        </is>
      </c>
      <c r="B89" s="5" t="n">
        <v>0</v>
      </c>
    </row>
    <row r="90">
      <c r="A90" s="4" t="inlineStr">
        <is>
          <t>Sale of Trident's assets</t>
        </is>
      </c>
      <c r="B90" s="5" t="n">
        <v>0</v>
      </c>
    </row>
    <row r="91">
      <c r="A91" s="4" t="inlineStr">
        <is>
          <t>Purchases of fixed assets and other, net</t>
        </is>
      </c>
      <c r="B91" s="7" t="n">
        <v>-20.1</v>
      </c>
      <c r="C91" s="7" t="n">
        <v>8.5</v>
      </c>
    </row>
    <row r="92">
      <c r="A92" s="4" t="inlineStr">
        <is>
          <t>Cash provided by (used in) investing activities</t>
        </is>
      </c>
      <c r="B92" s="7" t="n">
        <v>2.7</v>
      </c>
      <c r="C92" s="7" t="n">
        <v>-69.09999999999999</v>
      </c>
    </row>
    <row r="93">
      <c r="A93" s="3" t="inlineStr">
        <is>
          <t>Cash flows from financing activities:</t>
        </is>
      </c>
    </row>
    <row r="94">
      <c r="A94" s="4" t="inlineStr">
        <is>
          <t>Payment of long-term debt</t>
        </is>
      </c>
      <c r="B94" s="5" t="n">
        <v>-125</v>
      </c>
      <c r="C94" s="5" t="n">
        <v>0</v>
      </c>
    </row>
    <row r="95">
      <c r="A95" s="4" t="inlineStr">
        <is>
          <t>Issuance of preferred shares, net of issuance costs</t>
        </is>
      </c>
      <c r="B95" s="5" t="n">
        <v>0</v>
      </c>
    </row>
    <row r="96">
      <c r="A96" s="4" t="inlineStr">
        <is>
          <t>Capital contribution from parent</t>
        </is>
      </c>
      <c r="B96" s="7" t="n">
        <v>145.3</v>
      </c>
    </row>
    <row r="97">
      <c r="A97" s="4" t="inlineStr">
        <is>
          <t>Payment on the intercompany note</t>
        </is>
      </c>
      <c r="C97" s="7" t="n">
        <v>19.1</v>
      </c>
    </row>
    <row r="98">
      <c r="A98" s="4" t="inlineStr">
        <is>
          <t>Activity under stock incentive plans</t>
        </is>
      </c>
      <c r="B98" s="5" t="n">
        <v>0</v>
      </c>
      <c r="C98" s="5" t="n">
        <v>0</v>
      </c>
    </row>
    <row r="99">
      <c r="A99" s="4" t="inlineStr">
        <is>
          <t>Payment of cash dividends to preferred shareholders</t>
        </is>
      </c>
      <c r="B99" s="5" t="n">
        <v>0</v>
      </c>
    </row>
    <row r="100">
      <c r="A100" s="4" t="inlineStr">
        <is>
          <t>Payment of cash dividends to common shareholders</t>
        </is>
      </c>
      <c r="B100" s="5" t="n">
        <v>0</v>
      </c>
      <c r="C100" s="5" t="n">
        <v>0</v>
      </c>
    </row>
    <row r="101">
      <c r="A101" s="4" t="inlineStr">
        <is>
          <t>Cash provided by (used in) financing activities</t>
        </is>
      </c>
      <c r="B101" s="7" t="n">
        <v>20.3</v>
      </c>
      <c r="C101" s="7" t="n">
        <v>19.1</v>
      </c>
    </row>
    <row r="102">
      <c r="A102" s="4" t="inlineStr">
        <is>
          <t>Effect of exchange rate changes on cash</t>
        </is>
      </c>
      <c r="B102" s="7" t="n">
        <v>-5.7</v>
      </c>
      <c r="C102" s="7" t="n">
        <v>1.1</v>
      </c>
    </row>
    <row r="103">
      <c r="A103" s="4" t="inlineStr">
        <is>
          <t>Change in cash</t>
        </is>
      </c>
      <c r="B103" s="7" t="n">
        <v>59.6</v>
      </c>
      <c r="C103" s="5" t="n">
        <v>-7</v>
      </c>
    </row>
    <row r="104">
      <c r="A104" s="4" t="inlineStr">
        <is>
          <t>Cash, beginning of year</t>
        </is>
      </c>
      <c r="B104" s="7" t="n">
        <v>104.3</v>
      </c>
      <c r="C104" s="7" t="n">
        <v>105.8</v>
      </c>
    </row>
    <row r="105">
      <c r="A105" s="4" t="inlineStr">
        <is>
          <t>Cash, end of period</t>
        </is>
      </c>
      <c r="B105" s="7" t="n">
        <v>163.9</v>
      </c>
      <c r="C105" s="7" t="n">
        <v>98.8</v>
      </c>
    </row>
    <row r="106">
      <c r="A106" s="4" t="inlineStr">
        <is>
          <t>Consolidating Adjustments</t>
        </is>
      </c>
    </row>
    <row r="107">
      <c r="A107" s="3" t="inlineStr">
        <is>
          <t>Condensed Financial Statements, Captions [Line Items]</t>
        </is>
      </c>
    </row>
    <row r="108">
      <c r="A108" s="4" t="inlineStr">
        <is>
          <t>Net cash flows from operating activities</t>
        </is>
      </c>
      <c r="B108" s="5" t="n">
        <v>0</v>
      </c>
      <c r="C108" s="5" t="n">
        <v>0</v>
      </c>
    </row>
    <row r="109">
      <c r="A109" s="3" t="inlineStr">
        <is>
          <t>Cash flows from investing activities:</t>
        </is>
      </c>
    </row>
    <row r="110">
      <c r="A110" s="4" t="inlineStr">
        <is>
          <t>Proceeds from sales of investments</t>
        </is>
      </c>
      <c r="B110" s="5" t="n">
        <v>0</v>
      </c>
      <c r="C110" s="5" t="n">
        <v>0</v>
      </c>
    </row>
    <row r="111">
      <c r="A111" s="4" t="inlineStr">
        <is>
          <t>Maturities and mandatory calls of fixed maturity investments</t>
        </is>
      </c>
      <c r="B111" s="5" t="n">
        <v>0</v>
      </c>
      <c r="C111" s="5" t="n">
        <v>0</v>
      </c>
    </row>
    <row r="112">
      <c r="A112" s="4" t="inlineStr">
        <is>
          <t>Purchases of investments</t>
        </is>
      </c>
      <c r="B112" s="5" t="n">
        <v>0</v>
      </c>
      <c r="C112" s="5" t="n">
        <v>0</v>
      </c>
    </row>
    <row r="113">
      <c r="A113" s="4" t="inlineStr">
        <is>
          <t>Change in short-term investments and foreign regulatory deposits</t>
        </is>
      </c>
      <c r="B113" s="5" t="n">
        <v>0</v>
      </c>
      <c r="C113" s="5" t="n">
        <v>0</v>
      </c>
    </row>
    <row r="114">
      <c r="A114" s="4" t="inlineStr">
        <is>
          <t>Settlements of foreign currency exchange forward contracts</t>
        </is>
      </c>
      <c r="B114" s="5" t="n">
        <v>0</v>
      </c>
      <c r="C114" s="5" t="n">
        <v>0</v>
      </c>
    </row>
    <row r="115">
      <c r="A115" s="4" t="inlineStr">
        <is>
          <t>Capital contribution to subsidiaries</t>
        </is>
      </c>
      <c r="B115" s="7" t="n">
        <v>145.3</v>
      </c>
    </row>
    <row r="116">
      <c r="A116" s="4" t="inlineStr">
        <is>
          <t>Sale of Trident's assets</t>
        </is>
      </c>
      <c r="B116" s="5" t="n">
        <v>0</v>
      </c>
    </row>
    <row r="117">
      <c r="A117" s="4" t="inlineStr">
        <is>
          <t>Purchases of fixed assets and other, net</t>
        </is>
      </c>
      <c r="B117" s="5" t="n">
        <v>0</v>
      </c>
      <c r="C117" s="5" t="n">
        <v>0</v>
      </c>
    </row>
    <row r="118">
      <c r="A118" s="4" t="inlineStr">
        <is>
          <t>Cash provided by (used in) investing activities</t>
        </is>
      </c>
      <c r="B118" s="7" t="n">
        <v>145.3</v>
      </c>
      <c r="C118" s="5" t="n">
        <v>0</v>
      </c>
    </row>
    <row r="119">
      <c r="A119" s="3" t="inlineStr">
        <is>
          <t>Cash flows from financing activities:</t>
        </is>
      </c>
    </row>
    <row r="120">
      <c r="A120" s="4" t="inlineStr">
        <is>
          <t>Payment of long-term debt</t>
        </is>
      </c>
      <c r="B120" s="5" t="n">
        <v>0</v>
      </c>
      <c r="C120" s="5" t="n">
        <v>0</v>
      </c>
    </row>
    <row r="121">
      <c r="A121" s="4" t="inlineStr">
        <is>
          <t>Issuance of preferred shares, net of issuance costs</t>
        </is>
      </c>
      <c r="B121" s="5" t="n">
        <v>0</v>
      </c>
    </row>
    <row r="122">
      <c r="A122" s="4" t="inlineStr">
        <is>
          <t>Capital contribution from parent</t>
        </is>
      </c>
      <c r="B122" s="7" t="n">
        <v>-145.3</v>
      </c>
    </row>
    <row r="123">
      <c r="A123" s="4" t="inlineStr">
        <is>
          <t>Payment on the intercompany note</t>
        </is>
      </c>
      <c r="C123" s="5" t="n">
        <v>0</v>
      </c>
    </row>
    <row r="124">
      <c r="A124" s="4" t="inlineStr">
        <is>
          <t>Activity under stock incentive plans</t>
        </is>
      </c>
      <c r="B124" s="5" t="n">
        <v>0</v>
      </c>
      <c r="C124" s="5" t="n">
        <v>0</v>
      </c>
    </row>
    <row r="125">
      <c r="A125" s="4" t="inlineStr">
        <is>
          <t>Payment of cash dividends to preferred shareholders</t>
        </is>
      </c>
      <c r="B125" s="5" t="n">
        <v>0</v>
      </c>
    </row>
    <row r="126">
      <c r="A126" s="4" t="inlineStr">
        <is>
          <t>Payment of cash dividends to common shareholders</t>
        </is>
      </c>
      <c r="B126" s="5" t="n">
        <v>0</v>
      </c>
      <c r="C126" s="5" t="n">
        <v>0</v>
      </c>
    </row>
    <row r="127">
      <c r="A127" s="4" t="inlineStr">
        <is>
          <t>Cash provided by (used in) financing activities</t>
        </is>
      </c>
      <c r="B127" s="7" t="n">
        <v>-145.3</v>
      </c>
      <c r="C127" s="5" t="n">
        <v>0</v>
      </c>
    </row>
    <row r="128">
      <c r="A128" s="4" t="inlineStr">
        <is>
          <t>Effect of exchange rate changes on cash</t>
        </is>
      </c>
      <c r="B128" s="5" t="n">
        <v>0</v>
      </c>
      <c r="C128" s="5" t="n">
        <v>0</v>
      </c>
    </row>
    <row r="129">
      <c r="A129" s="4" t="inlineStr">
        <is>
          <t>Change in cash</t>
        </is>
      </c>
      <c r="B129" s="5" t="n">
        <v>0</v>
      </c>
      <c r="C129" s="5" t="n">
        <v>0</v>
      </c>
    </row>
    <row r="130">
      <c r="A130" s="4" t="inlineStr">
        <is>
          <t>Cash, beginning of year</t>
        </is>
      </c>
      <c r="B130" s="5" t="n">
        <v>0</v>
      </c>
      <c r="C130" s="5" t="n">
        <v>0</v>
      </c>
    </row>
    <row r="131">
      <c r="A131" s="4" t="inlineStr">
        <is>
          <t>Cash, end of period</t>
        </is>
      </c>
      <c r="B131" s="8" t="n">
        <v>0</v>
      </c>
      <c r="C131"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and re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9, filed with the Securities and Exchange Commission ("SEC") on February 28, 2020. The interim financial information as of, and for the three and nine months ended, September 30, 2020 and 2019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 During the first nine months of both 2020 and 2019, we incurred non-recurring costs associated with a number of activities that began with proxy solicitation efforts and shareholder engagement. For the three and nine months ended September 30, 2019, these costs were $3.7 million and $11.7 million, respectively, and were previously included in the line item "Underwriting, Acquisition and Insurance Expenses" in the Consolidated Statements of Income in our Quarterly Report on Form 10-Q for the three and nine months ended September 30, 2019. To conform to the current year's presentation, these amounts have been reclassified out of "Underwriting, acquisition and insurance expenses" and into "Other corporate expenses" in the Consolidated Statements of (Loss) Income herein. Please see Note 12, "Underwriting, Acquisition and Insurance Expenses &amp; Other Corporate Expenses" for further discussion. Sale of Trident Brand and Platform On April 30, 2020, we sold our Trident Public Risk Solutions (“Trident”) brand and underwriting platform to Paragon Insurance Holdings, LLC (“Paragon”) and received $38 million in cash, with additional consideration in future periods depending on performance post-closing. We recognized a pre-tax gain of $32.3 million related to the sale, which is included in "Net realized investment gains (losses)" in our Consolidated Statements of (Loss) Income for the nine months ended September 30, 2020. Trident was one of the business units within our U.S. Operations reporting segment. Paragon will continue to write business on Argo paper through a managing general agency agreement, and we will retain Trident’s claims operations and provide claims services to Paragon for the public entity business. Acquisition of Ariel Indemnity Limited Effective June 12, 2020, Argo Group and our subsidiary Argo Re, Ltd. (“Argo Re”) acquired 100% of the capital stock of Ariel Indemnity Limited (“AIL”) for consideration of $55.6 million. The acquisition of AIL was made pursuant to the former owners (the “Sellers”) of Maybrooke Holdings, S.A. (“Maybrooke”) exercising a put option within the Administrative Services Agreement (“ASA”) between the Company and the Sellers. The ASA was part of the stock purchase agreement between the Company and the Sellers related to our February 6, 2017 acquisition of Maybrooke, the since-liquidated holding company of our Ariel Re platform. The $55.6 million sales price is equal to the 2019 year-end tangible net worth of the AIL, less certain administrative costs. Upon acquiring AIL, we dissolved AIL and merged it into Argo Re. The net assets of AIL are primarily comprised of certain invested assets and receivables, as well as run-off reserves associated with a loss portfolio transfer agreement between AIL and the former Ariel Reinsurance Company, Ltd. ("ARL") legal entity. ARL was merged into Argo Re in December 2017. The acquisition is being accounted for in accordance with ASC 805, “Business Combinations.” Purchase accounting, as defined by ASC 805, requires that the assets acquired, and liabilities assumed be recognized at their fair values as of the acquisition date. We are in the process of finalizing our determination of fair values and, as such, provisional fair value amounts for AIL have been recorded for the three and nine months ended September 30, 2020. Based on our initial purchase price allocation, we do not believe that any intangible assets, including goodwill, will be material. We anticipate closing the fair value measurement period by the end of 2020. AIL’s financial position, results of operations and cash flows were not material to our consolidated financial results as of and for the three and nine months ended September 30, 2020.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global COVID-19 pandemic has resulted in and is expected to continue to result in significant disruptions in economic activity and financial markets. The cumulative effects of COVID-19 on the Company, and the effect of any other public health outbreak, cannot be predicted at this time, but could reduce demand for our insurance policies, result in increased level of losses, settlement expenses or other operating costs, reduce the market value of invested assets held by the Company or negatively impact the fair value of our goodwill. Our liquidity and capital resources were not materially impacted by COVID-19 and related economic conditions during the first nine months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5:44:53Z</dcterms:created>
  <dcterms:modified xmlns:dcterms="http://purl.org/dc/terms/" xmlns:xsi="http://www.w3.org/2001/XMLSchema-instance" xsi:type="dcterms:W3CDTF">2020-11-04T15:44:53Z</dcterms:modified>
</cp:coreProperties>
</file>